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Vessels in Operation" sheetId="11" state="visible" r:id="rId11"/>
    <sheet xmlns:r="http://schemas.openxmlformats.org/officeDocument/2006/relationships" name="Deferred charges, net" sheetId="12" state="visible" r:id="rId12"/>
    <sheet xmlns:r="http://schemas.openxmlformats.org/officeDocument/2006/relationships" name="Intangible Assets_Liabilities -" sheetId="13" state="visible" r:id="rId13"/>
    <sheet xmlns:r="http://schemas.openxmlformats.org/officeDocument/2006/relationships" name="Prepaid Expenses and Other Curr" sheetId="14" state="visible" r:id="rId14"/>
    <sheet xmlns:r="http://schemas.openxmlformats.org/officeDocument/2006/relationships" name="Inventories" sheetId="15" state="visible" r:id="rId15"/>
    <sheet xmlns:r="http://schemas.openxmlformats.org/officeDocument/2006/relationships" name="Accounts Payable" sheetId="16" state="visible" r:id="rId16"/>
    <sheet xmlns:r="http://schemas.openxmlformats.org/officeDocument/2006/relationships" name="Accrued Liabilities" sheetId="17" state="visible" r:id="rId17"/>
    <sheet xmlns:r="http://schemas.openxmlformats.org/officeDocument/2006/relationships" name="Long - Term Debt" sheetId="18" state="visible" r:id="rId18"/>
    <sheet xmlns:r="http://schemas.openxmlformats.org/officeDocument/2006/relationships" name="Time charter revenu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hare Capital" sheetId="22" state="visible" r:id="rId22"/>
    <sheet xmlns:r="http://schemas.openxmlformats.org/officeDocument/2006/relationships" name="Share-Based Compensation" sheetId="23" state="visible" r:id="rId23"/>
    <sheet xmlns:r="http://schemas.openxmlformats.org/officeDocument/2006/relationships" name="Earnings_(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escription of Business, Schedu" sheetId="27" state="visible" r:id="rId27"/>
    <sheet xmlns:r="http://schemas.openxmlformats.org/officeDocument/2006/relationships" name="Summary of Significant Accoun_3" sheetId="28" state="visible" r:id="rId28"/>
    <sheet xmlns:r="http://schemas.openxmlformats.org/officeDocument/2006/relationships" name="Restricted Cash (Tables)" sheetId="29" state="visible" r:id="rId29"/>
    <sheet xmlns:r="http://schemas.openxmlformats.org/officeDocument/2006/relationships" name="Vessels in Operation (Tables)" sheetId="30" state="visible" r:id="rId30"/>
    <sheet xmlns:r="http://schemas.openxmlformats.org/officeDocument/2006/relationships" name="Deferred charges, net (Tables)" sheetId="31" state="visible" r:id="rId31"/>
    <sheet xmlns:r="http://schemas.openxmlformats.org/officeDocument/2006/relationships" name="Intangible Assets_Liabilities_2" sheetId="32" state="visible" r:id="rId32"/>
    <sheet xmlns:r="http://schemas.openxmlformats.org/officeDocument/2006/relationships" name="Prepaid Expenses and Other Cu_2" sheetId="33" state="visible" r:id="rId33"/>
    <sheet xmlns:r="http://schemas.openxmlformats.org/officeDocument/2006/relationships" name="Inventories (Tables)" sheetId="34" state="visible" r:id="rId34"/>
    <sheet xmlns:r="http://schemas.openxmlformats.org/officeDocument/2006/relationships" name="Accounts Payable (Tables)" sheetId="35" state="visible" r:id="rId35"/>
    <sheet xmlns:r="http://schemas.openxmlformats.org/officeDocument/2006/relationships" name="Accrued Liabilities (Tables)" sheetId="36" state="visible" r:id="rId36"/>
    <sheet xmlns:r="http://schemas.openxmlformats.org/officeDocument/2006/relationships" name="Long - Term Debt (Tables)" sheetId="37" state="visible" r:id="rId37"/>
    <sheet xmlns:r="http://schemas.openxmlformats.org/officeDocument/2006/relationships" name="Time charter revenue (Tables)" sheetId="38" state="visible" r:id="rId38"/>
    <sheet xmlns:r="http://schemas.openxmlformats.org/officeDocument/2006/relationships" name="Commitments and Contingencies (" sheetId="39" state="visible" r:id="rId39"/>
    <sheet xmlns:r="http://schemas.openxmlformats.org/officeDocument/2006/relationships" name="Share-Based Compensation (Table" sheetId="40" state="visible" r:id="rId40"/>
    <sheet xmlns:r="http://schemas.openxmlformats.org/officeDocument/2006/relationships" name="Earnings_(Loss) per Share (Tabl" sheetId="41" state="visible" r:id="rId41"/>
    <sheet xmlns:r="http://schemas.openxmlformats.org/officeDocument/2006/relationships" name="Description of Business (Detail" sheetId="42" state="visible" r:id="rId42"/>
    <sheet xmlns:r="http://schemas.openxmlformats.org/officeDocument/2006/relationships" name="Description of Business - Sched"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stricted Cash (Table) (Detail" sheetId="46" state="visible" r:id="rId46"/>
    <sheet xmlns:r="http://schemas.openxmlformats.org/officeDocument/2006/relationships" name="Vessels in Operation - Schedule" sheetId="47" state="visible" r:id="rId47"/>
    <sheet xmlns:r="http://schemas.openxmlformats.org/officeDocument/2006/relationships" name="Vessels in Operation (Details)" sheetId="48" state="visible" r:id="rId48"/>
    <sheet xmlns:r="http://schemas.openxmlformats.org/officeDocument/2006/relationships" name="Deferred charges, net (Table) (" sheetId="49" state="visible" r:id="rId49"/>
    <sheet xmlns:r="http://schemas.openxmlformats.org/officeDocument/2006/relationships" name="Deferred charges, net (Details)" sheetId="50" state="visible" r:id="rId50"/>
    <sheet xmlns:r="http://schemas.openxmlformats.org/officeDocument/2006/relationships" name="Intangible Assets_Liabilities_3" sheetId="51" state="visible" r:id="rId51"/>
    <sheet xmlns:r="http://schemas.openxmlformats.org/officeDocument/2006/relationships" name="Intangible Assets_Liabilities_4" sheetId="52" state="visible" r:id="rId52"/>
    <sheet xmlns:r="http://schemas.openxmlformats.org/officeDocument/2006/relationships" name="Intangible Assets_Liabilities_5" sheetId="53" state="visible" r:id="rId53"/>
    <sheet xmlns:r="http://schemas.openxmlformats.org/officeDocument/2006/relationships" name="Prepaid Expenses and Other Cu_3" sheetId="54" state="visible" r:id="rId54"/>
    <sheet xmlns:r="http://schemas.openxmlformats.org/officeDocument/2006/relationships" name="Inventories (Table) (Details)" sheetId="55" state="visible" r:id="rId55"/>
    <sheet xmlns:r="http://schemas.openxmlformats.org/officeDocument/2006/relationships" name="Accounts Payable (Table) (Detai" sheetId="56" state="visible" r:id="rId56"/>
    <sheet xmlns:r="http://schemas.openxmlformats.org/officeDocument/2006/relationships" name="Accrued Liabillities (Table) (D" sheetId="57" state="visible" r:id="rId57"/>
    <sheet xmlns:r="http://schemas.openxmlformats.org/officeDocument/2006/relationships" name="Long - Term Debt - Schedule of " sheetId="58" state="visible" r:id="rId58"/>
    <sheet xmlns:r="http://schemas.openxmlformats.org/officeDocument/2006/relationships" name="Long - Term Debt - Repayment Sc" sheetId="59" state="visible" r:id="rId59"/>
    <sheet xmlns:r="http://schemas.openxmlformats.org/officeDocument/2006/relationships" name="Long - Term Debt - Deferred Fin" sheetId="60" state="visible" r:id="rId60"/>
    <sheet xmlns:r="http://schemas.openxmlformats.org/officeDocument/2006/relationships" name="Long - Term Debt - 9.875% First" sheetId="61" state="visible" r:id="rId61"/>
    <sheet xmlns:r="http://schemas.openxmlformats.org/officeDocument/2006/relationships" name="Long - Term Debt - Credit Facil" sheetId="62" state="visible" r:id="rId62"/>
    <sheet xmlns:r="http://schemas.openxmlformats.org/officeDocument/2006/relationships" name="Long - Term Debt - Credit Fac_2" sheetId="63" state="visible" r:id="rId63"/>
    <sheet xmlns:r="http://schemas.openxmlformats.org/officeDocument/2006/relationships" name="Long - Term Debt - Credit Fac_3" sheetId="64" state="visible" r:id="rId64"/>
    <sheet xmlns:r="http://schemas.openxmlformats.org/officeDocument/2006/relationships" name="Long - Term Debt - Credit Fac_4" sheetId="65" state="visible" r:id="rId65"/>
    <sheet xmlns:r="http://schemas.openxmlformats.org/officeDocument/2006/relationships" name="Long - Term Debt - Credit Fac_5" sheetId="66" state="visible" r:id="rId66"/>
    <sheet xmlns:r="http://schemas.openxmlformats.org/officeDocument/2006/relationships" name="Long - Term Debt - Credit Fac_6" sheetId="67" state="visible" r:id="rId67"/>
    <sheet xmlns:r="http://schemas.openxmlformats.org/officeDocument/2006/relationships" name="Long - Term Debt - Deferred F_2" sheetId="68" state="visible" r:id="rId68"/>
    <sheet xmlns:r="http://schemas.openxmlformats.org/officeDocument/2006/relationships" name="Long - Term Debt, Debt covenant" sheetId="69" state="visible" r:id="rId69"/>
    <sheet xmlns:r="http://schemas.openxmlformats.org/officeDocument/2006/relationships" name="Time charter revenue (Table) (D" sheetId="70" state="visible" r:id="rId70"/>
    <sheet xmlns:r="http://schemas.openxmlformats.org/officeDocument/2006/relationships" name="Time charter revenue, Operating" sheetId="71" state="visible" r:id="rId71"/>
    <sheet xmlns:r="http://schemas.openxmlformats.org/officeDocument/2006/relationships" name="Related Party Transactions (Det"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Share Capital (Details)" sheetId="75" state="visible" r:id="rId75"/>
    <sheet xmlns:r="http://schemas.openxmlformats.org/officeDocument/2006/relationships" name="Share-Based Compensation (Tab_2" sheetId="76" state="visible" r:id="rId76"/>
    <sheet xmlns:r="http://schemas.openxmlformats.org/officeDocument/2006/relationships" name="Share-Based Compensation (Detai" sheetId="77" state="visible" r:id="rId77"/>
    <sheet xmlns:r="http://schemas.openxmlformats.org/officeDocument/2006/relationships" name="Earnings_(Loss) per Share (Ta_2" sheetId="78" state="visible" r:id="rId78"/>
    <sheet xmlns:r="http://schemas.openxmlformats.org/officeDocument/2006/relationships" name="Earnings_(Loss) per Share (Deta"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928">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GSL</t>
  </si>
  <si>
    <t>Entity Registrant Name</t>
  </si>
  <si>
    <t>Global Ship Lease, Inc.</t>
  </si>
  <si>
    <t>Entity Central Index Key</t>
  </si>
  <si>
    <t>0001430725</t>
  </si>
  <si>
    <t>Current Fiscal Year End Date</t>
  </si>
  <si>
    <t>--12-31</t>
  </si>
  <si>
    <t>Entity Well-known Seasoned Issuer</t>
  </si>
  <si>
    <t>No</t>
  </si>
  <si>
    <t>Entity Current Reporting Status</t>
  </si>
  <si>
    <t>Yes</t>
  </si>
  <si>
    <t>Entity Voluntary Filers</t>
  </si>
  <si>
    <t>Entity Filer Category</t>
  </si>
  <si>
    <t>Non-accelerated Filer</t>
  </si>
  <si>
    <t>Entity Emerging Growth Company</t>
  </si>
  <si>
    <t>Entity Shell Company</t>
  </si>
  <si>
    <t>Common Class A [Member]</t>
  </si>
  <si>
    <t>Entity Common Shares, Shares Outstanding</t>
  </si>
  <si>
    <t>Common Class B [Member]</t>
  </si>
  <si>
    <t>Consolidated Balance Sheets - USD ($) $ in Thousands</t>
  </si>
  <si>
    <t>Dec. 31, 2018</t>
  </si>
  <si>
    <t>Dec. 31, 2017</t>
  </si>
  <si>
    <t>CURRENT ASSETS</t>
  </si>
  <si>
    <t>Cash and cash equivalents</t>
  </si>
  <si>
    <t>Restricted cash</t>
  </si>
  <si>
    <t>Accounts receivable, net</t>
  </si>
  <si>
    <t>Inventories</t>
  </si>
  <si>
    <t>Prepaid expenses and other current assets</t>
  </si>
  <si>
    <t>Due from related parties</t>
  </si>
  <si>
    <t>Total current assets</t>
  </si>
  <si>
    <t>NON - CURRENT ASSETS</t>
  </si>
  <si>
    <t>Vessels in operation</t>
  </si>
  <si>
    <t>Other fixed assets</t>
  </si>
  <si>
    <t>Intangible assets - charter agreements</t>
  </si>
  <si>
    <t>Intangible assets - other</t>
  </si>
  <si>
    <t>Deferred charges, net</t>
  </si>
  <si>
    <t>Other non - current assets</t>
  </si>
  <si>
    <t>Restricted cash, net of current portion</t>
  </si>
  <si>
    <t>Total non - current assets</t>
  </si>
  <si>
    <t>TOTAL ASSETS</t>
  </si>
  <si>
    <t>CURRENT LIABILITIES</t>
  </si>
  <si>
    <t>Accounts payable</t>
  </si>
  <si>
    <t>Accrued liabilities</t>
  </si>
  <si>
    <t>Current portion of long - term debt</t>
  </si>
  <si>
    <t>Deferred revenue</t>
  </si>
  <si>
    <t>Due to related parties</t>
  </si>
  <si>
    <t>Total current liabilities</t>
  </si>
  <si>
    <t>LONG - TERM LIABILITIES</t>
  </si>
  <si>
    <t>Long - term debt, net of current portion and deferred financing costs</t>
  </si>
  <si>
    <t>Intangible liability  charter agreements</t>
  </si>
  <si>
    <t>Deferred tax liability</t>
  </si>
  <si>
    <t>Total non - current liabilities</t>
  </si>
  <si>
    <t>Total liabilities</t>
  </si>
  <si>
    <t>Commitments and Contingencies</t>
  </si>
  <si>
    <t xml:space="preserve"> </t>
  </si>
  <si>
    <t>SHAREHOLDERS' EQUITY</t>
  </si>
  <si>
    <t>Additional paid in capital</t>
  </si>
  <si>
    <t>Accumulated deficit</t>
  </si>
  <si>
    <t>Total shareholders' equity</t>
  </si>
  <si>
    <t>TOTAL LIABILITIES AND SHAREHOLDERS' EQUITY</t>
  </si>
  <si>
    <t>Common shares</t>
  </si>
  <si>
    <t>Series B Preferred Shares [Member]</t>
  </si>
  <si>
    <t>Preferred shares</t>
  </si>
  <si>
    <t>Series C Preferred Shares [Member]</t>
  </si>
  <si>
    <t>Consolidated Balance Sheets (Parenthetical) - $ / shares</t>
  </si>
  <si>
    <t>Dec. 31, 2016</t>
  </si>
  <si>
    <t>Common shares, par value</t>
  </si>
  <si>
    <t>Common shares, shares authorized</t>
  </si>
  <si>
    <t>Common shares, shares issued</t>
  </si>
  <si>
    <t>Common shares, shares outstanding</t>
  </si>
  <si>
    <t>Preferred shares, shares authorized</t>
  </si>
  <si>
    <t>Preferred shares, par value</t>
  </si>
  <si>
    <t>Preferred shares, shares issued</t>
  </si>
  <si>
    <t>Preferred shares, shares outstanding</t>
  </si>
  <si>
    <t>Consolidated Statements of Income - USD ($) $ in Thousands</t>
  </si>
  <si>
    <t>OPERATING REVENUES</t>
  </si>
  <si>
    <t>Time charter revenue</t>
  </si>
  <si>
    <t>Time charter revenue - related party</t>
  </si>
  <si>
    <t>Total operating revenue</t>
  </si>
  <si>
    <t>OPERATING EXPENSES:</t>
  </si>
  <si>
    <t>Vessel operating expenses</t>
  </si>
  <si>
    <t>Vessel operating expenses - related parties</t>
  </si>
  <si>
    <t>Time charter and voyage expenses</t>
  </si>
  <si>
    <t>Time charter and voyage expenses - related party</t>
  </si>
  <si>
    <t>Depreciation and amortization</t>
  </si>
  <si>
    <t>Impairment of vessels</t>
  </si>
  <si>
    <t>General and administrative expenses</t>
  </si>
  <si>
    <t>Operating Loss</t>
  </si>
  <si>
    <t>NON OPERATING INCOME/(EXPENSES)</t>
  </si>
  <si>
    <t>Interest income</t>
  </si>
  <si>
    <t>Interest and other finance expenses</t>
  </si>
  <si>
    <t>Other income, net</t>
  </si>
  <si>
    <t>Total non operating expenses</t>
  </si>
  <si>
    <t>Loss before income taxes</t>
  </si>
  <si>
    <t>Income taxes</t>
  </si>
  <si>
    <t>Net Loss</t>
  </si>
  <si>
    <t>Earnings allocated to Series B Preferred Shares</t>
  </si>
  <si>
    <t>Net Loss available to Common Shareholders</t>
  </si>
  <si>
    <t>Weighted average number of common shares outstanding</t>
  </si>
  <si>
    <t>Basic and diluted</t>
  </si>
  <si>
    <t>Net loss per common share</t>
  </si>
  <si>
    <t>Consolidated Statements of Cash Flows - USD ($) $ in Thousands</t>
  </si>
  <si>
    <t>Cash flows from operating activities:</t>
  </si>
  <si>
    <t>Net loss</t>
  </si>
  <si>
    <t>Adjustments to reconcile net loss to net cash provided by operating activities:</t>
  </si>
  <si>
    <t>Vessel impairment</t>
  </si>
  <si>
    <t>Gain on repurchase of secured notes</t>
  </si>
  <si>
    <t>Amortization of deferred financing costs</t>
  </si>
  <si>
    <t>Amortization of original issue discount/premium on repurchase of notes</t>
  </si>
  <si>
    <t>Amortization of intangible asset/liability - charter agreements</t>
  </si>
  <si>
    <t>Share based compensation</t>
  </si>
  <si>
    <t>Changes in operating assets and liabilities:</t>
  </si>
  <si>
    <t>Decrease (increase) in accounts receivable and other assets</t>
  </si>
  <si>
    <t>(Increase) decrease in inventories</t>
  </si>
  <si>
    <t>Decrease in accounts payable and other liabilities</t>
  </si>
  <si>
    <t>(Decrease) increase in related parties' balances</t>
  </si>
  <si>
    <t>Increase in deferred revenue</t>
  </si>
  <si>
    <t>Unrealized foreign exchange (gain) loss</t>
  </si>
  <si>
    <t>Net cash provided by operating activities</t>
  </si>
  <si>
    <t>Cash flows from investing activities:</t>
  </si>
  <si>
    <t>Acquisition of vessels</t>
  </si>
  <si>
    <t>Net proceeds from sale of vessels</t>
  </si>
  <si>
    <t>Cash paid for vessel improvements</t>
  </si>
  <si>
    <t>Cash paid for other assets</t>
  </si>
  <si>
    <t>Cash paid for drydockings</t>
  </si>
  <si>
    <t>Cash acquired in Poseidon Transaction, net of capitalized expenses</t>
  </si>
  <si>
    <t>Net cash provided by/(used in) investing activities</t>
  </si>
  <si>
    <t>Cash flows from financing activities:</t>
  </si>
  <si>
    <t>Proceeds from issuance of secured notes</t>
  </si>
  <si>
    <t>Repurchase of secured notes</t>
  </si>
  <si>
    <t>Proceeds from drawdown of credit facilities</t>
  </si>
  <si>
    <t>Repayment of credit facilities</t>
  </si>
  <si>
    <t>Deferred financing costs paid</t>
  </si>
  <si>
    <t>Series B Preferred Shares - dividends paid</t>
  </si>
  <si>
    <t>Net cash used in financing activities</t>
  </si>
  <si>
    <t>Net increase in cash and cash equivalents and restricted cash</t>
  </si>
  <si>
    <t>Cash and cash equivalents and restricted cash at beginning of the year</t>
  </si>
  <si>
    <t>Cash and cash equivalents and restricted cash at end of the year</t>
  </si>
  <si>
    <t>Supplementary Cash Flow Information:</t>
  </si>
  <si>
    <t>Cash paid for interest</t>
  </si>
  <si>
    <t>Cash paid for income taxes</t>
  </si>
  <si>
    <t>Non-cash investing activities:</t>
  </si>
  <si>
    <t>Unpaid capitalized expenses</t>
  </si>
  <si>
    <t>[1]</t>
  </si>
  <si>
    <t>Working capital acquired</t>
  </si>
  <si>
    <t>Vessels and other intangibles acquired</t>
  </si>
  <si>
    <t>Debt acquired</t>
  </si>
  <si>
    <t>Non-cash financing activities:</t>
  </si>
  <si>
    <t>Issuance of shares</t>
  </si>
  <si>
    <t>Unpaid fees related to the Poseidon Transaction (see note 1)</t>
  </si>
  <si>
    <t>Consolidated Statements of Changes in Shareholders' Equity - USD ($) $ in Thousands</t>
  </si>
  <si>
    <t>Total</t>
  </si>
  <si>
    <t>Common Shares [Member]</t>
  </si>
  <si>
    <t>Preferred Shares [Member]Series B Preferred Shares [Member]</t>
  </si>
  <si>
    <t>Preferred Shares [Member]Series C Preferred Shares [Member]</t>
  </si>
  <si>
    <t>Additional Paid In Capital [Member]</t>
  </si>
  <si>
    <t>Retained Earnings/ (Accumulated Deficit) [Member]</t>
  </si>
  <si>
    <t>Balance at Dec. 31, 2015</t>
  </si>
  <si>
    <t>Balance, shares at Dec. 31, 2015</t>
  </si>
  <si>
    <t>Restricted Stock Units (Note 16)</t>
  </si>
  <si>
    <t>Class A common shares issued, value (Note 15)</t>
  </si>
  <si>
    <t>Class A common shares issued, shares (Notes 15)</t>
  </si>
  <si>
    <t>Net Loss for the year</t>
  </si>
  <si>
    <t>Series B Preferred Shares dividend (Note 15)</t>
  </si>
  <si>
    <t>Balance at Dec. 31, 2016</t>
  </si>
  <si>
    <t>Balance, shares at Dec. 31, 2016</t>
  </si>
  <si>
    <t>Balance at Dec. 31, 2017</t>
  </si>
  <si>
    <t>Balance, shares at Dec. 31, 2017</t>
  </si>
  <si>
    <t>Series C Preferred Shares issued, value (Note 15)</t>
  </si>
  <si>
    <t>Series C Preferred Shares issued, shares (Note 15)</t>
  </si>
  <si>
    <t>Balance at Dec. 31, 2018</t>
  </si>
  <si>
    <t>Balance, shares at Dec. 31, 2018</t>
  </si>
  <si>
    <t>Consolidated Statements of Changes in Shareholders' Equity (Parenthetical) - $ / shares</t>
  </si>
  <si>
    <t>Description of Business</t>
  </si>
  <si>
    <t>Organization, Consolidation and Presentation of Financial Statements [Abstract]</t>
  </si>
  <si>
    <t>1. Description of Business On August 14, 2008, Global Ship Lease,
Inc. (the “Company”) merged indirectly with Marathon Acquisition Corp. (“Marathon”), a company then listed
on The American Stock Exchange. Under the merger agreement, Marathon, a U.S. corporation, first merged with its wholly owned Marshall
Islands subsidiary, GSL Holdings, Inc. (“Holdings”), with Holdings continuing as the surviving company. Global Ship
Lease, Inc., at that time a subsidiary of CMA CGM S.A. (“CMA CGM”), then merged with Holdings, with Holdings again
being the surviving company. Holdings was renamed Global Ship Lease, Inc. and became listed on the New York Stock Exchange on August
15, 2008 (the “Marathon Merger”). On November 15, 2018, the Company completed
the acquisition of 20 containerships, one of which, the Argos, was contracted to be sold which sale was completed in December 2018,
from Poseidon Containers Holdings LLC and K&amp;T Marine LLC (together, “Poseidon Containers”) and the transaction
(the “Poseidon Transaction”). References herein to “GSL Fleet” are to the 19 vessels that were owned by
the Company prior to the consummation of the Poseidon Transaction, and references to “Poseidon Fleet” are to the 19
vessels that were acquired by the Company from Poseidon Containers upon consummation of the Poseidon Transaction, excluding the
one additional vessel acquired but held for sale and was delivered to its new owner on December 19, 2018. 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 The Class A common shares and Class B common shares per share amounts
disclosed in the consolidated financial statements and notes give effect to the reverse stock split retroactively, for all periods
presented. The Company’s business is to own
and charter out containerships to leading liner companies. As of December 31, 2018, the Company owned 38 vessels with average age
weighted by TEU capacity of 11.0 years. The following table provides information
about the vessels:
Company Name (1) Fleet (2),(3) Country of Incorporation
Vessel Name
Capacity in TEUs (4) Year Built
Earliest Charter Expiry Date
Global Ship Lease 3 Limited GSL Cyprus CMA CGM Matisse 2,262 1999 3Q19
Global Ship Lease 4 Limited GSL Cyprus CMA CGM Utrillo 2,262 1999 3Q19
Global Ship Lease 5 Limited GSL Cyprus GSL Keta 2,207 2003 2Q19
Global Ship Lease 6 Limited GSL Cyprus GSL Julie 2,207 2002 1Q19
Global Ship Lease 7 Limited GSL Cyprus Kumasi 2,207 2002 4Q19
Global Ship Lease 8 Limited GSL Cyprus Marie Delmas 2,207 2002 4Q19
Global Ship Lease 9 Limited GSL Cyprus CMA CGM La Tour 2,272 2001 3Q19
Global Ship Lease 10 Limited GSL Cyprus CMA CGM Manet 2,272 2001 3Q19
Global Ship Lease 12 Limited GSL Cyprus CMA CGM Château d’If 5,089 2007 4Q20
Global Ship Lease 13 Limited GSL Cyprus CMA CGM Thalassa 11,040 2008 4Q25
Global Ship Lease 14 Limited GSL Cyprus CMA CGM Jamaica 4,298 2006 3Q22
Global Ship Lease 15 Limited GSL Cyprus CMA CGM Sambhar 4,045 2006 3Q22
Global Ship Lease 16 Limited GSL Cyprus CMA CGM America 4,045 2006 3Q22
Global Ship Lease 20 Limited GSL Hong Kong GSL Tianjin 8,667 2005 2Q19
Global Ship Lease 21 Limited GSL Hong Kong OOCL Qingdao 8,667 2004 1Q19
Global Ship Lease 22 Limited GSL Hong Kong GSL Ningbo 8,667 2004 2Q19
Global Ship Lease 23 Limited GSL Hong Kong CMA CGM Berlioz 6,621 2001 2Q21
Global Ship Lease 26 Limited GSL Hong Kong GSL Valerie 2,824 2005 2Q19
GSL Alcazar Inc. GSL Marshall Islands CMA CGM Alcazar 5,089 2007 4Q20
Aris Marine LLC Poseidon Marshall Islands Maira 2,506 2000 1Q19
Aphrodite Marine LLC Poseidon Marshall Islands Nikolas 2,506 2000 1Q19
Athena Marine LLC Poseidon Marshall Islands Newyorker 2,506 2001 1Q19
Hephaestus Marine LLC Poseidon Marshall Islands Dolphin II 5,095 2007 2Q19
Pericles Marine LLC Poseidon Marshall Islands Athena 2,762 2003 1Q19
Zeus One Marine LLC Poseidon Marshall Islands Orca I 5,095 2006 2Q19
Leonidas Marine LLC Poseidon Marshall Islands Agios Dimitrios 6,572 2011 3Q19
Alexander Marine LLC Poseidon Marshall Islands Mary 6,927 2013 3Q23
Hector Marine LLC Poseidon Marshall Islands Kristina 6,927 2013 2Q19(6)
Ikaros Marine LLC Poseidon Marshall Islands Katherine 6,927 2013 1Q24
Tasman Marine LLC Poseidon Marshall Islands Tasman 5,936 2000 1Q19
Hudson Marine LLC Poseidon Marshall Islands Dimitris Y 5,936 2000 2Q19
Drake Marine LLC Poseidon Marshall Islands Ian H 5,936 2000 2Q19
Phillipos Marine LLC Poseidon Marshall Islands Alexandra 6,927 2013 1Q19(6)
Aristoteles Marine LLC Poseidon Marshall Islands UASC Bubiyan 6,882 2015 1Q19(6)
Menelaos Marine LLC(5) Poseidon Marshall Islands UASC Yas 6,882 2015 1Q24
Laertis Marine LLC Poseidon Marshall Islands UASC Al Khor 9,115 2015 1Q19
Penelope Marine LLC Poseidon Marshall Islands Maira XL 9,115 2015 2Q20
Telemachus Marine LLC Poseidon Marshall Islands Anthea Y 9,115 2015 2Q20
(1) All subsidiaries are 100% owned, either directly
or indirectly; (2) The GSL Fleet comprises the 19 vessels wholly owned by the
Company prior to completion of the Poseidon Transaction;
(3) The Poseidon Fleet comprises the 19 vessels wholly owned by Poseidon Containers as at the completion of the Poseidon Transaction, excluding one additional vessel held for sale;
(4) Twenty-foot Equivalent Units; (5) Renamed Olivia I, effective March 19, 2019;
(6) Thereafter, five years to CMA CGM at $25,910 per day.</t>
  </si>
  <si>
    <t>Summary of Significant Accounting Policies</t>
  </si>
  <si>
    <t>Accounting Policies [Abstract]</t>
  </si>
  <si>
    <t>2. Summary of Significant Accounting Policies
(a) Basis of Presentation The accompanying consolidated financial
statements are prepared in accordance with United States Generally Accepted Accounting Principles (“U.S. GAAP”). Certain
comparative figures have been reclassified to conform to changes in presentation in the current year. Adoption of new accounting standards On January 1, 2018, the Company
adopted ASU No. 2014-09, “Revenue from Contracts with Customers” and the related amendments (“ASC
606” or “the new revenue standard”) using the modified retrospective method, requiring the Company to recognize
the cumulative effect of adopting this guidance as an adjustment to the 2018 opening balance of retained earnings and not retrospectively
adjusting prior periods.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adoption of this standard did not have any effect on the retained
earnings or on the financial results for year ended December 31, 2018 of the Company since all the Company’s vessels generated
revenues from time charter agreements. The Company expects the impact of the adoption of the new revenue standard to be immaterial
to its net income on an ongoing basis. On January 1, 2018, the Company
adopted ASU 2016-18, “Restricted Cash” (“ASU 2016-18”), which updated ASC Topic
230, “Statement of Cash Flows.” ASU 2016-18 required companies to include restricted cash and restricted
cash equivalents with cash and cash equivalents when reconciling the beginning-of-period and end-of-period total
amounts shown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s of cash flows does not impact net income as previously reported or any prior amounts reported
on the statements of comprehensive income, or balance sheets. There was no effect of the retrospective application of this change
in accounting principle on the Company’s statements of cash flows, as the Company did not have restricted cash for the years
ended December 31, 2017 or December 31, 2016. On January 1, 2018, the Company
adopted ASU 2016-15, "Statement of Cash Flows (Topic 230): Classification of Certain Cash Receipts and Cash Payments" ("ASU
2016-15"). The FASB issued ASU 2016-15 to decrease the diversity in practice in how certain cash receipts and cash payments
are presented and classified in the statements of cash flows. The amendments in this update provide guidance on eight specific
cash flow issues. The effect of the retrospective application of this change in accounting principle on the Company’s statements
of cash flows for the years ended December 31, 2017 and 2016 resulted in an increase in net cash provided by operating activities
of $9,047 and $533, respectively and an increase in net cash used in financing activities of $9,047 and $533, respectively. Counterparty risk The majority of the Company’s revenues
are derived from charters to CMA CGM. The Company is consequently highly dependent on the performance by CMA CGM of its obligations
under these charters. The container shipping industry is volatile and is currently experiencing a sustained cyclical downturn.
Many container shipping companies have reported financial losses. 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would be at significantly lower daily rates and shorter durations. If such events occur, there would be significant uncertainty
about the Company’s ability to continue as a going concern.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b) Principles of Consolidation The accompanying consolidated
financial statements include the financial statements of the Company and its wholly owned subsidiaries; the Company has no other
interests. All significant intercompany balances and transactions have been eliminated in the Company’s consolidated financial
statement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
(d) Cash and cash equivalents Cash and cash equivalents include cash
in hand, deposits held at call with banks and other short-term highly liquid investments with original maturities of three months
or less.
(e) Restricted cash Restricted cash consists of retention
accounts which are restricted in use and held in order to service debt and interest payments. In addition, restricted cash consists
of pledged cash maintained with lenders and amounts built-up for future drydockings.
(f) 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
(g) Inventories Inventories consist of bunkers, lubricants,
stores and provisions. Inventories are stated at the lower of cost or net realizable value as determined using the first-in, first-out
method.
(h) 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 nil as of December 31, 2018 (2017: $ nil).
(i) 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years ended December 31, 2018 or 2017. Other borrowing costs are expensed as incurred.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Income. Vessels acquisitions The Poseidon Transaction has been accounted
for under ASU 2017-01 as an asset acquisition. The vessels acquired on November 15, 2018, described in note 1, were recorded at
their fair value, based on valuations obtained from third party independent ship brokers, less negative goodwill arising as a result
of the accounting for the overall Poseidon Transaction, allocated pro-rata. The following table summarizes the accounting for the
Poseidon Transaction, including the fair value of the stock-based consideration given:
Assets and Liabilities Acquired Amount
Vessels fair value as of November 15, 2018 $ 761,248
Negative goodwill allocated pro-rata to the vessels acquired (143,726)
Vessels fair value recognized as of November 15, 2018 (see note 4) 617,522
Cash and cash equivalents 35,044
Fair value of time charter contracts attached, net of pro-rata allocation of negative goodwill (see note 6) 5,404
Debt assumed (509,673)
Working capital (excluding cash and cash equivalents) (11,331)
Total $ 136,966
Fair Value of Consideration Given Amount
Share price as of November 15, 2018 (as adjusted for reverse stock split) $ 7.84
Fair value of stock-based consideration 125,133
Capitalized transaction expenses 11,833
Total consideration $ 136,966
(j) Deferred charges, net Drydocking costs are reported in the
Consolidated Balance Sheets within "Deferred charges, net", and include planned major maintenance and overhaul activities
for ongoing certification. The Company follows the deferral method of accounting for drydocking costs, whereby actual costs incurred
are deferred and amortized on a straight-line basis over the period until the next scheduled drydocking, which is generally five
years. Any remaining unamortized balance from the previous drydocking is written-off. The amortization period reflects the
estimated useful economic life of the deferred charge, which is the period between each drydocking. Costs incurred during the
drydocking relating to routine repairs and maintenance are expensed. The unamortized portion of drydocking costs for vessels sold
is included as part of the carrying amount of the vessel in determining the gain or (loss) on sale of the vessel.
(k) Intangible assets and liabilities – charter agreement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based on the difference between the acquired charter rate and the market charter rate for an equivalent vessel.
Where charter rates are less than market charter rates, a liability is recorded, being based on the difference between the acquir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l) Impairment of Long-lived assets Tangible fixed assets, such as vessels, are
reviewed individually for impairment when events or changes in circumstances indicate that their carrying amounts may not be recoverable.
Undiscounted projected operating cash flows are determined for each vessel group, which comprises of the vessel, the unamortized
portion of deferred drydocking related to the vessel and the related carrying value of the intangible asset or liability (if any)
with respect to the time charter attached to the vessel at its purchase, if applicable (together the “vessel group”)
and compared to the carrying value of the vessel group (step one). Within the shipping industry, vessels can be purchased with
a charter attached. The value of the charter may be favorable or unfavorable when comparing the contracted charter rate to then
current market rates. An impairment charge is recognized when the sum of the expected undiscounted future cash flows from
the vessel group over its estimated remaining useful life is less than its carrying amount (step one) and is recorded equal to
the amount by which the vessel group’s carrying amount exceeds its fair value, including any applicable charter. Fair value
is determined with the assistance from valuations obtained from third party independent ship brokers (step two). The assumptions used involve a considerable
degree of estimation. Actual conditions may differ significantly from the assumptions and thus actual cash flows may be significantly
different to those estimated with a material effect on the recoverability of each vessel’s carrying amount. The most significant
assumptions made for the determination of expected cash flows are (i) charter rates on expiry of existing charters, which are based
on forecast charter rates, where relevant, in the four years from the date of the impairment test and a reversion to the historical
mean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Whilst charter rates in the spot market and
asset values saw overall improvements through 2018, taking into account the seasonal as well as cyclical nature of the container
shipping industry, the recovery was not considered to have been sufficiently sustained not to undertake a fleet-wide review for
impairment as at December 31, 2018 for the 19 vessels in the GSL Fleet. As a result, our management performed step one
of the impairment assessment of each of the vessel groups in the GSL Fleet by comparing the undiscounted projected net operating
cash flows for each vessel group to the carrying value of the vessel group. During the three months ended December 31,
2018, our assessment concluded that step two of the impairment analysis was required for three of our vessels groups that were
held and used, as the undiscounted projected net operating cash flows did not exceed the carrying value. As a result, an impairment
loss of $71,834 was recorded for three vessels, shown as “Impairment of vessels” in the Consolidated Statements of
Income, being the difference between the fair value of the vessel group (which included the charter attached) and the vessel group’s
carrying value. No impairment test was performed for the vessels
comprising the Poseidon Fleet as at December 31, 2018, as no events or circumstances existed indicating that their carrying value
may not be recoverable. The carrying value of the vessels at December 31, 2018 was significantly lower than their fair value, mainly
as a result of the allocation of negative goodwill arising from the accounting for the Poseidon Transaction. The assessment performed for 2017 and 2016 resulted
in impairment charges of $87,624 and $92,422, respectively.
(m) 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Arrangement fees for revolving credit facilities are shown within “Other
non-current assets”.
(n) Preferred shares The Series B Preferred Shares have
been included within Equity in the Consolidated Balance Sheets, from their issue in August 2014, and the dividends are presented
as a reduction of Retained Earnings or addition to Accumulated Deficit in the Consolidated Statements of Shareholders’ Equity
as their nature is similar to that of an equity instrument rather than a liability. Holders of these redeemable perpetual preferred
shares, which may only be redeemed at the discretion of the Company, are entitled to receive a dividend equal to 8.75% on the
original issue price and rank senior to the common shares with respect to dividend rights and rights upon liquidation, dissolution
or winding up of the Company . The Series C Preferred Shares have
been included within Equity in the Consolidated Balance Sheets, from their issue on November 15, 2018. The Class C Preferred Shares
are convertible in certain circumstances to Class A common shares and they are entitled to a dividend only should such a dividend
be declared on the Class A common shares.
(o) Other comprehensive income/ (loss) Other comprehensive income/ (loss),
which is reported in the Consolidated Statements of Share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Income.
(p)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Consolidated Balance Sheets.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q)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
(r) Share based compensation The Company may award restricted stock
units to its management and Directors as part of their compensation. The fair value of restricted stock unit
grants is determined by reference to the share price on the date of grant, adjusted for estimated dividends forgone until the restricted
stock units vest. Compensation expense is recognized based on a graded expense model over the expected vesting period.
(s) Income taxes The Company and its Marshall Island
subsidiaries are exempt from taxation in the Marshall Islands. The Company’s vessels are liable for tax based on the tonnage
of the vessel, under the regulations applicable to the country of incorporation of the vessel owning company, which is included
within vessels’ operating expenses. The Cyprus and Hong Kong subsidiaries
are also liable for income tax on any interest income earned from non-shipping activity. The Company has one subsidiary in the
United Kingdom, where the principal rate of corporate income tax is 19% (2017: 19%, 2016: 20%). The Company accounts for deferred income
taxes using the liability method which requires the determination of deferred tax assets and liabilities, based upon temporary
timing differences that arise between the financial statement and tax bases of recorded assets and liabilities, using enacted tax
rates in effect for the year in which differences are expected to reverse. The net deferred tax asset is adjusted by a valuation
allowance where appropriate, if, based on the weight of available evidence, it is more likely than not that some portion or all
of the net deferred tax asset will not be realized. At December 31, 2018 a deferred tax liability of $9 (2017: $17) was recognized
relating to stock based compensation costs charged to the Consolidated Statements of Income in respect of unvested shares and timing
differences between the carrying amounts of assets for financial reporting purposes and their tax bases. The Company recognizes uncertain tax
positions only if it is more likely than not that the tax position will be sustained on examination by the taxing authorities,
based solely on the technical merits of the position.
(t) Dividends Dividends are recorded in the period
in which they are declared by the Company’s Board of Directors. Dividends to be paid are presented in the Consolidated Balance
Sheets in the line item “Dividends payable”.
(u) Earnings/ (Loss) per share Basic earnings/ (loss) per common share
are based on income/ (loss) available to common shareholders divided by the weighted average number of common shares outstanding
during the period, excluding unvested restricted stock units. Diluted income/ (loss)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
(v) Risks Associated with Concentration The Company is exposed to certain concentration
risks that may adversely affect the Company’s financial position in the near term:
(i) The Company derives its revenue from CMA CGM and other liner companies which are exposed to the cyclicality
of the container shipping industry.
(ii) There is a concentration of credit risk with respect to cash and cash equivalents at December 31, 2018, to
the extent that substantially all of the amounts are deposited with eight banks (2017; three banks). However, the Company believes this
risk is remote as the banks are high credit quality financial institutions.
(w) 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reportable segment.
(x) 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s at December 31, 2018, the Company’s
three vessel groups that were held and used with a total aggregate carrying amount of $165,334 were written down to their fair
value of $93,500 resulting in a non-cash impairment charge of $71,834 which was allocated to the respective vessels’ carrying
values (see note 4) and was included in Consolidated Statements of Income for the year ended December 31, 2018. The estimated
fair value, measured on a non-recurring basis, of the Company’s relevant three vessel groups that are held and used is calculated
with the assistance of valuation obtained by third party independent ship brokers. Therefore, the Company has categorized
the fair value of these vessels as Level II in the fair value hierarchy. Financial Risk Management: Credit risk: Financial instruments that potentially
subject the Company to concentrations of credit risk are accounts receivable and cash and cash equivalents. The Company does not
believe its exposure to credit risk is likely to have a material adverse effect on its financial position, results of operations
or cash flows. Liquidity Risk: Foreign Exchange Risk:
(y) Recently issued accounting standards In February 2016, the FASB issued Accounting
Standards Update No. 2016-02, “Leases (Topic 842)” (“ASU 2016-02”). ASU 2016-02 will apply to both types
of leases-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which began after December 15, 2018, including interim periods within
those fiscal years. Early application wa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March 2018, the FASB tentatively
approved a proposed amendment to ASU 842, that would provide an entity the optional transition method to initially account for
the impact of the adoption with a cumulative adjustment to retained earnings on the effective date of the ASU, January 1, 2019
rather than January 1, 2017, which would eliminate the need to restate amounts presented prior to January 1, 2019. In addition,
lessors can elect, as a practical expedient, not to allocate the total consideration to lease and non-lease components based on
their relative standalone selling prices. As adopted by the Accounting Standards Update No. 2018-11 in July 2018, this practical
expedient will allow lessors to elect and account for the combined component based on its predominant characteristic.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In
July 2018, the FASB issued Accounting Standards Update No. 2018-10, “Codification Improvements to Topic 842, Leases”
and in December 2018 the Accounting Standards Update No. 2018-20 “Narrow-scope improvements for lessors”, which further
improve and clarify ASU 2016-02. The Company plans to adopt the standard as of January 1, 2019 and expects to elect the use of
all practical expedients. Based on a preliminary assessment, the Company is expecting that the adoption will not have a material
effect on its consolidated financial statements since the Company is primarily a lessor and the changes to the lessor model are
fairly minor. The Company currently does not have
any other miscellaneous leases that are greater than 12 months and the Company is the lessee that would be impacted by the adoption
of this standard.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In December 2018, the FASB issued
Accounting Standards Update No. 2018-19 “Codification improvements to Topic 326”, which clarifies that impairment of
receivables arising from operating leases should be accounted for in accordance with Topic 842, Leases. The ASU 2016-13 is effective
for public entities for fiscal years beginning after December 15, 2019, with early adoption permitted. The Company is currently
evaluating the impact of the new standard on the Company’s consolidated financial statements. The Company does not believe that any
other recently issued, but not yet effective, accounting pronouncements would have a material impact on its consolidated financial
statements.</t>
  </si>
  <si>
    <t>Restricted Cash</t>
  </si>
  <si>
    <t>Restricted Cash [Abstract]</t>
  </si>
  <si>
    <t xml:space="preserve">3. Restricted Cash Restricted cash as of December 31,
2018 and 2017 consisted of the following:
December 31, 2018
December 31, 2017
Retention accounts $ 2,186 $ —
Total Current Restricted Cash $ 2,186 $ —
Cash Collateral $ 5,190 $ —
Blocked bank deposits 637
Total Non - Current Restricted Cash 5,827 —
Total Current and Non - Current Restricted Cash $ 8,013 $ — </t>
  </si>
  <si>
    <t>Vessels in Operation</t>
  </si>
  <si>
    <t>Property, Plant and Equipment [Abstract]</t>
  </si>
  <si>
    <t xml:space="preserve">4. Vessels in Operation Vessels in Operation as of December 31,
2018 and 2017 consisted of the following:
Vessel Cost, as adjusted for
Accumulated
Net Book
impairment charges Depreciation Value
As of January 1, 2017 $ 916,809 $ (209,481) $ 707,328
Additions 310 — 310
Depreciation — (33,494) (33,494)
Impairment loss (182,585) 94,961 (87,624)
As of December 31, 2017 $ 734,534 $ (148,014) $ 586,520
Additions 11,675 — 11,675
Acquisitions through the Poseidon Transaction 617,522 — 617,522
Depreciation — (31,117) (31,117)
Impairment loss (139,354) 67,520 (71,834)
As of December 31, 2018 $ 1,224,377 $ (111,611) $ 1,112,766
On June 18, 2018, the Company took delivery
of a 2005-built, 2,824 TEU containership, now named GSL Valerie, for a total cost of $11,436. On November 15, 2018, the Company completed
the Poseidon Transaction, acquiring 20 containerships, one of which, the Argos, was contracted to be sold which sale was completed
in December 2018. The Poseidon vessels were recorded at their fair value, less negative goodwill arising as a result of the accounting
for the Poseidon Transaction, allocated pro-rata at that date. The vessel contracted to be sold at the date of the transaction
was classified as an asset held-for-sale and was held at a fair value which equaled the agreed sale price. As a result, no gain
or loss has been recognized in the Company’s Consolidated Statements of Income. Whilst charter rates in the spot market and
asset values saw overall improvements through 2018, taking into account the seasonal as well as cyclical nature of the container
shipping industry, the recovery was not considered to have been sufficiently sustained not to undertake a review of the GSL Fleet
for impairment as at December 31, 2018. The impairment review resulted in an impairment charge on three vessels, totaling $71,834,
being recognized during the year ended December 31, 2018. No impairment test was performed for the vessels
comprising the Poseidon Fleet as at December 31, 2018, as no events or circumstances existed indicating that their carrying value
may not be recoverable. The carrying value of the vessels at December 31, 2018, was significantly lower than their fair value,
in part as a result of the allocation of negative goodwill arising from the accounting for the Poseidon Transaction. The impairment review as at December 31, 2017
and 2016 gave rise to an impairment charge of $87,624 and $92,422 on five and six vessels, respectively in the GSL Fleet. As of December 31, 2018, 18 vessels of the GSL
Fleet were pledged as collateral under the 2022 Notes and the Citi Super Senior Term Loan (“Citi Credit Facility”),
and one vessel of the GSL Fleet was pledged as collateral under the Hayfin Credit Facility. Additionally, the loan facilities of
Poseidon Fleet are collateralized by preferred mortgages over the 19 Poseidon vessels (see note 11). </t>
  </si>
  <si>
    <t>Deferred Costs, Capitalized, Prepaid, and Other Assets Disclosure [Abstract]</t>
  </si>
  <si>
    <t xml:space="preserve">5. Deferred charges, net Deferred charges, net as of December 31,
2018 and 2017 consisted of the following:
Dry - docking Costs
As of January 1, 2017 $ 11,782
Additions 3,949
Amortization (4,472)
As of December 31, 2017 $ 11,259
Additions 2,635
Amortization (4,200)
Write - off (125)
As of December 31, 2018 $ 9,569 The Company follows the deferral method
of accounting for dry-docking costs in accordance with accounting for planned major maintenance activities, whereby actual costs
incurred are deferred and amortized on a straight-line basis over the period until the next scheduled dry-docking, which is generally
five years. Any remaining unamortized balance from the previous dry-docking are written-off. </t>
  </si>
  <si>
    <t>Intangible Assets/Liabilities - Charter Agreements</t>
  </si>
  <si>
    <t>Finite-Lived Intangible Assets, Net [Abstract]</t>
  </si>
  <si>
    <t xml:space="preserve">6. Intangible Assets/Liabilities – Charter Agreements Intangible Liabilities – Charter Agreements as of December 31,
2018 and 2017 consisted of the following:
December 31, December 31,
2018 2017
Opening balance $ 10,482 $ 12,527
Amortization in period (2,012) (2,045)
Closing balance $ 8,470 $ 10,482 Intangible liabilities relate to management’s
estimate of the fair value of below-market charters on August 14, 2008, the date of the Marathon Merger (see note 1). These intangible
liabilities, which are related to five vessels as at December 31, 2018, are being amortized over the remaining term of the relevant
charter, giving rise to an increase in time charter revenue. Intangible Assets – Charter Agreements as of December 31,
2018 and 2017 consisted of the following:
December 31, December 31,
2018 2017
Opening balance $ 700 $ 937
Additions through the Poseidon Transaction 5,404 —
Amortization in the year (704) (237)
Closing balance $ 5,400 $ 700 Intangible assets relate to management’s
estimate of the fair value of two above-market charters on August 14, 2008, the date of the Marathon Merger (see note 1). These
intangible assets are amortized over the remaining term of the relevant charters, giving rise to a reduction in time charter revenue. In addition, following the completion of the
Poseidon Transaction (see note 1) on November 15, 2018, intangible assets were recognized. These assets were derived from the management’s
estimate of the fair value of above-market charters. These intangible assets, which are related to two vessels, are being amortized
over the remaining term of the relevant charter, giving rise to a reduction in time charter revenue. The unamortized balance of
the intangible assets recognized following the Poseidon Transaction as of December 31, 2018, will be fully amortized during the
second quarter of 2020. </t>
  </si>
  <si>
    <t>Prepaid Expenses and Other Current Assets</t>
  </si>
  <si>
    <t xml:space="preserve">7. Prepaid Expenses and Other Current Assets Prepaid Expenses and Other Current Assets as of December 31,
2018 and December 31, 2017 consisted of the following:
December 31, 2018 December 31, 2017
Insurance and other claims $ 1,761 $ 348
Advances to suppliers and other assets 2,128 68
Prepaid vessel expenditure 840 327
Prepaid insurances 787 418
Other 698 215
Total $ 6,214 $ 1,376 </t>
  </si>
  <si>
    <t>Inventory Disclosure [Abstract]</t>
  </si>
  <si>
    <t xml:space="preserve">8. Inventories Inventories as of December 31, 2018 and December 31, 2017
consisted of the following:
December 31, 2018
December 31, 2017
Bunkers $ 443 $ —
Lubricants 4,958 742
Stores 192 —
Victualling 176 —
Total $ 5,769 $ 742 </t>
  </si>
  <si>
    <t>Accounts Payable</t>
  </si>
  <si>
    <t>Accounts Payable [Member]</t>
  </si>
  <si>
    <t xml:space="preserve">9. Accounts Payable Accounts payable as of December 31, 2018 and 2017 consisted
of the following:
December 31, 2018 December 31, 2017
Suppliers, repairers $ 8,561 $ 1,207
Insurers, agents and brokers 358 —
Payables to charterers 368 —
Other creditors 299 279
Total $ 9,586 $ 1,486 </t>
  </si>
  <si>
    <t>Accrued Liabilities</t>
  </si>
  <si>
    <t>Accrued Liabilities [Member]</t>
  </si>
  <si>
    <t xml:space="preserve">10. Accrued Liabilities Accrued liabilities as of December 31, 2018 and 2017 consisted
of the following:
December 31, 2018 December 31, 2017
Accrued expenses $ 7,154 $ 2,764
Accrued interest 8,253 6,024
Total $ 15,407 $ 8,788 </t>
  </si>
  <si>
    <t>Long - Term Debt</t>
  </si>
  <si>
    <t>Debt Disclosure [Abstract]</t>
  </si>
  <si>
    <t xml:space="preserve">11.Long - Term Debt Long- term debt as of December 31, 2018 and 2017 consisted of
the following:
Facilities December 31, 2018 December 31, 2017
2022 Notes $ 360,000 $ 360,000
Less repurchase of Notes (20,000) —
Less original issue discount (3,600) (3,600)
Accumulated amortization of original issue discount 941 133
2022 Notes (a) $ 337,341 $ 356,533
Poseidon - DVB Credit Facility (b) 51,063 —
Poseidon - Credit Agricole Credit Facility (c) 53,069 —
Poseidon - Blue Ocean Credit Facility (d) 23,830 —
Poseidon - ABN-AMRO Credit Facility (e) 62,189 —
Poseidon - ATB Credit Facility (f) 17,100 —
Poseidon - Credit Agricole Credit Facility (g) 80,000 —
Poseidon - Blue Ocean Credit Facility (h) 38,500 —
Poseidon - Deutsche, CIT, Entrust Credit Facility (i) 180,500 —
Citi Credit Facility (j) 34,800 54,800
Hayfin Credit Facility (k) 8,125 —
Less: Deferred financing costs (n) (9,299) (12,818)
Total $ 877,218 $ 398,515
Less: Current portion of 2022 Notes (a) (20,000) —
Less: Current portion of Poseidon - DVB Credit Facility (b) (2,231) —
Less: Current portion of Poseidon - Credit Agricole Credit Facility (c) (405) —
Less: Current portion of Poseidon - ABN - AMRO Credit Facility (e) (129) —
Less: Current portion of Poseidon - ATB Credit Facility (f) (1,628) —
Less: Current portion of Poseidon - Credit Agricole Credit Facility (g) (6,000) —
Less: Current portion of Poseidon - Deutsche, CIT, Entrust Credit Facility (i) (13,695) —
Less: Current portion of Citi Credit Facility (j) (20,000) (40,000)
Non - current portion of Long - Term Debt $ 813,130 $ 358,515 a)9.875% First Priority Secured Notes due
2022 On October 31, 2017, the Company completed the
sale of $360,000 in aggregate principal amount of its 9.875% First Priority Secured Notes (the “2022 Notes”) which
mature on November 15, 2022. Proceeds after the deduction of the original issue discount, but before expenses, amounted to $356,400. Interest on the 2022 Notes is payable semi-annually
on May 15 and November 15 of each year, commencing on May 15, 2018. As at December 31, 2018 the 2022 Notes were secured by first
priority ship mortgages on the 18 vessels in the GSL Fleet and by assignments of earnings and insurances, pledges over certain
bank accounts, as well as share pledges over each subsidiary owning a Mortgaged Vessel. In addition, the 2022 Notes are fully and
unconditionally guaranteed, jointly and severally, by the Company’s 18 vessel owning subsidiaries and Global Ship Lease Services
Limited. The Company is required to have a minimum cash
balance of $20,000 on each test date, being March 31, June 30, September 30 and December 31 in each year. The original issue discount is being amortized
on an effective interest rate basis over the life of the 2022 Notes. The Company is required to repay $40,000 each
year for the first three years and $35,000 thereafter, across both the 2022 Notes and the new Citi Credit Facility – see
12(j) below. The Citi Credit Facility has minimum fixed amortization whereas as long as amounts are outstanding under that Facility amortization
of the 2022 Notes is at the option of the noteholders, who can accept or reject an annual tender offer the Company is obliged to
make. In December 2018, the tender offer was accepted in full and the Company repurchased $20,000 of the 2022 Notes
at a purchase price of 102%. Around the second anniversary of the issue of the 2022 Notes, the Company will further offer to redeem
$20,000 of the 2022 Notes at a purchase price of 102%. Any such offer not accepted will be applied to repay the Citi Credit Facility
at par. Should the amount outstanding under the Citi Credit Facility be insufficient to absorb the total amount to be repaid, the
excess will be mandatorily redeemed against the 2022 Notes at 102%. Around the third anniversary of the issue of the 2022 Notes,
the Company will mandatorily redeem $40,000 of the 2022 Notes at a purchase price of 102%, less any amount remaining under the
Citi Credit Facility. Around the fourth anniversary of the issue of the 2022 Notes, the Company will mandatorily redeem $35,000
of the 2022 Notes at a purchase price of 102%. On December 20, 2018, the Company entered into
a first supplemental indenture for the 2022 Notes according to which the date beginning on which the Company is permitted to pay
dividends to common shareholders in an aggregate amount per year equal to 50% of the consolidated net profit after taxes of the
Company for the preceding financial year, was brought forward from January 1, 2021 to January 1, 2020. Also, certain restrictions
were agreed in the increase in the permitted transfer basket and the immediate increase in dividend capacity as a result of completing
the Poseidon Transaction, and certain other provisions of the Indenture, among other things, the restricted payment covenant, the
arm’s length transaction covenant and the reporting covenant were amended. As of December 31, 2018, the outstanding balance
was $337,341, net of the outstanding balance of the original issue discount. b)$52.6 Million DVB Credit Facility In connection with the Poseidon Transaction,
the Company assumed debt from the four vessel owning companies of Maira, Nikolas, Newyorker and Mary, on the date of completion
of the transaction of $51,063 with DVB Bank SE (“DVB”). The agreement is dated July 18, 2017, with initial drawdown
amount of $52,625 and final maturity of December 31, 2020. The facility has a repayment schedule along
with a cash sweep clause, whereby the excess cash flows will be used against the outstanding balance of the facility and will be
specifically applied to the prepayment of the balloon instalment up to a specific amount. Tranches A and B each amounting to $5,500
is scheduled to be repaid in four consecutive quarterly instalments of $267 starting from March 31, 2020 and a balloon payment
of $4,429 payable in December 31, 2020. Tranche C amounting to $5,800 is scheduled
to be repaid in four consecutive quarterly instalments of $267 starting from March 31, 2020 and a balloon payment of $4,734 payable
in December 31, 2020. Tranche D of the remaining $35,800 is scheduled to be repaid in four consecutive quarterly instalments of
$1,083 starting from March 31, 2020 and a balloon payment of $31,500 payable also in December 31, 2020. In addition to the repayment
schedule of all tranches and the cash sweep mechanism, certain financial covenants will apply starting from January 1, 2020. The facility bears interest at LIBOR
plus a margin of 2.85% per annum. As of December 31, 2018, the outstanding
balance on this facility was $51,063. c)$55.7 Million Credit Agricole Credit
Facility In connection with the Poseidon Transaction,
the Company assumed debt from the three vessel owning companies of Dolphin II, Kristina and Athena, on the date of completion of
the transaction of $54,025 with Credit Agricole Corporate and Investment Bank (“Credit Agricole”). The agreement is
dated August 11, 2017, with initial drawdown amount of $55,650 and final maturity of December 31, 2020. The facility has a repayment schedule
along with a cash sweep clause, whereby the excess cash flows will be used against the outstanding balance of the facility and
will be specifically applied to the prepayment of the balloon instalment up to a specific amount. Tranche A amounting to $19,400
is scheduled to be repaid in four consecutive quarterly instalments of $350 starting from March 31, 2020 and a balloon payment
of $18,000 payable in December 31, 2020. Tranche B amounting to $10,500 is scheduled to be repaid in four consecutive quarterly
instalments of $200 starting from March 31, 2020 and a balloon payment of $9,700 payable in December 31, 2020. Tranche C amounting
to $25,750 is scheduled to be repaid in four consecutive quarterly instalments of $850 starting from March 31, 2020 and a balloon
payment of $22,350 payable also in December 31, 2020. In addition to the repayment schedule of all tranches and the cash sweep
mechanism, certain financial covenants will apply starting from January 1, 2020. This facility bears interest at LIBOR
plus a margin of 2.75% per annum. As of December 31, 2018, the outstanding
balance on this facility was $53,069. d)$24.5 Million Blue Ocean Credit
Facility In connection with the Poseidon Transaction,
the Company assumed debt from the vessel owning company of Agios Dimitrios on the date of completion of the transaction of $24,231
with Blue Ocean Income Fund LP, Blue Ocean Onshore Fund LP, Blue Ocean Investments SPC One and Blue Ocean Investments SPC Three
( together, “Blue Ocean”). The agreement is dated August 11, 2017, with initial drawdown amount of $24,500 and final
maturity of December 31, 2020. The facility has a following repayment
schedule along with a cash sweep clause, whereby the excess cash flows will be used against the outstanding balance on the facility
and will be specifically applied to the prepayment of the balloon instalment up to a specific amount. The facility is scheduled
to be repaid in four consecutive quarterly instalments of $650 starting from March 31, 2020 and a balloon payment of $21,900 payable
in December 31, 2020. This facility bears interest on $18,830
of principal at LIBOR plus a margin of 4.0% per annum. As of December 31, 2018, the outstanding
balance on this facility was $23,830. e)$65.3 Million ABN AMRO Credit Facility In connection with the Poseidon Transaction, the Company
assumed debt from the two vessel owning companies of Orca II and Katherine, on the date of completion of the transaction of $64,254
with ABN AMRO Bank N.V. The agreement is dated August 30, 2017, with initial drawdown amount of $65,300 and final maturity of December
31, 2020. The facility has a following repayment
schedule along with a cash sweep clause, whereby the excess cash flows will be used against the outstanding balance on the facility
and will be specifically applied to the prepayment of the balloon instalment up to a specific amount. The facility is scheduled
to be repaid in four consecutive instalments in the amount of $1,125 starting from March 31, 2020 plus a balloon instalment of
$60,800 at the maturity date, December 31, 2020. This facility bears interest at LIBOR
plus a margin of 3.42% per annum up to March 31, 2019 and afterwards 3.50% per annum. As of December 31, 2018, the outstanding
balance on this facility was $62,189. f)$17.1 Million Amsterdam Trade Bank
(“ATB”) Credit Facility In connection with the Poseidon Transaction,
the Company assumed debt from THD Maritime Co. Limited, a holding company of the three vessel owning companies of Tasman, Dimitris
Y and Ian H, on the date of completion of the transaction of $17,100 with Amsterdam Trade Bank N.V. The agreement is dated October
9, 2018 with initial drawdown amount of $17,100 divided in three tranches of $5,700 each and final maturity of December 31, 2020. The facility has a following repayment
schedule along with a cash sweep clause, whereby the excess cash flows will be used against the outstanding balance on the facility
and will be specifically applied to the prepayment of the balloon instalment up to a specific amount. Each Tranche is scheduled
to be repaid in four consecutive quarterly instalments of $110 each, with the first being due on March 31, 2020 and the final together
with a balloon payment of $5,260 on December 31, 2020. This facility bears interest at LIBOR
plus a margin of 3.90% per annum. As of December 31, 2018, the outstanding
balance on this facility was $17,100. g)$80.0 Million Credit Agricole Credit
Facility In connection with the Poseidon Transaction,
the Company assumed debt from the three vessel owning companies of Alexandra, UASC Bubiyan and UASC Yas on the date of completion
of the transaction of $80,000 with Credit Agricole. The agreement is dated October 3, 2018, with initial drawdown amount of $80,000
and final maturity of June 30, 2020. The Facility shall be repaid in seven
equal quarterly instalments of $1,500 each, the first such instalment due three months from the utilization date, plus a final
balloon of $69,500 payable together with the last 7th instalment. This facility bears interest at LIBOR
plus a margin of 3.00% per annum for the first 6 months, 3.25% for the following 12 months and 3.50% thereafter payable quarterly
in arrears. As of December 31, 2018, the outstanding
balance on this facility was $80,000. h)$38.5 Million Blue Ocean Credit
Facility In connection with the Poseidon Transaction,
the Company assumed debt from the three vessel owning companies of Alexandra, UASC Bubiyan and UASC Yas on the date of completion
of the transaction of $38,500 with Blue Ocean. The agreement is dated October 3, 2018, with initial drawdown amount of $38,500
and final maturity of October 3, 2023. The Facility is scheduled to be repaid
in one instalment at maturity date and bears interest at 10.0% fixed payable quarterly in arrears. As of December 31, 2018, the outstanding
balance on this facility was $38,500. i)$180.5 Million Deutsche, CIT, Entrust
Credit Facility In connection with the Poseidon Transaction,
the Company assumed debt from the three vessel owning companies of UASC Al Khor, Maira XL and Anthea Y on the date of completion
of the transaction of $180,500 with Deutsche Bank AG. The agreement is dated November 9, 2018, with initial drawdown amount of
$180,500 and final maturity of June 30, 2022. On December 31, 2018, the Company entered
into a deed of amendment and restatement with the bank. Based on this restatement there was a re-tranche of the existing facility
such that it was split into a senior facility in an amount of $141,900 (“Senior Facility”) and a junior facility in
an amount of $38,600 (“Junior Facility”). The Lenders of the Senior Facility are Deutsche Bank AG and CIT Bank N.A
and the Lenders of the Junior Facility are Deutsche Bank AG, Blue Ocean Income Fund LP, Blue Ocean Onshore Fund LP, Entrustpermal
ICAV, Blue Ocean Investments SPC one and Blue Ocean Investments SPC for three. The final maturity of both Facilities (Senior and
Junior) will be June 30, 2022. In addition to the repayment schedule a cash sweep mechanism based on a DSCR ratio of 1.10:1 (DSCR
ratio is the ratio of Cash Flow to the Cash Flow Debt Service) will apply pro rata against the Senior Facility and the Junior Facility. Senior Facility The Senior Facility comprised of three
Tranches. Tranche A relates to Al Khor and is scheduled to be repaid in 14 instalments of $868, the first such instalment due three
months from the utilization date, and a final instalment of $35,148. Tranche B relates to Anthea Y and is scheduled to be repaid
in 14 instalments of $863, the first such instalment due three months from the utilization date, and a final instalment of $35,218.
Tranche C relates to Maira XL and is scheduled to be repaid in 14 instalments of $858, the first such instalment due three months
from the utilization date, and a final instalment of $35,288. The Senior Facility bears interest at
LIBOR plus 3.0% payable quarterly in arrears. As of December 31, 2018, the outstanding
balance on the Senior Facility was $141,900. Junior Facility The Junior Facility comprised of three
Tranches. Tranche A relates to Al Khor and is scheduled to be repaid in 14 instalments of $236, the first such instalment due three
months from the utilization date, and a final instalment of $9,563. Tranche B relates to Anthea Y and is scheduled to be repaid
in 14 instalments of $235, the first such instalment due three months from the utilization date, and a final instalment of $9,577.
Tranche C relates to Maira XL and is scheduled to be repaid in 14 instalments of $233, the first such instalment due three months
from the utilization date, and a final instalment of $9,604. The Junior Facility bears interest at
LIBOR plus 10.0% payable quarterly in arrears. As of December 31, 2018, the outstanding
balance on the Junior Facility was $38,600. j)$54.8 Million Citi Credit Facility On October 26, 2017, and in connection with
the 2022 Notes, the Company entered into a new $54,800 loan with Citibank N.A. The loan was drawn down in full on October 31, 2017
and matures no later than October 31, 2020. The interest rate is USD LIBOR plus a margin of 3.25% and is payable at least quarterly. Amortization, which may be increased as described
in note 11(a) above, is payable semi-annually and is a minimum of $20,000 in each of the first and second years with the balance
to be repaid in the third year. The collateral provided to the 2022 Notes also
secures on a first priority basis the Citi Credit Facility. The Company is required to have a minimum cash balance of $20,000 on
each test date, being March 31, June 30, September 30 and December 31 in each year. As of December 31, 2018, the outstanding balance
on this facility was $34,800. k)$65.0 Million Hayfin Credit Facility On September 7, 2018, the Company
and certain subsidiaries entered into a facility agreement with Hayfin Services LLP (the “Lenders”) which provides
for a secured term loan facility of up to $65,000. The Hayfin Credit Facility is to be borrowed in tranches and is to be used in
connection with the acquisition of vessels as specified in the Hayfin Credit Facility or as otherwise agreed with the Lenders.
Hayfin Credit Facility, which is non-amortizing, is available for drawing until May 10, 2019 and has a final maturity date
of July 16, 2022. The interest rate is USD LIBOR plus a margin of 5.5% and is payable at each quarter end date. A commitment
fee of 2.0% per annum is due on the undrawn commitments until May 10, 2019. Any debt drawn under the Hayfin Credit
Facility will be secured by first priority ship mortgage on the acquired vessel (the “Facility Mortgaged Vessel”) and
by assignments of earnings and insurances, pledges over certain bank accounts, as well as share pledges over each subsidiary owning
a Facility Mortgaged Vessel. In addition, the Hayfin Credit Facility is fully and unconditionally guaranteed, jointly and severally,
by the Company, GSL Holdings, Inc. and Facility Mortgaged Vessel owning subsidiaries. An initial tranche of $8,125 was drawn on
September 10, 2018 in connection with the acquisition of the GSL Valerie. Any future tranche cannot exceed 65% of the charter
free market value of the vessel to be acquired. The Company is required to have a minimum cash balance of $20,000, on a consolidated
basis, on each test date, being March 31, June 30, September 30 and December 31 in each year. The Company is
also required to hold, at all times, a cash balance of $500 per Facility Mortgaged Vessel and a reserve for dry docking costs of
the Facility Mortgaged Vessels; these are both shown in the Balance Sheets as Restricted Cash. As of December 31, 2018, the outstanding
balance of this facility was $8,125. l)$14.35 Million DVB Argos Credit
Facility On November 14, 2018, the vessel owning
company of Argos entered into a deed of amendment and restatement of a loan agreement on a $14,300 facility with DVB Bank. This
facility was fully repaid on December 19, 2018 following the sale of Argos. m)Repayment Schedule Maturities of long - term debt for the
years subsequent to December 31, 2018 are as follows:
Payment due by period ended December 31, 2018
2019 $ 64,088
2020 330,033
2021 48,176
2022 408,379
2023 38,500
$ 889,176 n)Deferred Financing Costs
December 31, 2018 December 31, 2017
Opening balance $ 12,818 $ 7,100
Expenditure in the period 307 13,177
Amortization included within interest expense (3,826 ) (7,459)
Closing balance $ 9,299 $ 12,818 Costs amounting to $307 were incurred
in connection with the Hayfin Credit Facility for the acquisition of GSL Valerie. These are being amortized on an effective interest
rate basis over the life of the financings for which they were incurred. In addition, fees amounting to $2,055 were incurred in
connection with the above mentioned loan and the unamortized balance is presented within “Other non - current assets”. o)Debt covenants - securities Amounts drawn under the facilities listed above
are secured by first priority mortgages on the Company’s vessels and other collateral. The majority of the credit facilities
contain a number of restrictive covenants that limit the Company from, among other things: incurring or guaranteeing indebtedness;
charging, pledging or encumbering the vessels;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debt ratios and minimum liquidity and corporate guarantor requirements. Among other events, it
will be an event of default under the credit facilities if the financial covenants are not complied with. As of December 31, 2018 and 2017, the Company was in compliance with
its debt covenants. </t>
  </si>
  <si>
    <t>Revenue from Contract with Customer [Abstract]</t>
  </si>
  <si>
    <t>12. Time charter revenue Time charter revenue as of December 31,
2018, 2017 and 2016 consisted of the following:
December 31, 2018 December 31, 2017 December 31, 2016
Time charter revenue $ 30,890 $ 35,334 $ 37,881
Time charter revenue-related party 126,207 123,944 128,956
$ 157,097 $ 159,278 $ 166,837 Operating revenue from significant customers
(constituting more than 10% of total time charter revenue) was as follows:
Year Ended December 31,
Charterer 2018 2017 2016
CMA CGM 80.41% 77.82% 77.29%
OOCL Under 10% 22.18% 22.71%</t>
  </si>
  <si>
    <t>Related Party Transactions</t>
  </si>
  <si>
    <t>Related Party Transactions [Abstract]</t>
  </si>
  <si>
    <t>13. Related Party Transactions CMA CGM is presented as a related party
due to the fact that on December 31, 2018, 2017 and 2016 it was a significant shareholder of the Company, owning Class A and Class
B common shares representing 15.55%, 44.4% and 44.4%, respectively of voting rights in the Company. Amounts due to and from CMA
CGM companies are shown within amounts due to or from related parties in the Consolidated Balance Sheets. Time Charter Agreements A number of the Company’s time
charter arrangements are with CMA CGM. Under these time charters, hire is payable in advance and the daily rate is fixed for the
duration of the charter. Revenues generated from charters to CMA CGM are shown separately in the Consolidated Statements of Income.
The outstanding receivables due from CMA CGM are presented in the Consolidated Balance Sheets under "Due from related parties"
totaling $817 and $1,932 as of December 31, 2018 and 2017, respectively. Ship Management Agreements Technomar Shipping Inc. (“Technomar”)
is presented as a related party, as the Company’s Executive Chairman is a significant shareholder. The Company has a number
of ship management agreements with Technomar under which the ship manager is responsible for all day-to-day ship management, including
crewing, purchasing stores, lubricating oils and spare parts, paying wages, pensions and insurance for the crew, and organizing
other vessel operating necessities, including the arrangement and management of drydocking. For the 19 vessels of Poseidon Fleet,
the ship management agreements were effective at the date of the completion of the Poseidon Transaction, while for the GSL Fleet,
the agreements will be effective upon the transfer of management of each vessel to Technomar. At December 31, 2018, the Company outsourced
day-to-day technical management of seven of its vessels in the GSL Fleet to CMA Ships Limited (“CMA Ships”), a wholly
owned subsidiary of CMA CGM. The Company pays CMA Ships an annual management fee of $123 per vessel (2017: $123, 2016: $123) and
reimburses costs incurred by CMA Ships on its behalf, mainly being for the provision of crew, lubricating oils and routine maintenance.
Such reimbursement is subject to a cap per day per vessel, depending on the vessel. The impact of the cap is determined annually
on a vessel by vessel basis for so long as the initial charters remain in place; no claims have been made under the cap agreement. The management fees charged to the Company
by Technomar and CMA Ships for the year ended December 31, 2018 amounted to $722 and $967, respectively (2017: CMA Ships-$1,599)
and are shown in vessel operating expenses-related parties in the Consolidated Statements of Income. As of December 31, 2018, these
outstanding fees due to Technomar and CMA Ships are presented in the Consolidated Balance Sheets under "Due to related parties"
totaling $1,362 and $1,829 respectively (2017: CMA Ships-$2,813). Conchart Commercial Inc. (“Conchart”)
provides commercial management services to the Company and is presented as a related party, as the Company’s Executive Chairman
is a significant shareholder. Under the management agreements, Conchart, is responsible for (i) marketing of the Company’s
vessels, (ii) seeking and negotiating employment of the Company’s vessels, (iii) advise the Company on market developments,
developments of new rules and regulations, (iv) assisting in calculation of hires, freights, demurrage and/or dispatch monies
and collection any sums related to the operation of vessels, (v) communicating with agents, and (vi) negotiating sale and purchase
transactions. For the 19 vessels of Poseidon Fleet, the agreements were effective from the date of the completion of the Poseidon
Transaction; for the GSL Fleet, the agreements will come into effect when new charters are entered into and applied to two vessels
during 2018. The fees charged to the Company by Conchart
for the year ended December 31, 2018 amounted to $222 and are disclosed within time charter and voyage costs – related parties
in the Consolidated Statements of Income. These outstanding fees due to Conchart
are presented in the Consolidated Balance Sheets under "Due to related parties" totaling $126 and $nil as of December 31,
2018 and 2017, respectively.</t>
  </si>
  <si>
    <t>Commitments and Contingencies Disclosure [Abstract]</t>
  </si>
  <si>
    <t xml:space="preserve">14.Commitments and Contingencies Charter Hire Receivable The Company has entered time charters
for its vessels. The charter hire is fixed for the duration of the charter. The minimum contracted future charter hire receivable,
net of address commissions, not allowing for any offhire, assuming expiry at earliest possible dates and assuming options callable
by the Company included in the charters are not exercised, for the 38 vessels as at December 31, 2018 is as follows:
Amount
2019 206,682
2020 141,577
2021 104,775
2022 91,783
2023 and thereafter 103,418
Total minimum lease revenue, net of address commissions 648,235 </t>
  </si>
  <si>
    <t>Share Capital</t>
  </si>
  <si>
    <t>Equity [Abstract]</t>
  </si>
  <si>
    <t>15. Share Capital On March 25, 2019, the Company effected
a one-for-eight reverse stock split of the Company’s issued Class A common shares (Note 1). The reverse stock split ratio
and the implementation and timing of the reverse stock split were determined by the Company’s Board of Directors, following
approval of shareholders at a Special Meeting on March 20, 2019. The reverse stock split did not change the authorized number of
shares or par value of the Company’s common shares. At December 31, 2018, the Company had
two classes of common shares. The rights of holders of Class B common shares were identical to those of holders of Class A common
shares, except that the dividend rights of holders of Class B common shares were subordinated to those of holders of Class A common
shares. As a consequence of the completion of the Poseidon Transaction, the outstanding shares of Class B common shares converted
to Class A common shares on a one-for-one basis on January 2, 2019 and were also retrospectively adjusted for the one-for-eight
reverse stock split. On completion of the Poseidon Transaction
on November 15, 2018, the Company issued 3,005,603 Class A common shares and 250,000 new Series C Preferred Shares of par value
$0.01. Each Series C Preferred Share carries 38.75 votes and are convertible in certain circumstances to a total of 12,955,187
Class A common shares. They are entitled to a dividend only should such a dividend be declared on the Class A common shares. As
a consequence of the completion of the Poseidon Transaction, all outstanding restricted stock units vested on November 15, 2018
and as a result a total of 60,425 Class A common shares were also issued. On August
20, 2014, the Company issued 1,400,000 depositary shares, each of which represents 1/100 th of one share of the Company’s 8.75% Series B Cumulative Redeemable Perpetual Preferred Shares
(the “Series B Preferred Shares”). The net proceeds from the offering were $33,497. Dividends are payable at 8.75%
per annum in arrears on a quarterly basis. At any time after August 20, 2019 (or within 180 days after the occurrence
of a fundamental change), the Series B Preferred Shares may be redeemed, at the discretion of the Company, in whole or in part,
at a redemption price of $2,500.00 per share (equivalent to $25.00 per depositary share). These shares are classified as Equity
in the Consolidated Balance Sheets. The dividends payable on the Series B Preferred Shares are presented as a reduction of Retained
Earnings in the Consolidated Statements of Equity, when and if declared by the Board of Directors. An initial dividend was declared
on September 22, 2014 for the third quarter 2014. Subsequent dividends have been declared for all quarters. Restricted stock units have been granted
periodically to the Directors and management, under the Company’s Equity Incentive Plans, as part of their compensation arrangements
(see note 16). During each of the years ended December 31, 2017 and 2016, 4,266 Class A common shares were issued under the
2015 Plan, representing 20% of directors’ base fee for 2017 and 2016, respectively. The number of shares to be issued was
determined on the basis of a notional value per share of $32.00 rather than market values.</t>
  </si>
  <si>
    <t>Share-Based Compensation</t>
  </si>
  <si>
    <t>Disclosure of Compensation Related Costs, Share-based Payments [Abstract]</t>
  </si>
  <si>
    <t>Share - Based Compensation</t>
  </si>
  <si>
    <t>16. Share - Based Compensation In August 2015, the Company’s
Board adopted the 2015 Equity Incentive Plan (the “2015 Plan”), which enabled management, consultants and Directors
of the Company and its subsidiaries to receive options, stock appreciation rights, stock grants, stock units and dividend equivalents. Under the 2015 Plan, restricted stock
units were granted to four members of management on March 3, 2016 and were divided into two tranches. The first tranche (12,500
restricted stock units) would vest when the individual left employment, provided that this was after December 31, 2016 and was
not for cause. The second tranche (12,500 restricted stock units) also vested after December 31, 2016 on the same terms, but, in
addition, only if and when the stock price had been at or above $40.00 for 20 consecutive trading days and provided that this had
occurred before December 31, 2019. Restricted stock units were granted
to five members of management on January 8, 2018 under the 2015 Plan, as part of their 2017 remuneration, divided into two
tranches. The first tranche (12,500 restricted stock units) would vest when the individual left employment, provided that this
was after March 31, 2018 and was not for cause. The second tranche (12,500 restricted stock units) would also vests after
March 31, 2018 on the same terms, but, in addition, only if and when the share price had been at or above $24.00 for 20 consecutive
trading days and provided that this had occurred before December 31, 2020. Restricted stock units were granted
to five members of management on March 1, 2018 under the 2015 Plan, as part of their 2018 remuneration, divided into two tranches.
The first tranche (12,500 restricted stock units) would vest when the individual leaves employment, provided that this was after
March 31, 2019 and was not for cause. The second tranche (12,500 restricted stock units) would also vests after March 31,
2019 on the same terms, but, in addition, only if and when the share price had been at or above $24.00 for 20 consecutive trading
days and provided that this had occurred before December 31, 2021. No restricted stock units were granted
during 2017. As a consequence of the completion of
the Poseidon Transaction, all outstanding restricted stock units vested on November 15, 2018 and as a result a total of 60,425
Class A common shares were issued. On February 4, 2019, the 2019 Omnibus
Incentive Plan (the “2019 Plan”) was adopted, and the 2015 Plan and its predecessor plan from 2008 were terminated. The 2019 Plan is administered by the
compensation committee of the Board. The maximum aggregate number of Class A common shares that may be delivered pursuant
to awards granted under the 2019 Plan during its 10-year term is 1,812,500. The maximum number of Class A common shares with
respect to which awards may be granted to any non-employee director in any one calendar year is 12,500 shares or $100,000. No awards
have been made under the 2019 Plan. Share based awards since January 1,
2016, are summarized as follows:
Restricted Stock Units
Number of Units
Management Directors
Weighted Average Fair Value on Grant Date
Actual Fair Value on Vesting Date
Unvested as at January 1, 2016 37,500 — $ 26.00 n/a
Granted in March 3, 2016 25,000 — 9.44 n/a
Unvested as at December 31, 2016 62,500 — $ 19,36 n/a
Granted in 2017 — — — n/a
Unvested as at December 31, 2017 62,500 — $ 19.36 n/a
Granted in January 8, 2018 25,000 — 9.28 n/a
Granted in March 1, 2018 25,000 — 9.04 n/a
Vested on November 15, 2018 (112,500 ) — n/a 7.92
Unvested as at December 31, 2018 — — $ — —
Using the graded vesting method of expensing
the restricted stock unit grants, the weighted average fair value of the stock units is recognized as compensation costs in the
Consolidated Statements of Income over the vesting period. The fair value of the restricted stock units for this purpose is calculated
by multiplying the number of stock units by the fair value of the shares at the grant date, which is discounted for dividends forfeited
over the vesting period. The Company has not factored any anticipated forfeiture into these calculations based on the limited number
of participants. On November 15, 2018, as a consequence
of the completion of the Poseidon Transaction, all 112,500 unvested restricted stock units vested and as a result, 60,425 Class
A common shares were issued, with the balance being retained by the Company to fund individual’s personal tax liabilities
under UK tax legislation, based on a fair value per share of $7.92. During each of the years ended December
31, 2017 and 2016, 4,266 shares were issued under the 2015 Plan, representing 20% of directors’ base fee for 2017 and 2016
respectively. The number of shares to be issued was determined based on a notional value per share of $32.00 rather than market
values. During the year ended December 31,
2018, the company recognized a total of $50 (2017: $272, 2016: $283) in respect of stock based compensation.</t>
  </si>
  <si>
    <t>Earnings/(Loss) per Share</t>
  </si>
  <si>
    <t>Earnings Per Share [Abstract]</t>
  </si>
  <si>
    <t xml:space="preserve"> 17.Earnings/(loss) per
Share Basic earnings/(loss) per common share
is presented under the two-class method and is computed by dividing the earnings/(loss) available to common shareholders by the
weighted average number of common shares outstanding for the period. Under the two-class method, net income/(loss),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The Class B common shareholders’ dividend rights are subordinated to
those of holders of Class A common shares (see note 15). Net income/(loss) for the relevant period is allocated based on the contractual
rights of each class of security and as there was insufficient net income to allow any dividend on the Class B common shares no
earnings were allocated to Class B common shares. The net loss allocated to Class A and Series C share was based on an as converted
basis utilizing the two-class method. Losses are only allocated to participating
securities in a period of net loss if, based on the contractual terms, the relevant common shareholders have an obligation to participate
in such losses. No such obligation exists for Class B common shareholders and, accordingly, losses would only be allocated to the
Class A common shareholders and Series C preferred shareholders. Net loss should only be allocated to Class A common shareholders
and Series C preferred shareholders. At December 31, 2018, there were no unvested awards under any of the Company’s incentive Plans. As at
December 31, 2017, there were 62,500 restricted stock units granted and unvested as part of management’s equity incentive
plan. As of December 31, 2018, only Class A and B common shares and Series C preferred shares were participating securities.
Numerator: December 31, 2018 December 31, 2017 December 31, 2016
Net loss attributable to common shareholders $ (60,426) $ (77,328) $ (68,157)
Undistributed loss attributable to Series C participating preferred shares 12,110
— —
Net loss available to common shareholders, basic and diluted (48,316) (77,328) (68,157)
Net Loss available to:
Class A, basic and diluted (48,316) (77,328) (68,157)
Class B, basic and diluted — — —
Denominator:
Class A Common shares
Basic weighted average number of common shares outstanding $ 6,514,390 $ 5,946,986 $ 5,944,294
Weighted average number of RSUs without service conditions — 50,000 37,500
Common share and common share equivalents, basic and diluted 6,514,390 5,996,986 5,981,794
Class B Common shares
Basic weighted average number of common shares outstanding 925,745 925,745 925,745
Common shares, basic and diluted $ 925,745 $ 925,745 $ 925,745
Basic and diluted common loss per share:
Class A (7.42) (12.89) (11.39)
Class B — — —
Series C Preferred Shares-basic and diluted loss per share:
Undistributed loss attributable to Series C participating preferred shares (12,110) — —
Basic and diluted weighted average number of Series C Preferred shares outstanding, as converted $
1,632,709
$
— $
—
Basic and diluted loss per share (7.42) — —</t>
  </si>
  <si>
    <t>Subsequent events</t>
  </si>
  <si>
    <t>Subsequent Events [Abstract]</t>
  </si>
  <si>
    <t>18. Subsequent events On January 2, 2019, as a consequence
of completing the Poseidon Transaction, all outstanding Class B common shares converted one-for-one to Class A common shares. On February 4, 2019, the 2019 Omnibus
Incentive Plan was adopted and the 2015 Plan and 2008 Plan were terminated (see note 16). On February 28, 2019, a dividend of
$0.546875 per Series B Preferred Share was announced for the first quarter 2019. On March 25, 2019, the Company effected
a one-for-eight reverse stock split of its Class A common shares, which was authorized at a special meeting of shareholders held
on March 20, 2019. There was no change to the trading symbol, number of authorized shares, or par value of the Class A common shares
in connection with the reverse stock split. All share and per share amounts disclosed in these financial statements give effect
to the reverse stock split retroactively, for all periods presented, which resulted in the number of issued and outstanding common
shares reducing from 79,543,921 as at December 31, 2018 to 9,942,950.</t>
  </si>
  <si>
    <t>Summary of Significant Accounting Policies (Policies)</t>
  </si>
  <si>
    <t>Basis of Presentation</t>
  </si>
  <si>
    <t>(a) Basis of Presentation The accompanying consolidated financial
statements are prepared in accordance with United States Generally Accepted Accounting Principles (“U.S. GAAP”). Certain
comparative figures have been reclassified to conform to changes in presentation in the current year. Adoption of new accounting standards On January 1, 2018, the Company
adopted ASU No. 2014-09, “Revenue from Contracts with Customers” and the related amendments (“ASC
606” or “the new revenue standard”) using the modified retrospective method, requiring the Company to recognize
the cumulative effect of adopting this guidance as an adjustment to the 2018 opening balance of retained earnings and not retrospectively
adjusting prior periods.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adoption of this standard did not have any effect on the retained
earnings or on the financial results for year ended December 31, 2018 of the Company since all the Company’s vessels generated
revenues from time charter agreements. The Company expects the impact of the adoption of the new revenue standard to be immaterial
to its net income on an ongoing basis. On January 1, 2018, the Company
adopted ASU 2016-18, “Restricted Cash” (“ASU 2016-18”), which updated ASC Topic
230, “Statement of Cash Flows.” ASU 2016-18 required companies to include restricted cash and restricted
cash equivalents with cash and cash equivalents when reconciling the beginning-of-period and end-of-period total
amounts shown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s of cash flows does not impact net income as previously reported or any prior amounts reported
on the statements of comprehensive income, or balance sheets. There was no effect of the retrospective application of this change
in accounting principle on the Company’s statements of cash flows, as the Company did not have restricted cash for the years
ended December 31, 2017 or December 31, 2016. On January 1, 2018, the Company
adopted ASU 2016-15, "Statement of Cash Flows (Topic 230): Classification of Certain Cash Receipts and Cash Payments" ("ASU
2016-15"). The FASB issued ASU 2016-15 to decrease the diversity in practice in how certain cash receipts and cash payments
are presented and classified in the statements of cash flows. The amendments in this update provide guidance on eight specific
cash flow issues. The effect of the retrospective application of this change in accounting principle on the Company’s statements
of cash flows for the years ended December 31, 2017 and 2016 resulted in an increase in net cash provided by operating activities
of $9,047 and $533, respectively and an increase in net cash used in financing activities of $9,047 and $533, respectively. Counterparty risk The majority of the Company’s revenues
are derived from charters to CMA CGM. The Company is consequently highly dependent on the performance by CMA CGM of its obligations
under these charters. The container shipping industry is volatile and is currently experiencing a sustained cyclical downturn.
Many container shipping companies have reported financial losses. 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would be at significantly lower daily rates and shorter durations. If such events occur, there would be significant uncertainty
about the Company’s ability to continue as a going concern.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si>
  <si>
    <t>Principles of Consolidation</t>
  </si>
  <si>
    <t>(b)Principles of Consolidation The accompanying consolidated financial
statements include the financial statements of the Company and its wholly owned subsidiaries; the Company has no other interests.
All significant intercompany balances and transactions have been eliminated in the Company’s consolidated financial statements.</t>
  </si>
  <si>
    <t>Use of Estimates</t>
  </si>
  <si>
    <t>(c)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t>
  </si>
  <si>
    <t>(d)Cash and cash equivalents Cash and cash equivalents include cash
in hand, deposits held at call with banks and other short-term highly liquid investments with original maturities of three months
or less.</t>
  </si>
  <si>
    <t>(e)Restricted cash Restricted cash consists of retention
accounts which are restricted in use and held in order to service debt and interest payments. In addition, restricted cash consists
of pledged cash maintained with lenders and amounts built-up for future drydockings.</t>
  </si>
  <si>
    <t>Insurance claims</t>
  </si>
  <si>
    <t xml:space="preserve">(f)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 </t>
  </si>
  <si>
    <t xml:space="preserve">(g)Inventories Inventories consist of bunkers, lubricants,
stores and provisions. Inventories are stated at the lower of cost or net realizable value as determined using the first-in, first-out
method. </t>
  </si>
  <si>
    <t xml:space="preserve">(h)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 nil as of December
31, 2018 (2017: $ nil). </t>
  </si>
  <si>
    <t xml:space="preserve">(i)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years ended December 31, 2018 or 2017. Other borrowing costs are expensed as incurred.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Income. Vessels acquisitions The Poseidon Transaction has been accounted
for under ASU 2017-01 as an asset acquisition. The vessels acquired on November 15, 2018, described in note 1, were recorded at
their fair value, based on valuations obtained from third party independent ship brokers, less negative goodwill arising as a result
of the accounting for the overall Poseidon Transaction, allocated pro-rata. The following table summarizes the accounting for the
Poseidon Transaction, including the fair value of the stock-based consideration given:
Assets and Liabilities Acquired Amount
Vessels fair value as of November 15, 2018 $ 761,248
Negative goodwill allocated pro-rata to the vessels acquired (143,726)
Vessels fair value recognized as of November 15, 2018 (see note 4) 617,522
Cash and cash equivalents 35,044
Fair value of time charter contracts attached, net of pro-rata allocation of negative goodwill (see note 6) 5,404
Debt assumed (509,673)
Working capital (excluding cash and cash equivalents) (11,331)
Total $ 136,966
Fair Value of Consideration Given Amount
Share price as of November 15, 2018 (as adjusted for reverse stock split) $ 7.84
Fair value of stock-based consideration 125,133
Capitalized transaction expenses 11,833
Total consideration $ 136,966 </t>
  </si>
  <si>
    <t xml:space="preserve">(j)Deferred charges, net Drydocking costs are reported in the
Consolidated Balance Sheets within "Deferred charges, net", and include planned major maintenance and overhaul activities
for ongoing certification. The Company follows the deferral method of accounting for drydocking costs, whereby actual costs incurred
are deferred and amortized on a straight-line basis over the period until the next scheduled drydocking, which is generally five
years. Any remaining unamortized balance from the previous drydocking is written-off. The amortization period reflects the
estimated useful economic life of the deferred charge, which is the period between each drydocking. Costs incurred during the drydocking
relating to routine repairs and maintenance are expensed. The unamortized portion of drydocking costs for vessels sold is included
as part of the carrying amount of the vessel in determining the gain or (loss) on sale of the vessel. </t>
  </si>
  <si>
    <t>Intangible assets and liabilities – charter agreements</t>
  </si>
  <si>
    <t xml:space="preserve">(k)Intangible assets and liabilities
– charter agreement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based on the difference between the acquired charter rate and the market charter rate for an equivalent vessel.
Where charter rates are less than market charter rates, a liability is recorded, being based on the difference between the acquir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
  </si>
  <si>
    <t>Impairment of Long - lived assets</t>
  </si>
  <si>
    <t xml:space="preserve">(l)Impairment of Long-lived assets Tangible fixed assets, such as vessels, are
reviewed individually for impairment when events or changes in circumstances indicate that their carrying amounts may not be recoverable.
Undiscounted projected operating cash flows are determined for each vessel group, which comprises of the vessel, the unamortized
portion of deferred drydocking related to the vessel and the related carrying value of the intangible asset or liability (if any)
with respect to the time charter attached to the vessel at its purchase, if applicable (together the “vessel group”)
and compared to the carrying value of the vessel group (step one). Within the shipping industry, vessels can be purchased with
a charter attached. The value of the charter may be favorable or unfavorable when comparing the contracted charter rate to then
current market rates. An impairment charge is recognized when the sum of the expected undiscounted future cash flows from
the vessel group over its estimated remaining useful life is less than its carrying amount (step one) and is recorded equal to
the amount by which the vessel group’s carrying amount exceeds its fair value, including any applicable charter. Fair value
is determined with the assistance from valuations obtained from third party independent ship brokers (step two). The assumptions used involve a considerable
degree of estimation. Actual conditions may differ significantly from the assumptions and thus actual cash flows may be significantly
different to those estimated with a material effect on the recoverability of each vessel’s carrying amount. The most significant
assumptions made for the determination of expected cash flows are (i) charter rates on expiry of existing charters, which are based
on forecast charter rates, where relevant, in the four years from the date of the impairment test and a reversion to the historical
mean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Whilst charter rates in the spot market and
asset values saw overall improvements through 2018, taking into account the seasonal as well as cyclical nature of the container
shipping industry, the recovery was not considered to have been sufficiently sustained not to undertake a fleet-wide review for
impairment as at December 31, 2018 for the 19 vessels in the GSL Fleet. As a result, our management performed step one
of the impairment assessment of each of the vessel groups in the GSL Fleet by comparing the undiscounted projected net operating
cash flows for each vessel group to the carrying value of the vessel group. During the three months ended December 31,
2018, our assessment concluded that step two of the impairment analysis was required for three of our vessels groups that were
held and used, as the undiscounted projected net operating cash flows did not exceed the carrying value. As a result, an impairment
loss of $71,834 was recorded for three vessels, shown as “Impairment of vessels” in the Consolidated Statements of
Income, being the difference between the fair value of the vessel group (which included the charter attached) and the vessel group’s
carrying value. No impairment test was performed for the vessels
comprising the Poseidon Fleet as at December 31, 2018, as no events or circumstances existed indicating that their carrying value
may not be recoverable. The carrying value of the vessels at December 31, 2018 was significantly lower than their fair value, mainly
as a result of the allocation of negative goodwill arising from the accounting for the Poseidon Transaction. The assessment performed for 2017 and 2016 resulted
in impairment charges of $87,624 and $92,422, respectively. </t>
  </si>
  <si>
    <t>Deferred financing costs</t>
  </si>
  <si>
    <t>(m)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Arrangement fees for revolving credit facilities are shown within “Other
non-current assets”.</t>
  </si>
  <si>
    <t xml:space="preserve">(n)Preferred shares The Series B Preferred Shares have
been included within Equity in the Consolidated Balance Sheets, from their issue in August 2014, and the dividends are presented
as a reduction of Retained Earnings or addition to Accumulated Deficit in the Consolidated Statements of Shareholders’ Equity
as their nature is similar to that of an equity instrument rather than a liability. Holders of these redeemable perpetual preferred
shares, which may only be redeemed at the discretion of the Company, are entitled to receive a dividend equal to 8.75% on the
original issue price and rank senior to the common shares with respect to dividend rights and rights upon liquidation, dissolution
or winding up of the Company . The Series C Preferred Shares have been
included within Equity in the Consolidated Balance Sheets, from their issue on November 15, 2018. The Class C Preferred Shares
are convertible in certain circumstances to Class A common shares and they are entitled to a dividend only should such a dividend
be declared on the Class A common shares. </t>
  </si>
  <si>
    <t>Other comprehensive income/ (loss)</t>
  </si>
  <si>
    <t xml:space="preserve">(o)Other comprehensive income/ (loss) Other comprehensive income/ (loss),
which is reported in the Consolidated Statements of Share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Income. </t>
  </si>
  <si>
    <t>Revenue recognition and related expense</t>
  </si>
  <si>
    <t>(p)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Consolidated Balance Sheets.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t>
  </si>
  <si>
    <t>Foreign currency transactions</t>
  </si>
  <si>
    <t xml:space="preserve">(q)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 </t>
  </si>
  <si>
    <t xml:space="preserve">(r)Share based compensation The Company may award restricted stock
units to its management and Directors as part of their compensation. The fair value of restricted stock
unit grants is determined by reference to the share price on the date of grant, adjusted for estimated dividends forgone until
the restricted stock units vest. Compensation expense is recognized based on a graded expense model over the expected vesting
period. </t>
  </si>
  <si>
    <t>(s)Income taxes The Company and its Marshall Island
subsidiaries are exempt from taxation in the Marshall Islands. The Company’s vessels are liable for tax based on the tonnage
of the vessel, under the regulations applicable to the country of incorporation of the vessel owning company, which is included
within vessels’ operating expenses. The Cyprus and Hong Kong subsidiaries
are also liable for income tax on any interest income earned from non-shipping activity. The Company has one subsidiary in the
United Kingdom, where the principal rate of corporate income tax is 19% (2017: 19%, 2016: 20%). The Company accounts for deferred income
taxes using the liability method which requires the determination of deferred tax assets and liabilities, based upon temporary
timing differences that arise between the financial statement and tax bases of recorded assets and liabilities, using enacted tax
rates in effect for the year in which differences are expected to reverse. The net deferred tax asset is adjusted by a valuation
allowance where appropriate, if, based on the weight of available evidence, it is more likely than not that some portion or all
of the net deferred tax asset will not be realized. At December 31, 2018 a deferred tax liability of $9 (2017: $17) was recognized
relating to stock based compensation costs charged to the Consolidated Statements of Income in respect of unvested shares and timing
differences between the carrying amounts of assets for financial reporting purposes and their tax bases. The Company recognizes uncertain tax
positions only if it is more likely than not that the tax position will be sustained on examination by the taxing authorities,
based solely on the technical merits of the position.</t>
  </si>
  <si>
    <t>Dividends</t>
  </si>
  <si>
    <t xml:space="preserve">(t)Dividends Dividends are recorded in the period
in which they are declared by the Company’s Board of Directors. Dividends to be paid are presented in the Consolidated Balance
Sheets in the line item “Dividends payable”. </t>
  </si>
  <si>
    <t>Earnings/ (Loss) per share</t>
  </si>
  <si>
    <t xml:space="preserve">(u)Earnings/ (Loss) per share Basic earnings/ (loss) per common share
are based on income/ (loss) available to common shareholders divided by the weighted average number of common shares outstanding
during the period, excluding unvested restricted stock units. Diluted income/ (loss)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 </t>
  </si>
  <si>
    <t>Risks Associated with Concentration</t>
  </si>
  <si>
    <t xml:space="preserve">(v)Risks Associated with Concentration The Company is exposed to certain concentration
risks that may adversely affect the Company’s financial position in the near term:
(i) The Company derives its revenue from CMA CGM and other liner companies which are exposed to the cyclicality
of the container shipping industry.
(ii) There is a concentration of credit risk with respect to cash and cash equivalents at December 31, 2018, to
the extent that substantially all of the amounts are deposited with eight banks (2017; three banks). However, the Company believes
this risk is remote as the banks are high credit quality financial institutions. </t>
  </si>
  <si>
    <t>Segment Reporting</t>
  </si>
  <si>
    <t>(w)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reportable segment.</t>
  </si>
  <si>
    <t>Fair Value Measurement and Financial Instruments</t>
  </si>
  <si>
    <t>(x)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s at December 31, 2018, the Company’s
three vessel groups that were held and used with a total aggregate carrying amount of $165,334 were written down to their fair
value of $93,500 resulting in a non-cash impairment charge of $71,834 which was allocated to the respective vessels’ carrying
values (see note 4) and was included in Consolidated Statements of Income for the year ended December 31, 2018. The estimated
fair value, measured on a non-recurring basis, of the Company’s relevant three vessel groups that are held and used is calculated
with the assistance of valuation obtained by third party independent ship brokers. Therefore, the Company has categorized
the fair value of these vessels as Level II in the fair value hierarchy. Financial Risk Management: Credit risk: Financial instruments that potentially
subject the Company to concentrations of credit risk are accounts receivable and cash and cash equivalents. The Company does not
believe its exposure to credit risk is likely to have a material adverse effect on its financial position, results of operations
or cash flows. Liquidity Risk: Foreign Exchange Risk:</t>
  </si>
  <si>
    <t>Recently issued accounting standards</t>
  </si>
  <si>
    <t>(y)Recently issued accounting standards In February 2016, the FASB issued Accounting
Standards Update No. 2016-02, “Leases (Topic 842)” (“ASU 2016-02”). ASU 2016-02 will apply to both types
of leases-capital (or finance) leases and operating leases. According to the new Accounting Standard, lessees will be required
to recognize assets and liabilities on the balance sheet for the rights and obligations created by all leases with terms of more
than 12 months. ASU 2016-02 is effective for fiscal years which began after December 15, 2018, including interim periods within
those fiscal years. Early application wa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March 2018, the FASB
tentatively approved a proposed amendment to ASU 842, that would provide an entity the optional transition method to initially
account for the impact of the adoption with a cumulative adjustment to retained earnings on the effective date of the ASU, January
1, 2019 rather than January 1, 2017, which would eliminate the need to restate amounts presented prior to January 1, 2019. In
addition, lessors can elect, as a practical expedient, not to allocate the total consideration to lease and non-lease components
based on their relative standalone selling prices. As adopted by the Accounting Standards Update No. 2018-11 in July 2018, this
practical expedient will allow lessors to elect and account for the combined component based on its predominant characteristic.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In
July 2018, the FASB issued Accounting Standards Update No. 2018-10, “Codification Improvements to Topic 842, Leases”
and in December 2018 the Accounting Standards Update No. 2018-20 “Narrow-scope improvements for lessors”, which further
improve and clarify ASU 2016-02. The Company plans to adopt the standard as of January 1, 2019 and expects to elect the use of
all practical expedients. Based on a preliminary assessment, the Company is expecting that the adoption will not have a material
effect on its consolidated financial statements since the Company is primarily a lessor and the changes to the lessor model are
fairly minor. The Company currently does not have
any other miscellaneous leases that are greater than 12 months and the Company is the lessee that would be impacted by the adoption
of this standard.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In December 2018, the FASB issued
Accounting Standards Update No. 2018-19 “Codification improvements to Topic 326”, which clarifies that impairment of
receivables arising from operating leases should be accounted for in accordance with Topic 842, Leases. The ASU 2016-13 is effective
for public entities for fiscal years beginning after December 15, 2019, with early adoption permitted. The Company is currently
evaluating the impact of the new standard on the Company’s consolidated financial statements. The Company does not believe that any
other recently issued, but not yet effective, accounting pronouncements would have a material impact on its consolidated financial
statements.</t>
  </si>
  <si>
    <t>Description of Business, Schedule of Vessels (Tables)</t>
  </si>
  <si>
    <t>Schedule of Vessels</t>
  </si>
  <si>
    <t>Company Name (1) Fleet (2),(3) Country of Incorporation
Vessel Name
Capacity in TEUs (4) Year Built
Earliest Charter Expiry Date
Global Ship Lease 3 Limited GSL Cyprus CMA CGM Matisse 2,262 1999 3Q19
Global Ship Lease 4 Limited GSL Cyprus CMA CGM Utrillo 2,262 1999 3Q19
Global Ship Lease 5 Limited GSL Cyprus GSL Keta 2,207 2003 2Q19
Global Ship Lease 6 Limited GSL Cyprus GSL Julie 2,207 2002 1Q19
Global Ship Lease 7 Limited GSL Cyprus Kumasi 2,207 2002 4Q19
Global Ship Lease 8 Limited GSL Cyprus Marie Delmas 2,207 2002 4Q19
Global Ship Lease 9 Limited GSL Cyprus CMA CGM La Tour 2,272 2001 3Q19
Global Ship Lease 10 Limited GSL Cyprus CMA CGM Manet 2,272 2001 3Q19
Global Ship Lease 12 Limited GSL Cyprus CMA CGM Château d’If 5,089 2007 4Q20
Global Ship Lease 13 Limited GSL Cyprus CMA CGM Thalassa 11,040 2008 4Q25
Global Ship Lease 14 Limited GSL Cyprus CMA CGM Jamaica 4,298 2006 3Q22
Global Ship Lease 15 Limited GSL Cyprus CMA CGM Sambhar 4,045 2006 3Q22
Global Ship Lease 16 Limited GSL Cyprus CMA CGM America 4,045 2006 3Q22
Global Ship Lease 20 Limited GSL Hong Kong GSL Tianjin 8,667 2005 2Q19
Global Ship Lease 21 Limited GSL Hong Kong OOCL Qingdao 8,667 2004 1Q19
Global Ship Lease 22 Limited GSL Hong Kong GSL Ningbo 8,667 2004 2Q19
Global Ship Lease 23 Limited GSL Hong Kong CMA CGM Berlioz 6,621 2001 2Q21
Global Ship Lease 26 Limited GSL Hong Kong GSL Valerie 2,824 2005 2Q19
GSL Alcazar Inc. GSL Marshall Islands CMA CGM Alcazar 5,089 2007 4Q20
Aris Marine LLC Poseidon Marshall Islands Maira 2,506 2000 1Q19
Aphrodite Marine LLC Poseidon Marshall Islands Nikolas 2,506 2000 1Q19
Athena Marine LLC Poseidon Marshall Islands Newyorker 2,506 2001 1Q19
Hephaestus Marine LLC Poseidon Marshall Islands Dolphin II 5,095 2007 2Q19
Pericles Marine LLC Poseidon Marshall Islands Athena 2,762 2003 1Q19
Zeus One Marine LLC Poseidon Marshall Islands Orca I 5,095 2006 2Q19
Leonidas Marine LLC Poseidon Marshall Islands Agios Dimitrios 6,572 2011 3Q19
Alexander Marine LLC Poseidon Marshall Islands Mary 6,927 2013 3Q23
Hector Marine LLC Poseidon Marshall Islands Kristina 6,927 2013 2Q19(6)
Ikaros Marine LLC Poseidon Marshall Islands Katherine 6,927 2013 1Q24
Tasman Marine LLC Poseidon Marshall Islands Tasman 5,936 2000 1Q19
Hudson Marine LLC Poseidon Marshall Islands Dimitris Y 5,936 2000 2Q19
Drake Marine LLC Poseidon Marshall Islands Ian H 5,936 2000 2Q19
Phillipos Marine LLC Poseidon Marshall Islands Alexandra 6,927 2013 1Q19(6)
Aristoteles Marine LLC Poseidon Marshall Islands UASC Bubiyan 6,882 2015 1Q19(6)
Menelaos Marine LLC(5) Poseidon Marshall Islands UASC Yas 6,882 2015 1Q24
Laertis Marine LLC Poseidon Marshall Islands UASC Al Khor 9,115 2015 1Q19
Penelope Marine LLC Poseidon Marshall Islands Maira XL 9,115 2015 2Q20
Telemachus Marine LLC Poseidon Marshall Islands Anthea Y 9,115 2015 2Q20
(1) All subsidiaries are 100% owned, either directly
or indirectly; (2) The GSL Fleet comprises the 19 vessels wholly owned by the
Company prior to completion of the Poseidon Transaction;
(3) The Poseidon Fleet comprises the 19 vessels wholly owned by Poseidon Containers as at the completion of the Poseidon Transaction, excluding one additional vessel held for sale;
(4) Twenty-foot Equivalent Units; (5) Renamed Olivia I, effective March 19, 2019;
(6) Thereafter, five years to CMA CGM at $25,910 per day.</t>
  </si>
  <si>
    <t>Summary of Significant Accounting Policies (Tables)</t>
  </si>
  <si>
    <t>Noncash or Part Noncash Acquisition, Net Nonmonetary Assets Acquired (Liabilities Assumed) [Abstract]</t>
  </si>
  <si>
    <t>Schedule of Noncash or Part Noncash Acquisitions</t>
  </si>
  <si>
    <t xml:space="preserve">Assets and Liabilities Acquired Amount
Vessels fair value as of November 15, 2018 $ 761,248
Negative goodwill allocated pro-rata to the vessels acquired (143,726)
Vessels fair value recognized as of November 15, 2018 (see note 4) 617,522
Cash and cash equivalents 35,044
Fair value of time charter contracts attached, net of pro-rata allocation of negative goodwill (see note 6) 5,404
Debt assumed (509,673)
Working capital (excluding cash and cash equivalents) (11,331)
Total $ 136,966
Fair Value of Consideration Given Amount
Share price as of November 15, 2018 (as adjusted for reverse stock split) $ 7.84
Fair value of stock-based consideration 125,133
Capitalized transaction expenses 11,833
Total consideration $ 136,966 </t>
  </si>
  <si>
    <t>Restricted Cash (Tables)</t>
  </si>
  <si>
    <t>Restricted Cash and Cash Equivalents [Abstract]</t>
  </si>
  <si>
    <t xml:space="preserve">December 31, 2018
December 31, 2017
Retention accounts $ 2,186 $ —
Total Current Restricted Cash $ 2,186 $ —
Cash Collateral $ 5,190 $ —
Blocked bank deposits 637
Total Non - Current Restricted Cash 5,827 —
Total Current and Non - Current Restricted Cash $ 8,013 $ — </t>
  </si>
  <si>
    <t>Vessels in Operation (Tables)</t>
  </si>
  <si>
    <t>Schedule of Vessels in Operation, Less Accumulated Depreciation</t>
  </si>
  <si>
    <t xml:space="preserve">Vessel Cost, as adjusted for
Accumulated
Net Book
impairment charges Depreciation Value
As of January 1, 2017 $ 916,809 $ (209,481) $ 707,328
Additions 310 — 310
Depreciation — (33,494) (33,494)
Impairment loss (182,585) 94,961 (87,624)
As of December 31, 2017 $ 734,534 $ (148,014) $ 586,520
Additions 11,675 — 11,675
Acquisitions through the Poseidon Transaction 617,522 — 617,522
Depreciation — (31,117) (31,117)
Impairment loss (139,354) 67,520 (71,834)
As of December 31, 2018 $ 1,224,377 $ (111,611) $ 1,112,766 </t>
  </si>
  <si>
    <t>Deferred charges, net (Tables)</t>
  </si>
  <si>
    <t xml:space="preserve">Dry - docking Costs
As of January 1, 2017 $ 11,782
Additions 3,949
Amortization (4,472)
As of December 31, 2017 $ 11,259
Additions 2,635
Amortization (4,200)
Write - off (125)
As of December 31, 2018 $ 9,569 </t>
  </si>
  <si>
    <t>Intangible Assets/Liabilities - Charter Agreements (Tables)</t>
  </si>
  <si>
    <t>Intangible liabilities - Charter Agreements</t>
  </si>
  <si>
    <t xml:space="preserve">December 31, December 31,
2018 2017
Opening balance $ 10,482 $ 12,527
Amortization in period (2,012) (2,045)
Closing balance $ 8,470 $ 10,482 </t>
  </si>
  <si>
    <t>Intangible assets - Charter Agreements</t>
  </si>
  <si>
    <t xml:space="preserve">December 31, December 31,
2018 2017
Opening balance $ 700 $ 937
Additions through the Poseidon Transaction 5,404 —
Amortization in the year (704) (237)
Closing balance $ 5,400 $ 700 </t>
  </si>
  <si>
    <t>Prepaid Expenses and Other Current Assets (Tables)</t>
  </si>
  <si>
    <t xml:space="preserve">December 31, 2018 December 31, 2017
Insurance and other claims $ 1,761 $ 348
Advances to suppliers and other assets 2,128 68
Prepaid vessel expenditure 840 327
Prepaid insurances 787 418
Other 698 215
Total $ 6,214 $ 1,376 </t>
  </si>
  <si>
    <t>Inventories (Tables)</t>
  </si>
  <si>
    <t xml:space="preserve">December 31, 2018
December 31, 2017
Bunkers $ 443 $ —
Lubricants 4,958 742
Stores 192 —
Victualling 176 —
Total $ 5,769 $ 742 </t>
  </si>
  <si>
    <t>Accounts Payable (Tables)</t>
  </si>
  <si>
    <t>Accounts Payable and Accrued Liabilities, Current [Abstract]</t>
  </si>
  <si>
    <t xml:space="preserve">December 31, 2018 December 31, 2017
Suppliers, repairers $ 8,561 $ 1,207
Insurers, agents and brokers 358 —
Payables to charterers 368 —
Other creditors 299 279
Total $ 9,586 $ 1,486 </t>
  </si>
  <si>
    <t>Accrued Liabilities (Tables)</t>
  </si>
  <si>
    <t>Payables and Accruals [Abstract]</t>
  </si>
  <si>
    <t xml:space="preserve">December 31, 2018 December 31, 2017
Accrued expenses $ 7,154 $ 2,764
Accrued interest 8,253 6,024
Total $ 15,407 $ 8,788 </t>
  </si>
  <si>
    <t>Long - Term Debt (Tables)</t>
  </si>
  <si>
    <t>Schedule of Long - Term Debt</t>
  </si>
  <si>
    <t>Facilities December 31, 2018 December 31, 2017
2022 Notes $ 360,000 $ 360,000
Less repurchase of Notes (20,000) —
Less original issue discount (3,600) (3,600)
Accumulated amortization of original issue discount 941 133
2022 Notes (a) $ 337,341 $ 356,533
Poseidon - DVB Credit Facility (b) 51,063 —
Poseidon - Credit Agricole Credit Facility (c) 53,069 —
Poseidon - Blue Ocean Credit Facility (d) 23,830 —
Poseidon - ABN-AMRO Credit Facility (e) 62,189 —
Poseidon - ATB Credit Facility (f) 17,100 —
Poseidon - Credit Agricole Credit Facility (g) 80,000 —
Poseidon - Blue Ocean Credit Facility (h) 38,500 —
Poseidon - Deutsche, CIT, Entrust Credit Facility (i) 180,500 —
Citi Credit Facility (j) 34,800 54,800
Hayfin Credit Facility (k) 8,125 —
Less: Deferred financing costs (n) (9,299) (12,818)
Total $ 877,218 $ 398,515
Less: Current portion of 2022 Notes (a) (20,000) —
Less: Current portion of Poseidon - DVB Credit Facility (b) (2,231) —
Less: Current portion of Poseidon - Credit Agricole Credit Facility (c) (405) —
Less: Current portion of Poseidon - ABN - AMRO Credit Facility (e) (129) —
Less: Current portion of Poseidon - ATB Credit Facility (f) (1,628) —
Less: Current portion of Poseidon - Credit Agricole Credit Facility (g) (6,000) —
Less: Current portion of Poseidon - Deutsche, CIT, Entrust Credit Facility (i) (13,695) —
Less: Current portion of Citi Credit Facility (j) (20,000) (40,000)
Non - current portion of Long-Term Debt $ 813,130 $ 358,515</t>
  </si>
  <si>
    <t>Repayment schedule</t>
  </si>
  <si>
    <t>Payment due by period ended December 31, 2018
2019 $ 64,088
2020 330,033
2021 48,176
2022 408,379
2023 38,500
$ 889,176</t>
  </si>
  <si>
    <t>Schedule of Deferred Financing Costs</t>
  </si>
  <si>
    <t xml:space="preserve">December 31, 2018 December 31, 2017
Opening balance $ 12,818 $ 7,100
Expenditure in the period 307 13,177
Amortization included within interest expense (3,826 ) (7,459)
Closing balance $ 9,299 $ 12,818 </t>
  </si>
  <si>
    <t>Time charter revenue (Tables)</t>
  </si>
  <si>
    <t>December 31, 2018 December 31, 2017 December 31, 2016
Time charter revenue $ 30,890 $ 35,334 $ 37,881
Time charter revenue-related party 126,207 123,944 128,956
$ 157,097 $ 159,278 $ 166,837</t>
  </si>
  <si>
    <t>Operating revenue from significant customers</t>
  </si>
  <si>
    <t>Year Ended December 31,
Charterer 2018 2017 2016
CMA CGM 80.41% 77.82% 77.29%
OOCL Under 10% 22.18% 22.71%</t>
  </si>
  <si>
    <t>Commitments and Contingencies (Tables)</t>
  </si>
  <si>
    <t>Charter Hire Receivable</t>
  </si>
  <si>
    <t xml:space="preserve">Amount
2019 206,682
2020 141,577
2021 104,775
2022 91,783
2023 and thereafter 103,418
Total minimum lease revenue, net of address commissions 648,235 </t>
  </si>
  <si>
    <t>Share-Based Compensation (Tables)</t>
  </si>
  <si>
    <t>Summary of Share - Based Awards</t>
  </si>
  <si>
    <t xml:space="preserve">Restricted Stock Units
Number of Units
Management Directors
Weighted Average Fair Value on Grant Date
Actual Fair Value on Vesting Date
Unvested as at January 1, 2016 37,500 — $ 26.00 n/a
Granted in March 3, 2016 25,000 — 9.44 n/a
Unvested as at December 31, 2016 62,500 — $ 19,36 n/a
Granted in 2017 — — — n/a
Unvested as at December 31, 2017 62,500 — $ 19.36 n/a
Granted in January 8, 2018 25,000 — 9.28 n/a
Granted in March 1, 2018 25,000 — 9.04 n/a
Vested on November 15, 2018 (112,500 ) — n/a 7.92
Unvested as at December 31, 2018 — — $ — — </t>
  </si>
  <si>
    <t>Earnings/(Loss) per Share (Tables)</t>
  </si>
  <si>
    <t>Numerator: December 31, 2018 December 31, 2017 December 31, 2016
Net loss attributable to common shareholders $ (60,426) $ (77,328) $ (68,157)
Undistributed loss attributable to Series C participating preferred shares 12,110
— —
Net loss available to common shareholders, basic and diluted (48,316) (77,328) (68,157)
Net Loss available to:
Class A, basic and diluted (48,316) (77,328) (68,157)
Class B, basic and diluted — — —
Denominator:
Class A Common shares
Basic weighted average number of common shares outstanding $ 6,514,390 $ 5,946,986 $ 5,944,294
Weighted average number of RSUs without service conditions — 50,000 37,500
Common share and common share equivalents, basic and diluted 6,514,390 5,996,986 5,981,794
Class B Common shares
Basic weighted average number of common shares outstanding 925,745 925,745 925,745
Common shares, basic and diluted $ 925,745 $ 925,745 $ 925,745
Basic and diluted common loss per share:
Class A (7.42) (12.89) (11.39)
Class B — — —
Series C Preferred Shares-basic and diluted loss per share:
Undistributed loss attributable to Series C participating preferred shares (12,110) — —
Basic and diluted weighted average number of Series C Preferred shares outstanding, as converted $
1,632,709 $
— $
—
Basic and diluted loss per share (7.42) — —</t>
  </si>
  <si>
    <t>Description of Business (Details)</t>
  </si>
  <si>
    <t>3 Months Ended</t>
  </si>
  <si>
    <t>11 Months Ended</t>
  </si>
  <si>
    <t>Mar. 25, 2019</t>
  </si>
  <si>
    <t>Nov. 15, 2018Vessel</t>
  </si>
  <si>
    <t>Dec. 31, 2018USD ($)Vessel</t>
  </si>
  <si>
    <t>Number of vessels Owned</t>
  </si>
  <si>
    <t>Weighted average age, weighted by TEU capacity</t>
  </si>
  <si>
    <t>11 years</t>
  </si>
  <si>
    <t>Poseidon Transaction [Member]</t>
  </si>
  <si>
    <t>Number of vessels purchased</t>
  </si>
  <si>
    <t>All Subsidiaries [Member]</t>
  </si>
  <si>
    <t>Ownership Interest</t>
  </si>
  <si>
    <t>100.00%</t>
  </si>
  <si>
    <t>Argos [Member] | Poseidon Transaction [Member]</t>
  </si>
  <si>
    <t>Number of vessels to be sold</t>
  </si>
  <si>
    <t>Reverse Stock Split [Member] | Common Shares [Member] | Subsequent Event [Member]</t>
  </si>
  <si>
    <t>Shareholders' Equity, Reverse Stock Split</t>
  </si>
  <si>
    <t>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t>
  </si>
  <si>
    <t>Shareholders' Equity Note, Reverse Stock Split, Conversion Ratio</t>
  </si>
  <si>
    <t>CMA CGM [Member]</t>
  </si>
  <si>
    <t>Duration of agreement</t>
  </si>
  <si>
    <t>5 years</t>
  </si>
  <si>
    <t>Charter hire daily rate | $</t>
  </si>
  <si>
    <t>Description of Business - Schedule of Vessels (Table) (Details)</t>
  </si>
  <si>
    <t>Dec. 31, 2018Unit</t>
  </si>
  <si>
    <t>Global Ship Lease 3 Limited [Member]</t>
  </si>
  <si>
    <t>Nature Of Operations [Line Items]</t>
  </si>
  <si>
    <t>Fleet</t>
  </si>
  <si>
    <t>[1],[2]</t>
  </si>
  <si>
    <t>Country of incorporation</t>
  </si>
  <si>
    <t>Cyprus</t>
  </si>
  <si>
    <t>Vessel Name</t>
  </si>
  <si>
    <t>CMA CGM Matisse</t>
  </si>
  <si>
    <t>Capacity in TEUs</t>
  </si>
  <si>
    <t>[3]</t>
  </si>
  <si>
    <t>Year Built</t>
  </si>
  <si>
    <t>1999</t>
  </si>
  <si>
    <t>Earliest Charter Expiry Date</t>
  </si>
  <si>
    <t>3Q19</t>
  </si>
  <si>
    <t>Global Ship Lease 4 Limited [Member]</t>
  </si>
  <si>
    <t>CMA CGM Utrillo</t>
  </si>
  <si>
    <t>Global Ship Lease 5 Limited [Member]</t>
  </si>
  <si>
    <t>GSL Keta</t>
  </si>
  <si>
    <t>2003</t>
  </si>
  <si>
    <t>2Q19</t>
  </si>
  <si>
    <t>Global Ship Lease 6 Limited [Member]</t>
  </si>
  <si>
    <t>GSL Julie</t>
  </si>
  <si>
    <t>2002</t>
  </si>
  <si>
    <t>1Q19</t>
  </si>
  <si>
    <t>Global Ship Lease 7 Limited [Member]</t>
  </si>
  <si>
    <t>Kumasi</t>
  </si>
  <si>
    <t>4Q19</t>
  </si>
  <si>
    <t>Global Ship Lease 8 Limited [Member]</t>
  </si>
  <si>
    <t>Marie Delmas</t>
  </si>
  <si>
    <t>Global Ship Lease 9 Limited [Member]</t>
  </si>
  <si>
    <t>CMA CGM La Tour</t>
  </si>
  <si>
    <t>2001</t>
  </si>
  <si>
    <t>Global Ship Lease 10 Limited [Member]</t>
  </si>
  <si>
    <t>CMA CGM Manet</t>
  </si>
  <si>
    <t>Global Ship Lease 12 Limited [Member]</t>
  </si>
  <si>
    <t>CMA CGM Château d’If</t>
  </si>
  <si>
    <t>2007</t>
  </si>
  <si>
    <t>4Q20</t>
  </si>
  <si>
    <t>Global Ship Lease 13 Limited [Member]</t>
  </si>
  <si>
    <t>CMA CGM Thalassa</t>
  </si>
  <si>
    <t>2008</t>
  </si>
  <si>
    <t>4Q25</t>
  </si>
  <si>
    <t>Global Ship Lease 14 Limited [Member]</t>
  </si>
  <si>
    <t>CMA CGM Jamaica</t>
  </si>
  <si>
    <t>2006</t>
  </si>
  <si>
    <t>3Q22</t>
  </si>
  <si>
    <t>Global Ship Lease 15 Limited [Member]</t>
  </si>
  <si>
    <t>CMA CGM Sambhar</t>
  </si>
  <si>
    <t>Global Ship Lease 16 Limited [Member]</t>
  </si>
  <si>
    <t>CMA CGM America</t>
  </si>
  <si>
    <t>Global Ship Lease 20 Limited [Member]</t>
  </si>
  <si>
    <t>Hong Kong</t>
  </si>
  <si>
    <t>GSL Tianjin</t>
  </si>
  <si>
    <t>2005</t>
  </si>
  <si>
    <t>Global Ship Lease 21 Limited [Member]</t>
  </si>
  <si>
    <t>OOCL Qingdao</t>
  </si>
  <si>
    <t>2004</t>
  </si>
  <si>
    <t>Global Ship Lease 22 Limited [Member]</t>
  </si>
  <si>
    <t>GSL Ningbo</t>
  </si>
  <si>
    <t>Global Ship Lease 23 Limited [Member]</t>
  </si>
  <si>
    <t>CMA CGM Berlioz</t>
  </si>
  <si>
    <t>2Q21</t>
  </si>
  <si>
    <t>Global Ship Lease 26 Limited [Member]</t>
  </si>
  <si>
    <t>GSL Valerie</t>
  </si>
  <si>
    <t>GSL Alcazar Inc. [Member]</t>
  </si>
  <si>
    <t>Marshall Islands</t>
  </si>
  <si>
    <t>CMA CGM Alcazar</t>
  </si>
  <si>
    <t>Aris Marine LLC [Member]</t>
  </si>
  <si>
    <t>Poseidon</t>
  </si>
  <si>
    <t>[1],[4]</t>
  </si>
  <si>
    <t>Maira</t>
  </si>
  <si>
    <t>2000</t>
  </si>
  <si>
    <t>Aphrodite Marine LLC [Member]</t>
  </si>
  <si>
    <t>Nikolas</t>
  </si>
  <si>
    <t>Athena Marine LLC [Member]</t>
  </si>
  <si>
    <t>Newyorker</t>
  </si>
  <si>
    <t>Hephaestus Marine LLC [Member]</t>
  </si>
  <si>
    <t>Dolphin II</t>
  </si>
  <si>
    <t>Pericles Marine LLC [Member]</t>
  </si>
  <si>
    <t>Athena</t>
  </si>
  <si>
    <t>Zeus One Marine LLC [Member]</t>
  </si>
  <si>
    <t>Orca I</t>
  </si>
  <si>
    <t>Leonidas Marine LLC [Member]</t>
  </si>
  <si>
    <t>Agios Dimitrios</t>
  </si>
  <si>
    <t>2011</t>
  </si>
  <si>
    <t>Alexander Marine LLC [Member]</t>
  </si>
  <si>
    <t>Mary</t>
  </si>
  <si>
    <t>2013</t>
  </si>
  <si>
    <t>3Q23</t>
  </si>
  <si>
    <t>Hector Marine LLC [Member]</t>
  </si>
  <si>
    <t>Kristina</t>
  </si>
  <si>
    <t>[5]</t>
  </si>
  <si>
    <t>Ikaros Marine LLC [Member]</t>
  </si>
  <si>
    <t>Katherine</t>
  </si>
  <si>
    <t>1Q24</t>
  </si>
  <si>
    <t>Tasman Marine LLC [Member]</t>
  </si>
  <si>
    <t>Tasman</t>
  </si>
  <si>
    <t>Hudson Marine LLC [Member]</t>
  </si>
  <si>
    <t>Dimitris Y</t>
  </si>
  <si>
    <t>Drake Marine LLC [Member]</t>
  </si>
  <si>
    <t>Ian H</t>
  </si>
  <si>
    <t>Phillipos Marine LLC [Member]</t>
  </si>
  <si>
    <t>Alexandra</t>
  </si>
  <si>
    <t>Aristoteles Marine LLC [Member]</t>
  </si>
  <si>
    <t>UASC Bubiyan</t>
  </si>
  <si>
    <t>2015</t>
  </si>
  <si>
    <t>Menelaos Marine LLC [Member]</t>
  </si>
  <si>
    <t>[1],[4],[6]</t>
  </si>
  <si>
    <t>UASC Yas</t>
  </si>
  <si>
    <t>Laertis Marine LLC [Member]</t>
  </si>
  <si>
    <t>UASC Al Khor</t>
  </si>
  <si>
    <t>Penelope Marine LLC [Member]</t>
  </si>
  <si>
    <t>Maira XL</t>
  </si>
  <si>
    <t>2Q20</t>
  </si>
  <si>
    <t>Telemachus Marine LLC [Member]</t>
  </si>
  <si>
    <t>Anthea Y</t>
  </si>
  <si>
    <t>All subsidiaries are 100% owned, either directly or indirectly;</t>
  </si>
  <si>
    <t>[2]</t>
  </si>
  <si>
    <t>The GSL Fleet comprises the 19 vessels wholly owned by the Company prior to completion of the Poseidon Transaction;</t>
  </si>
  <si>
    <t>Twenty-foot Equivalent Units;</t>
  </si>
  <si>
    <t>[4]</t>
  </si>
  <si>
    <t>The Poseidon Fleet comprises the 19 vessels wholly owned by Poseidon Containers as at the completion of the Poseidon Transaction, excluding one additional vessel held for sale;</t>
  </si>
  <si>
    <t>Thereafter, five years to CMA CGM at $25,910 per day.</t>
  </si>
  <si>
    <t>[6]</t>
  </si>
  <si>
    <t>Renamed Olivia I, effective March 19, 2019;</t>
  </si>
  <si>
    <t>Summary of Significant Accounting Policies, Poseidon Transaction (Table) (Details) - USD ($) $ / shares in Units, $ in Thousands</t>
  </si>
  <si>
    <t>Nov. 15, 2018</t>
  </si>
  <si>
    <t>Assets and Liabilities Acquired</t>
  </si>
  <si>
    <t>Vessels fair value as of November 15, 2018</t>
  </si>
  <si>
    <t>Negative goodwill allocated pro-rata to the vessels acquired</t>
  </si>
  <si>
    <t>Vessels fair value recognized as of November 15, 2018 (see note 4)</t>
  </si>
  <si>
    <t>Fair value of time charter contracts attached, net of pro-rata allocation of negative goodwill (see note 6)</t>
  </si>
  <si>
    <t>Debt assumed</t>
  </si>
  <si>
    <t>Working capital (excluding cash and cash equivalents)</t>
  </si>
  <si>
    <t>Fair Value of Consideration Given</t>
  </si>
  <si>
    <t>Share price as of November 15, 2018 (as adjusted for reverse stock split)</t>
  </si>
  <si>
    <t>Fair value of stock-based consideration</t>
  </si>
  <si>
    <t>Capitalized transaction expenses</t>
  </si>
  <si>
    <t>Total consideration</t>
  </si>
  <si>
    <t>Summary of Significant Accounting Policies (Details) $ in Thousands</t>
  </si>
  <si>
    <t>Dec. 31, 2018USD ($)VesselUnitSubsidiary</t>
  </si>
  <si>
    <t>Dec. 31, 2017USD ($)VesselUnitSubsidiary</t>
  </si>
  <si>
    <t>Dec. 31, 2016USD ($)VesselSubsidiary</t>
  </si>
  <si>
    <t>Significant Accounting Policies [Line Items]</t>
  </si>
  <si>
    <t>Allowances for doubtful accounts</t>
  </si>
  <si>
    <t>Capitalized interest</t>
  </si>
  <si>
    <t>Depreciation method</t>
  </si>
  <si>
    <t>straight-line</t>
  </si>
  <si>
    <t>Vessel estimated useful life</t>
  </si>
  <si>
    <t>30 years</t>
  </si>
  <si>
    <t>Period between scheduled regulatory drydockings</t>
  </si>
  <si>
    <t>Forecast Rate Period following charter expiry</t>
  </si>
  <si>
    <t>4 years</t>
  </si>
  <si>
    <t>Future charter rate assumptions</t>
  </si>
  <si>
    <t xml:space="preserve">charter rates on expiry of existing charters, which are based on forecast charter rates, where relevant, in the four years from the date of the impairment test and a reversion to the historical mean for each vessel thereafter </t>
  </si>
  <si>
    <t>Number of vessels tested for impairment | Vessel</t>
  </si>
  <si>
    <t>Number of vessels on which impairment charge is recognized | Vessel</t>
  </si>
  <si>
    <t>Vessel impairment charges</t>
  </si>
  <si>
    <t>Deferred tax liability recognized</t>
  </si>
  <si>
    <t>Number of banks holding deposits | Unit</t>
  </si>
  <si>
    <t>Number of Reportable Segments | Unit</t>
  </si>
  <si>
    <t>Property, Plant and Equipment, Net</t>
  </si>
  <si>
    <t>Restatement Adjustment [Member] | Accounting Standards Update 2016-15 [Member]</t>
  </si>
  <si>
    <t>Effect in net cash provided by operating activities</t>
  </si>
  <si>
    <t>Effect in net cash used in financing activities</t>
  </si>
  <si>
    <t>UNITED KINGDOM</t>
  </si>
  <si>
    <t>Number of subsidiaries owned by the Company | Subsidiary</t>
  </si>
  <si>
    <t>Principal rate of corporate income tax</t>
  </si>
  <si>
    <t>19.00%</t>
  </si>
  <si>
    <t>20.00%</t>
  </si>
  <si>
    <t>Three Vessel Groups [Member]</t>
  </si>
  <si>
    <t>Property, Plant, and Equipment, Fair Value Disclosure</t>
  </si>
  <si>
    <t>Impaired Long-Lived Assets Held and Used, Asset Description</t>
  </si>
  <si>
    <t>Three vessel groups that are held and used</t>
  </si>
  <si>
    <t>Impaired Long-Lived Assets Held and Used, Method for Determining Fair Value</t>
  </si>
  <si>
    <t>The estimated fair value, measured on a non - recurring basis, of the Company’s relevant three vessel groups that are held and used is calculated with the assistance of valuation obtained by third party independent ship brokers. Therefore, the Company has categorized the fair value of these vessels as Level II in the fair value hierarchy.</t>
  </si>
  <si>
    <t>Preferred shares dividend rate percentage</t>
  </si>
  <si>
    <t>8.75%</t>
  </si>
  <si>
    <t>Restricted Cash (Table) (Details) - USD ($) $ in Thousands</t>
  </si>
  <si>
    <t>Retention amounts</t>
  </si>
  <si>
    <t>Total Current Restricted Cash</t>
  </si>
  <si>
    <t>Cash Collateral</t>
  </si>
  <si>
    <t>Blocked bank deposits</t>
  </si>
  <si>
    <t>Total Non - Current Restricted Cash</t>
  </si>
  <si>
    <t>Total Current and Non - Current Restricted Cash</t>
  </si>
  <si>
    <t>Vessels in Operation - Schedule of Vessels in Operation (Table) (Details) - USD ($) $ in Thousands</t>
  </si>
  <si>
    <t>Property, Plant and Equipment [Line Items]</t>
  </si>
  <si>
    <t>Balance</t>
  </si>
  <si>
    <t>Additions</t>
  </si>
  <si>
    <t>Acquisitions through the Poseidon Transaction</t>
  </si>
  <si>
    <t>Depreciation</t>
  </si>
  <si>
    <t>Impairment loss</t>
  </si>
  <si>
    <t>Vessel Cost, as adjusted for impairment charges [Member]</t>
  </si>
  <si>
    <t>Accumulated Depreciation [Member]</t>
  </si>
  <si>
    <t>Net Book Value [Member]</t>
  </si>
  <si>
    <t>Vessels in Operation (Details) $ in Thousands</t>
  </si>
  <si>
    <t>6 Months Ended</t>
  </si>
  <si>
    <t>Jun. 18, 2018USD ($)</t>
  </si>
  <si>
    <t>Dec. 31, 2017USD ($)Vessel</t>
  </si>
  <si>
    <t>Dec. 31, 2016USD ($)Vessel</t>
  </si>
  <si>
    <t>Vessel acquisition cost | $</t>
  </si>
  <si>
    <t>Number of vessels on which impairment charge is recognized</t>
  </si>
  <si>
    <t>Vessel impairment charges | $</t>
  </si>
  <si>
    <t>GSL Valerie [Member]</t>
  </si>
  <si>
    <t>Vessel delivery date</t>
  </si>
  <si>
    <t>Jun. 18,
		2018</t>
  </si>
  <si>
    <t>Year built</t>
  </si>
  <si>
    <t>Hayfin Credit Facility [Member]</t>
  </si>
  <si>
    <t>Number of vessels pledged as collateral</t>
  </si>
  <si>
    <t>Loan Facilities of Poseidon Fleet [Member]</t>
  </si>
  <si>
    <t>2022 Notes [Member] | Citi Super Senior Term Loan [Member]</t>
  </si>
  <si>
    <t>Deferred charges, net (Table) (Details) - USD ($) $ in Thousands</t>
  </si>
  <si>
    <t>Deferred Costs, Noncurrent [Abstract]</t>
  </si>
  <si>
    <t>Amortization</t>
  </si>
  <si>
    <t>Write - off</t>
  </si>
  <si>
    <t>Deferred charges, net (Details)</t>
  </si>
  <si>
    <t>Intangible Assets/Liabilities - Charter Agreements - Schedule of Intangible Liabilities (Table) (Details) - USD ($) $ in Thousands</t>
  </si>
  <si>
    <t>Intangible Liability Disclosure [Abstract]</t>
  </si>
  <si>
    <t>Opening balance</t>
  </si>
  <si>
    <t>Amortization in period</t>
  </si>
  <si>
    <t>Closing balance</t>
  </si>
  <si>
    <t>Intangible Assets/Liabilities - Charter Agreements - Schedule of Intangible Assets (Table) (Details) - USD ($) $ in Thousands</t>
  </si>
  <si>
    <t>Additions through the Poseidon Transaction</t>
  </si>
  <si>
    <t>Amortization in the year</t>
  </si>
  <si>
    <t>Intangible Assets/Liabilities - Charter Agreements (Details)</t>
  </si>
  <si>
    <t>Dec. 31, 2018Vessel</t>
  </si>
  <si>
    <t>FiniteLivedIntangibleAssetsAndLiabilitiesLineItems [Line Items]</t>
  </si>
  <si>
    <t>Number of vessels related to intangible assets</t>
  </si>
  <si>
    <t>At Merger [Member]</t>
  </si>
  <si>
    <t>Number of vessels related to intangible liabilities</t>
  </si>
  <si>
    <t>Prepaid Expenses and Other Current Assets (Table) (Details) - USD ($) $ in Thousands</t>
  </si>
  <si>
    <t>Prepaid Expense, Current [Abstract]</t>
  </si>
  <si>
    <t>Insurance and other claims</t>
  </si>
  <si>
    <t>Advances to suppliers and other assets</t>
  </si>
  <si>
    <t>Prepaid vessel expenditure</t>
  </si>
  <si>
    <t>Prepaid insurances</t>
  </si>
  <si>
    <t>Other</t>
  </si>
  <si>
    <t>Inventories (Table) (Details) - USD ($) $ in Thousands</t>
  </si>
  <si>
    <t>Inventory, Net [Abstract]</t>
  </si>
  <si>
    <t>Bunkers</t>
  </si>
  <si>
    <t>Lubricants</t>
  </si>
  <si>
    <t>Stores</t>
  </si>
  <si>
    <t>Victualling</t>
  </si>
  <si>
    <t>Accounts Payable (Table) (Details) - USD ($) $ in Thousands</t>
  </si>
  <si>
    <t>Accounts Payable, Current [Abstract]</t>
  </si>
  <si>
    <t>Suppliers, repairers</t>
  </si>
  <si>
    <t>Insurers, agents and brokers</t>
  </si>
  <si>
    <t>Payables to charterers</t>
  </si>
  <si>
    <t>Other creditors</t>
  </si>
  <si>
    <t>Accrued Liabillities (Table) (Details) - USD ($) $ in Thousands</t>
  </si>
  <si>
    <t>Accrued Liabilities, Current [Abstract]</t>
  </si>
  <si>
    <t>Accrued expenses</t>
  </si>
  <si>
    <t>Accrued interest</t>
  </si>
  <si>
    <t>Long - Term Debt - Schedule of Long Term Debt (Table) (Details) - USD ($) $ in Thousands</t>
  </si>
  <si>
    <t>Debt Instrument [Line Items]</t>
  </si>
  <si>
    <t>Outstanding amount</t>
  </si>
  <si>
    <t>Less original issue discount</t>
  </si>
  <si>
    <t>Accumulated amortization of original issue discount</t>
  </si>
  <si>
    <t>Less: Deferred financing costs</t>
  </si>
  <si>
    <t>Less: Current portion</t>
  </si>
  <si>
    <t>Non - current portion of Long-Term Debt</t>
  </si>
  <si>
    <t>2022 Notes [Member]</t>
  </si>
  <si>
    <t>2022 Notes</t>
  </si>
  <si>
    <t>Less repurchase of Notes</t>
  </si>
  <si>
    <t>Less: Current portion of 2022 Notes</t>
  </si>
  <si>
    <t>DVB Credit Facility [Member] | Poseidon [Member]</t>
  </si>
  <si>
    <t>Credit Agricole Credit Facility [Member] | Poseidon [Member]</t>
  </si>
  <si>
    <t>Blue Ocean Credit Facility [Member] | Poseidon [Member]</t>
  </si>
  <si>
    <t>ABN-AMRO Credit Facility [Member] | Poseidon [Member]</t>
  </si>
  <si>
    <t>ATB Credit Facility [Member] | Poseidon [Member]</t>
  </si>
  <si>
    <t>Deutsche, CIT, Entrust Credit Facility [Member] | Poseidon [Member]</t>
  </si>
  <si>
    <t>Citi Credit Facility [Member]</t>
  </si>
  <si>
    <t>Long - Term Debt - Repayment Schedule (Table) (Details) $ in Thousands</t>
  </si>
  <si>
    <t>Dec. 31, 2018USD ($)</t>
  </si>
  <si>
    <t>2019</t>
  </si>
  <si>
    <t>2020</t>
  </si>
  <si>
    <t>2021</t>
  </si>
  <si>
    <t>2022</t>
  </si>
  <si>
    <t>2023</t>
  </si>
  <si>
    <t>Long - Term Debt - Deferred Financing Costs (Table) (Details) - USD ($) $ in Thousands</t>
  </si>
  <si>
    <t>Debt Issuance Costs, Net [Abstract]</t>
  </si>
  <si>
    <t>Expenditure in the period</t>
  </si>
  <si>
    <t>Amortization included within interest expense</t>
  </si>
  <si>
    <t>Long - Term Debt - 9.875% First Priority Secured Notes due 2022 (Details) $ in Thousands</t>
  </si>
  <si>
    <t>Oct. 31, 2017USD ($)</t>
  </si>
  <si>
    <t>Dec. 31, 2017USD ($)</t>
  </si>
  <si>
    <t>Dec. 31, 2016USD ($)</t>
  </si>
  <si>
    <t>Proceeds from debt issuance, net of costs</t>
  </si>
  <si>
    <t>Number of vessels owned | Vessel</t>
  </si>
  <si>
    <t>Repayment of long term debt, first year</t>
  </si>
  <si>
    <t>Repayment of long term debt, second year</t>
  </si>
  <si>
    <t>Repayment of long term debt, third year</t>
  </si>
  <si>
    <t>Repayment of long term debt, thereafter</t>
  </si>
  <si>
    <t>9.875 % First Priority Secured Notes Due 2022 [Member]</t>
  </si>
  <si>
    <t>Issuance of secured notes</t>
  </si>
  <si>
    <t>Issuance date of debt instrument</t>
  </si>
  <si>
    <t>Oct. 31,
		2017</t>
  </si>
  <si>
    <t>Debt instrument, interest rate</t>
  </si>
  <si>
    <t>9.875%</t>
  </si>
  <si>
    <t>Debt instrument, maturity date</t>
  </si>
  <si>
    <t>Nov. 15,
		2022</t>
  </si>
  <si>
    <t>Number of vessels secured to notes | Vessel</t>
  </si>
  <si>
    <t>Interest on notes</t>
  </si>
  <si>
    <t>Interest on the 2022 Notes is payable semi - annually on May 15 and November 15 of each year</t>
  </si>
  <si>
    <t>Date of first required payment</t>
  </si>
  <si>
    <t>May 15,
		2018</t>
  </si>
  <si>
    <t>Debt Instrument, Repurchased Face Amount</t>
  </si>
  <si>
    <t>Debt Instrument, Repurchase Price Percentage</t>
  </si>
  <si>
    <t>102.00%</t>
  </si>
  <si>
    <t>Minimum cash balance requirement</t>
  </si>
  <si>
    <t>Debt Instrument, Restrictive Covenants</t>
  </si>
  <si>
    <t>On December 20, 2018, the Company entered into a first supplemental indenture for the 2022 Notes according to which the date beginning on which the Company is permitted to pay dividends to common shareholders in an aggregate amount per year equal to 50% of the consolidated net profit after taxes of the Company for the preceding financial year, was brought forward from January 1, 2021 to January 1, 2020.</t>
  </si>
  <si>
    <t>Outstanding balance</t>
  </si>
  <si>
    <t>9.875 % First Priority Secured Notes Due 2022 [Member] | Citi Credit Facility [Member]</t>
  </si>
  <si>
    <t>9.875 % First Priority Secured Notes Due 2022 [Member] | Second Anniversary [Member]</t>
  </si>
  <si>
    <t>Debt Instrument, Redemption Price, Percentage</t>
  </si>
  <si>
    <t>Debt Instrument Redemption Amount</t>
  </si>
  <si>
    <t>9.875 % First Priority Secured Notes Due 2022 [Member] | Third Anniversary [Member]</t>
  </si>
  <si>
    <t>9.875 % First Priority Secured Notes Due 2022 [Member] | Fourth Anniversary [Member]</t>
  </si>
  <si>
    <t>Long - Term Debt - Credit Facilities 1 (Details) $ in Thousands</t>
  </si>
  <si>
    <t>Nov. 15, 2018USD ($)Vessel</t>
  </si>
  <si>
    <t>Line of Credit Facility [Line Items]</t>
  </si>
  <si>
    <t>$52.6 Million DVB Credit Facility [Member]</t>
  </si>
  <si>
    <t>Line of credit facility issuance date</t>
  </si>
  <si>
    <t>Jul. 18,
		2017</t>
  </si>
  <si>
    <t>Line of credit facility maximum borrowing capacity</t>
  </si>
  <si>
    <t>Line of Credit Facility, Expiration Date</t>
  </si>
  <si>
    <t>Dec. 31,
		2020</t>
  </si>
  <si>
    <t>Line of Credit Facility, Interest Rate Description</t>
  </si>
  <si>
    <t>LIBOR plus a margin</t>
  </si>
  <si>
    <t>Loan margin percentage</t>
  </si>
  <si>
    <t>2.85%</t>
  </si>
  <si>
    <t>$52.6 Million DVB Credit Facility [Member] | Tranche A [Member]</t>
  </si>
  <si>
    <t>Line of Credit Facility, Periodic Payment</t>
  </si>
  <si>
    <t>Line of Credit Facility, Number of Repayment Instalments</t>
  </si>
  <si>
    <t>Line of Credit Facility, Frequency of Payments</t>
  </si>
  <si>
    <t>quarterly</t>
  </si>
  <si>
    <t>Line of Credit Facility, Date of First Required Payment</t>
  </si>
  <si>
    <t>Mar. 31,
		2020</t>
  </si>
  <si>
    <t>Debt Instrument, Periodic Payment Terms, Balloon Payment to be Paid</t>
  </si>
  <si>
    <t>$52.6 Million DVB Credit Facility [Member] | Tranche B [Member]</t>
  </si>
  <si>
    <t>$52.6 Million DVB Credit Facility [Member] | Tranche C [Member]</t>
  </si>
  <si>
    <t>$52.6 Million DVB Credit Facility [Member] | Tranche D [Member]</t>
  </si>
  <si>
    <t>$55.7 Million Credit Agricole Credit Facility [Member]</t>
  </si>
  <si>
    <t>Aug. 11,
		2017</t>
  </si>
  <si>
    <t>2.75%</t>
  </si>
  <si>
    <t>Number of vessels financed</t>
  </si>
  <si>
    <t>$55.7 Million Credit Agricole Credit Facility [Member] | Tranche A [Member]</t>
  </si>
  <si>
    <t>$55.7 Million Credit Agricole Credit Facility [Member] | Tranche B [Member]</t>
  </si>
  <si>
    <t>$55.7 Million Credit Agricole Credit Facility [Member] | Tranche C [Member]</t>
  </si>
  <si>
    <t>Long - Term Debt - Credit Facilities 2 (Details) $ in Thousands</t>
  </si>
  <si>
    <t>Dec. 31, 2018USD ($)UnitVessel</t>
  </si>
  <si>
    <t>$24.5 Million Blue Ocean Credit Facility [Member]</t>
  </si>
  <si>
    <t>4.00%</t>
  </si>
  <si>
    <t>Long-Term Debt Principal Amount Bearing Interest</t>
  </si>
  <si>
    <t>$65.3 Million ABN AMRO Credit Facility [Member]</t>
  </si>
  <si>
    <t>Aug. 30,
		2017</t>
  </si>
  <si>
    <t>Line of Credit Facility, Number of Repayment Instalments | Unit</t>
  </si>
  <si>
    <t>$65.3 Million ABN AMRO Credit Facility [Member] | Up to March 31, 2019 [Member]</t>
  </si>
  <si>
    <t>3.42%</t>
  </si>
  <si>
    <t>$65.3 Million ABN AMRO Credit Facility [Member] | From March 31, 2019 and Afterwards [Member]</t>
  </si>
  <si>
    <t>3.50%</t>
  </si>
  <si>
    <t>Long - Term Debt - Credit Facilities 3 (Details) $ in Thousands</t>
  </si>
  <si>
    <t>$17.1 Million Amsterdam Trade Bank ("ATB") Credit Facility [Member]</t>
  </si>
  <si>
    <t>Oct. 9,
		2018</t>
  </si>
  <si>
    <t>Number of loan tranches</t>
  </si>
  <si>
    <t>3.90%</t>
  </si>
  <si>
    <t>$17.1 Million Amsterdam Trade Bank ("ATB") Credit Facility [Member] | Each Tranche [Member]</t>
  </si>
  <si>
    <t>$80.0 Million Credit Agricole Credit Facility [Member]</t>
  </si>
  <si>
    <t>Oct. 3,
		2018</t>
  </si>
  <si>
    <t>Jun. 30,
		2020</t>
  </si>
  <si>
    <t>$80.0 Million Credit Agricole Credit Facility [Member] | For the first 6 months [Member]</t>
  </si>
  <si>
    <t>3.00%</t>
  </si>
  <si>
    <t>$80.0 Million Credit Agricole Credit Facility [Member] | For the following 12 months [Member]</t>
  </si>
  <si>
    <t>3.25%</t>
  </si>
  <si>
    <t>$80.0 Million Credit Agricole Credit Facility [Member] | Thereafter [Member]</t>
  </si>
  <si>
    <t>Long - Term Debt - Credit Facilities 4 (Details) $ in Thousands</t>
  </si>
  <si>
    <t>$38.5 Million Blue Ocean Credit Facility [Member]</t>
  </si>
  <si>
    <t>Oct. 3,
		2023</t>
  </si>
  <si>
    <t>Debt Instrument, Interest Rate, Stated Percentage</t>
  </si>
  <si>
    <t>10.00%</t>
  </si>
  <si>
    <t>$180.5 Million Deutsche, CIT, Entrust Credit Facility [Member]</t>
  </si>
  <si>
    <t>Nov. 9,
		2018</t>
  </si>
  <si>
    <t>Jun. 30,
		2022</t>
  </si>
  <si>
    <t>Senior Facility [Member]</t>
  </si>
  <si>
    <t>LIBOR</t>
  </si>
  <si>
    <t>Debt Service Coverage Ratio (DSCR)</t>
  </si>
  <si>
    <t>110.00%</t>
  </si>
  <si>
    <t>Senior Facility [Member] | Tranche A [Member]</t>
  </si>
  <si>
    <t>Senior Facility [Member] | Tranche B [Member]</t>
  </si>
  <si>
    <t>Senior Facility [Member] | Tranche C [Member]</t>
  </si>
  <si>
    <t>Junior Facility [Member]</t>
  </si>
  <si>
    <t>Junior Facility [Member] | Tranche A [Member]</t>
  </si>
  <si>
    <t>Junior Facility [Member] | Tranche B [Member]</t>
  </si>
  <si>
    <t>Junior Facility [Member] | Tranche C [Member]</t>
  </si>
  <si>
    <t>Long - Term Debt - Credit Facilities 5 (Details) - USD ($) $ in Thousands</t>
  </si>
  <si>
    <t>10 Months Ended</t>
  </si>
  <si>
    <t>Oct. 31, 2017</t>
  </si>
  <si>
    <t>Amount drawn down</t>
  </si>
  <si>
    <t>$54.8 Million Citi Credit Facility [Member]</t>
  </si>
  <si>
    <t>Oct. 26,
		2017</t>
  </si>
  <si>
    <t>Oct. 31,
		2020</t>
  </si>
  <si>
    <t>at least quarterly</t>
  </si>
  <si>
    <t>$54.8 Million Citi Credit Facility [Member] | Minimum [Member]</t>
  </si>
  <si>
    <t>Long - Term Debt - Credit Facilities 6 (Details) - USD ($) $ in Thousands</t>
  </si>
  <si>
    <t>8 Months Ended</t>
  </si>
  <si>
    <t>Sep. 10, 2018</t>
  </si>
  <si>
    <t>Dec. 19, 2018</t>
  </si>
  <si>
    <t>$65.0 Million Hayfin Credit Facility [Member]</t>
  </si>
  <si>
    <t>Sep. 7,
		2018</t>
  </si>
  <si>
    <t>Jul. 16,
		2022</t>
  </si>
  <si>
    <t>each quarter end date</t>
  </si>
  <si>
    <t>5.50%</t>
  </si>
  <si>
    <t>Unused Capacity, Commitment Fee Percentage</t>
  </si>
  <si>
    <t>2.00%</t>
  </si>
  <si>
    <t>Any future tranche cannot exceed 65% of the charter free market value of the vessel to be acquired. The Company is required to have a minimum cash balance of $20,000, on a consolidated basis, on each test date, being March 31, June 30, September 30 and December 31 in each year.</t>
  </si>
  <si>
    <t>Maximum Borrowing Capacity, Percentage of the charter free market value of the vessel</t>
  </si>
  <si>
    <t>65.00%</t>
  </si>
  <si>
    <t>$65.0 Million Hayfin Credit Facility [Member] | Initial Tranche [Member]</t>
  </si>
  <si>
    <t>$65.0 Million Hayfin Credit Facility [Member] | Per Facility Mortgaged Vessel [Member]</t>
  </si>
  <si>
    <t>$14.35 Million DVB Argos Credit Facility [Member]</t>
  </si>
  <si>
    <t>Nov. 14,
		2018</t>
  </si>
  <si>
    <t>Repayments of Debt</t>
  </si>
  <si>
    <t>Long - Term Debt - Deferred Financing Costs (Details) - USD ($) $ in Thousands</t>
  </si>
  <si>
    <t>Fees and related costs deferred</t>
  </si>
  <si>
    <t>Debt Issuance Costs, Net</t>
  </si>
  <si>
    <t>Long - Term Debt, Debt covenants - securities (Details)</t>
  </si>
  <si>
    <t>Debt Instruments [Abstract]</t>
  </si>
  <si>
    <t>Debt Instrument, Covenant Description</t>
  </si>
  <si>
    <t>Amounts drawn under the facilities listed above are secured by first priority mortgages on the Company’s vessels and other collateral. The majority of the credit facilities contain a number of restrictive covenants that limit the Company from, among other things: incurring or guaranteeing indebtedness; charging, pledging or encumbering the vessels;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debt ratios and minimum liquidity and corporate guarantor requirements. Among other events, it will be an event of default under the credit facilities if the financial covenants are not complied with.</t>
  </si>
  <si>
    <t>Debt Instrument, Covenant Compliance</t>
  </si>
  <si>
    <t>As of December 31, 2018 and 2017, the Company was in compliance with its debt covenants.</t>
  </si>
  <si>
    <t>Time charter revenue (Table) (Details) - USD ($) $ in Thousands</t>
  </si>
  <si>
    <t>Time charter revenue-related party</t>
  </si>
  <si>
    <t>Time charter revenue, Operating revenue (Table) (Details) - Sales Revenue, Net [Member]</t>
  </si>
  <si>
    <t>Percentage of revenue</t>
  </si>
  <si>
    <t>80.41%</t>
  </si>
  <si>
    <t>77.82%</t>
  </si>
  <si>
    <t>77.29%</t>
  </si>
  <si>
    <t>OOCL [Member]</t>
  </si>
  <si>
    <t>22.18%</t>
  </si>
  <si>
    <t>22.71%</t>
  </si>
  <si>
    <t>Related Party Transactions (Details) $ in Thousands</t>
  </si>
  <si>
    <t>Dec. 31, 2018USD ($)Vessel$ / yr</t>
  </si>
  <si>
    <t>Dec. 31, 2017USD ($)$ / yr</t>
  </si>
  <si>
    <t>Dec. 31, 2016USD ($)$ / yr</t>
  </si>
  <si>
    <t>Related Party Transaction [Line Items]</t>
  </si>
  <si>
    <t>Voting interest</t>
  </si>
  <si>
    <t>15.55%</t>
  </si>
  <si>
    <t>44.40%</t>
  </si>
  <si>
    <t>Technomar [Member]</t>
  </si>
  <si>
    <t>Management fees</t>
  </si>
  <si>
    <t>Technomar [Member] | Poseidon Transaction [Member]</t>
  </si>
  <si>
    <t>Number of vessels under technical management | Vessel</t>
  </si>
  <si>
    <t>CMA Ships [Member]</t>
  </si>
  <si>
    <t>Annual ship management fee per vessel | $ / yr</t>
  </si>
  <si>
    <t>Conchart [Member]</t>
  </si>
  <si>
    <t>Conchart [Member] | Poseidon Transaction [Member]</t>
  </si>
  <si>
    <t>Number of vessels under technical management</t>
  </si>
  <si>
    <t>Commitments and Contingencies (Table) (Details) $ in Thousands</t>
  </si>
  <si>
    <t>2023 and thereafter</t>
  </si>
  <si>
    <t>Total minimum lease revenue, net of address commissions</t>
  </si>
  <si>
    <t>Commitments and Contingencies (Details) - Vessel</t>
  </si>
  <si>
    <t>Number of vessels owned</t>
  </si>
  <si>
    <t>Share Capital (Details) $ / shares in Units, $ in Thousands</t>
  </si>
  <si>
    <t>Aug. 20, 2014USD ($)shares</t>
  </si>
  <si>
    <t>Nov. 15, 2018shares</t>
  </si>
  <si>
    <t>Dec. 31, 2018$ / sharesshares</t>
  </si>
  <si>
    <t>Dec. 31, 2017$ / sharesshares</t>
  </si>
  <si>
    <t>Dec. 31, 2016$ / sharesshares</t>
  </si>
  <si>
    <t>Class of Stock [Line Items]</t>
  </si>
  <si>
    <t>Classes of common shares</t>
  </si>
  <si>
    <t>Common Shares, Conversion Basis</t>
  </si>
  <si>
    <t>As a consequence of the completion of the Poseidon Transaction, the outstanding shares of Class B common shares converted to Class A common shares on a one-for-one basis on January 2, 2019 and were also retrospectively adjusted for the one-for-eight reverse stock split.</t>
  </si>
  <si>
    <t>Shares Issued During Period, Shares, New Issues | shares</t>
  </si>
  <si>
    <t>Shares Issued During Period, Shares, Share-based Compensation | shares</t>
  </si>
  <si>
    <t>Common Shares [Member] | Reverse Stock Split [Member] | Subsequent Event [Member]</t>
  </si>
  <si>
    <t>Convertible Preferred Shares, Shares to be Issued upon Conversion | shares</t>
  </si>
  <si>
    <t>Common Class A [Member] | Director [Member] | 2015 Plan [Member]</t>
  </si>
  <si>
    <t>Shares issued | shares</t>
  </si>
  <si>
    <t>Shares issued as percentage of directors base fee</t>
  </si>
  <si>
    <t>Shares issued notional value per share | $ / shares</t>
  </si>
  <si>
    <t>Depositary shares issued | shares</t>
  </si>
  <si>
    <t>Preferred shares issuance term description</t>
  </si>
  <si>
    <t>On August 20, 2014, the Company issued 1,400,000 depositary shares, each of which represents 1/100th of one share of the Company’s 8.75% Series B Cumulative Redeemable Perpetual Preferred Shares (the “Series B Preferred Shares”).</t>
  </si>
  <si>
    <t>Preferred Shares, Redemption Terms</t>
  </si>
  <si>
    <t xml:space="preserve">At any time after August 20, 2019 (or within 180 days after the occurrence of a fundamental change), the Series B Preferred Shares may be redeemed, at the discretion of the Company, in whole or in part, at a redemption price of $2,500.00 per share (equivalent to $25.00 per depositary share). </t>
  </si>
  <si>
    <t>Redemption price per share | $ / shares</t>
  </si>
  <si>
    <t>Redemption price per depositary share | $ / shares</t>
  </si>
  <si>
    <t>Net proceeds from issuance | $</t>
  </si>
  <si>
    <t>Preferred shares, par value | $ / shares</t>
  </si>
  <si>
    <t>Series B Preferred Shares [Member] | Third Quarter, 2014 [Member]</t>
  </si>
  <si>
    <t>Dividend declaration date</t>
  </si>
  <si>
    <t>Sep. 22,
		2014</t>
  </si>
  <si>
    <t>Series C Preferred Shares [Member] | Preferred Shares [Member]</t>
  </si>
  <si>
    <t>Series C Preferred shares issued | shares</t>
  </si>
  <si>
    <t>Preferred Shares Number Of Voting Rights</t>
  </si>
  <si>
    <t>Convertible Preferred Shares, Terms of Conversion</t>
  </si>
  <si>
    <t>Each Series C Preferred Share carries 38.75 votes and are convertible in certain circumstances to a total of 12,955,187 Class A common shares.</t>
  </si>
  <si>
    <t>Share-Based Compensation (Table) (Details) - Restricted Stock Units [Member] - $ / shares</t>
  </si>
  <si>
    <t>Share-based Compensation Arrangement by Share-based Payment Award [Line Items]</t>
  </si>
  <si>
    <t>Unvested, Weighted Average Fair Value on Grant Date, opening balance</t>
  </si>
  <si>
    <t>Granted, Weighted Average Fair Value on Grant Date</t>
  </si>
  <si>
    <t>Vested, Actual Fair Value on Vesting Date</t>
  </si>
  <si>
    <t>Unvested, Weighted Average Fair Value on Grant Date, closing balance</t>
  </si>
  <si>
    <t>Management [Member]</t>
  </si>
  <si>
    <t>Unvested, Number of Units, opening balance</t>
  </si>
  <si>
    <t>Granted, Number of Units</t>
  </si>
  <si>
    <t>Vested, Number of Units</t>
  </si>
  <si>
    <t>Unvested, Number of Units, closing balance</t>
  </si>
  <si>
    <t>Management [Member] | First Grant [Member]</t>
  </si>
  <si>
    <t>Management [Member] | Second Grant [Member]</t>
  </si>
  <si>
    <t>Share-Based Compensation (Details) $ / shares in Units, $ in Thousands</t>
  </si>
  <si>
    <t>Mar. 01, 2018Unit$ / sharesshares</t>
  </si>
  <si>
    <t>Jan. 08, 2018MemberTranche$ / sharesshares</t>
  </si>
  <si>
    <t>Mar. 03, 2016MemberTranche$ / sharesshares</t>
  </si>
  <si>
    <t>Dec. 31, 2018USD ($)shares</t>
  </si>
  <si>
    <t>Dec. 31, 2017USD ($)$ / sharesshares</t>
  </si>
  <si>
    <t>Dec. 31, 2016USD ($)$ / sharesshares</t>
  </si>
  <si>
    <t>Recognized share based compensation expenses | $</t>
  </si>
  <si>
    <t>Restricted Stock Units [Member] | Management [Member]</t>
  </si>
  <si>
    <t>Share-based Compensation, Grants in Period</t>
  </si>
  <si>
    <t>2015 Plan [Member] | Director [Member] | Common Class A [Member]</t>
  </si>
  <si>
    <t>Shares issued</t>
  </si>
  <si>
    <t>2015 Plan [Member] | Restricted Stock Units [Member] | Management [Member]</t>
  </si>
  <si>
    <t>Number of members granted with restricted stock units</t>
  </si>
  <si>
    <t>Number of tranches</t>
  </si>
  <si>
    <t>2015 Plan [Member] | Restricted Stock Units [Member] | First Tranche [Member] | Management [Member]</t>
  </si>
  <si>
    <t>Vesting date</t>
  </si>
  <si>
    <t>Mar. 31,
		2019</t>
  </si>
  <si>
    <t>Mar. 31,
		2018</t>
  </si>
  <si>
    <t>Dec. 31,
		2016</t>
  </si>
  <si>
    <t>2015 Plan [Member] | Restricted Stock Units [Member] | Second Tranche [Member] | Management [Member]</t>
  </si>
  <si>
    <t>Number of consecutive trading days</t>
  </si>
  <si>
    <t>20 days</t>
  </si>
  <si>
    <t>2015 Plan [Member] | Restricted Stock Units [Member] | Second Tranche [Member] | Management [Member] | Minimum [Member]</t>
  </si>
  <si>
    <t>Share price | $ / shares</t>
  </si>
  <si>
    <t>2019 Plan [Member] | Common Class A [Member]</t>
  </si>
  <si>
    <t>Term of Equity Incentive Plan</t>
  </si>
  <si>
    <t>10 years</t>
  </si>
  <si>
    <t>Maximum number of shares approved under Equity Incentive Plan</t>
  </si>
  <si>
    <t>2019 Plan [Member] | Maximum [Member] | Common Class A [Member]</t>
  </si>
  <si>
    <t>Maximum Number of shares granted in any one calendar year</t>
  </si>
  <si>
    <t>Maximum Value of shares granted in any one calendar year | $</t>
  </si>
  <si>
    <t>Earnings/(Loss) per Share (Table) (Details) - USD ($) $ / shares in Units, $ in Thousands</t>
  </si>
  <si>
    <t>Numerator:</t>
  </si>
  <si>
    <t>Net loss attributable to common shareholders</t>
  </si>
  <si>
    <t>Undistributed loss attributable to Series C participating preferred shares</t>
  </si>
  <si>
    <t>Net loss available to common shareholders, basic and diluted</t>
  </si>
  <si>
    <t>Net Loss available to:</t>
  </si>
  <si>
    <t>Denominator:</t>
  </si>
  <si>
    <t>Basic weighted average number of common shares outstanding</t>
  </si>
  <si>
    <t>Weighted average number of RSUs without service conditions</t>
  </si>
  <si>
    <t>Weighted average number of shares, basic and diluted</t>
  </si>
  <si>
    <t>Basic and diluted loss per share:</t>
  </si>
  <si>
    <t>Basic and diluted loss per share</t>
  </si>
  <si>
    <t>Earnings/(Loss) per Share (Details) - shares</t>
  </si>
  <si>
    <t>Dec. 31, 2015</t>
  </si>
  <si>
    <t>Unvested restricted stock units</t>
  </si>
  <si>
    <t>Subsequent Events (Details)</t>
  </si>
  <si>
    <t>Jan. 02, 2019</t>
  </si>
  <si>
    <t>Feb. 28, 2019$ / shares</t>
  </si>
  <si>
    <t>Subsequent Event [Member] | Common Shares [Member]</t>
  </si>
  <si>
    <t>Subsequent Event [Line Items]</t>
  </si>
  <si>
    <t>Common Shares Conversion Features</t>
  </si>
  <si>
    <t>all outstanding Class B common shares converted one - for - one to Class A common shares</t>
  </si>
  <si>
    <t>Installment 1 - FY 2019 [Member] | Subsequent Event [Member] | Series B Preferred Shares [Member]</t>
  </si>
  <si>
    <t>Dividends Payable, Amount Per Share | $ / shares</t>
  </si>
  <si>
    <t>Dividends Payable, Date Declared</t>
  </si>
  <si>
    <t>Feb. 28,
		2019</t>
  </si>
  <si>
    <t>Reverse Stock Split [Member] | Subsequent Event [Member] | Common Shares [Member]</t>
  </si>
  <si>
    <t>Before Reverse Stock Split [Member] | Common Shares [Member]</t>
  </si>
  <si>
    <t>After Reverse Stock Split [Member] | Common Shar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9017205</v>
      </c>
    </row>
    <row r="22" spans="1:2">
      <c r="A22" s="4" t="s">
        <v>33</v>
      </c>
    </row>
    <row r="23" spans="1:2">
      <c r="A23" s="3" t="s">
        <v>3</v>
      </c>
    </row>
    <row r="24" spans="1:2">
      <c r="A24" s="4" t="s">
        <v>32</v>
      </c>
      <c r="B24" s="5" t="n">
        <v>925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35</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35</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v>
      </c>
      <c r="B1" s="2" t="s">
        <v>1</v>
      </c>
    </row>
    <row r="2" spans="1:2">
      <c r="B2" s="2" t="s">
        <v>35</v>
      </c>
    </row>
    <row r="3" spans="1:2">
      <c r="A3" s="3" t="s">
        <v>200</v>
      </c>
    </row>
    <row r="4" spans="1:2">
      <c r="A4" s="4" t="s">
        <v>5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35</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35</v>
      </c>
    </row>
    <row r="3" spans="1:2">
      <c r="A3" s="3" t="s">
        <v>200</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35</v>
      </c>
    </row>
    <row r="3" spans="1:2">
      <c r="A3" s="3" t="s">
        <v>207</v>
      </c>
    </row>
    <row r="4" spans="1:2">
      <c r="A4" s="4" t="s">
        <v>41</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35</v>
      </c>
    </row>
    <row r="3" spans="1:2">
      <c r="A3" s="4"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35</v>
      </c>
    </row>
    <row r="3" spans="1:2">
      <c r="A3" s="4"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35</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1</v>
      </c>
      <c r="B1" s="2" t="s">
        <v>1</v>
      </c>
    </row>
    <row r="2" spans="1:2">
      <c r="B2" s="2" t="s">
        <v>35</v>
      </c>
    </row>
    <row r="3" spans="1:2">
      <c r="A3" s="3" t="s">
        <v>218</v>
      </c>
    </row>
    <row r="4" spans="1:2">
      <c r="A4" s="4" t="s">
        <v>91</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4</v>
      </c>
      <c r="B1" s="2" t="s">
        <v>35</v>
      </c>
      <c r="C1" s="2" t="s">
        <v>36</v>
      </c>
    </row>
    <row r="2" spans="1:3">
      <c r="A2" s="3" t="s">
        <v>37</v>
      </c>
    </row>
    <row r="3" spans="1:3">
      <c r="A3" s="4" t="s">
        <v>38</v>
      </c>
      <c r="B3" s="6" t="n">
        <v>82059</v>
      </c>
      <c r="C3" s="6" t="n">
        <v>73266</v>
      </c>
    </row>
    <row r="4" spans="1:3">
      <c r="A4" s="4" t="s">
        <v>39</v>
      </c>
      <c r="B4" s="5" t="n">
        <v>2186</v>
      </c>
      <c r="C4" s="5" t="n">
        <v>0</v>
      </c>
    </row>
    <row r="5" spans="1:3">
      <c r="A5" s="4" t="s">
        <v>40</v>
      </c>
      <c r="B5" s="5" t="n">
        <v>1927</v>
      </c>
      <c r="C5" s="5" t="n">
        <v>72</v>
      </c>
    </row>
    <row r="6" spans="1:3">
      <c r="A6" s="4" t="s">
        <v>41</v>
      </c>
      <c r="B6" s="5" t="n">
        <v>5769</v>
      </c>
      <c r="C6" s="5" t="n">
        <v>742</v>
      </c>
    </row>
    <row r="7" spans="1:3">
      <c r="A7" s="4" t="s">
        <v>42</v>
      </c>
      <c r="B7" s="5" t="n">
        <v>6214</v>
      </c>
      <c r="C7" s="5" t="n">
        <v>1376</v>
      </c>
    </row>
    <row r="8" spans="1:3">
      <c r="A8" s="4" t="s">
        <v>43</v>
      </c>
      <c r="B8" s="5" t="n">
        <v>817</v>
      </c>
      <c r="C8" s="5" t="n">
        <v>1932</v>
      </c>
    </row>
    <row r="9" spans="1:3">
      <c r="A9" s="4" t="s">
        <v>44</v>
      </c>
      <c r="B9" s="5" t="n">
        <v>98972</v>
      </c>
      <c r="C9" s="5" t="n">
        <v>77388</v>
      </c>
    </row>
    <row r="10" spans="1:3">
      <c r="A10" s="3" t="s">
        <v>45</v>
      </c>
    </row>
    <row r="11" spans="1:3">
      <c r="A11" s="4" t="s">
        <v>46</v>
      </c>
      <c r="B11" s="5" t="n">
        <v>1112766</v>
      </c>
      <c r="C11" s="5" t="n">
        <v>586520</v>
      </c>
    </row>
    <row r="12" spans="1:3">
      <c r="A12" s="4" t="s">
        <v>47</v>
      </c>
      <c r="B12" s="5" t="n">
        <v>5</v>
      </c>
      <c r="C12" s="5" t="n">
        <v>10</v>
      </c>
    </row>
    <row r="13" spans="1:3">
      <c r="A13" s="4" t="s">
        <v>48</v>
      </c>
      <c r="B13" s="5" t="n">
        <v>5400</v>
      </c>
      <c r="C13" s="5" t="n">
        <v>700</v>
      </c>
    </row>
    <row r="14" spans="1:3">
      <c r="A14" s="4" t="s">
        <v>49</v>
      </c>
      <c r="B14" s="5" t="n">
        <v>0</v>
      </c>
      <c r="C14" s="5" t="n">
        <v>7</v>
      </c>
    </row>
    <row r="15" spans="1:3">
      <c r="A15" s="4" t="s">
        <v>50</v>
      </c>
      <c r="B15" s="5" t="n">
        <v>9569</v>
      </c>
      <c r="C15" s="5" t="n">
        <v>11259</v>
      </c>
    </row>
    <row r="16" spans="1:3">
      <c r="A16" s="4" t="s">
        <v>51</v>
      </c>
      <c r="B16" s="5" t="n">
        <v>948</v>
      </c>
      <c r="C16" s="5" t="n">
        <v>0</v>
      </c>
    </row>
    <row r="17" spans="1:3">
      <c r="A17" s="4" t="s">
        <v>52</v>
      </c>
      <c r="B17" s="5" t="n">
        <v>5827</v>
      </c>
      <c r="C17" s="5" t="n">
        <v>0</v>
      </c>
    </row>
    <row r="18" spans="1:3">
      <c r="A18" s="4" t="s">
        <v>53</v>
      </c>
      <c r="B18" s="5" t="n">
        <v>1134515</v>
      </c>
      <c r="C18" s="5" t="n">
        <v>598496</v>
      </c>
    </row>
    <row r="19" spans="1:3">
      <c r="A19" s="4" t="s">
        <v>54</v>
      </c>
      <c r="B19" s="5" t="n">
        <v>1233487</v>
      </c>
      <c r="C19" s="5" t="n">
        <v>675884</v>
      </c>
    </row>
    <row r="20" spans="1:3">
      <c r="A20" s="3" t="s">
        <v>55</v>
      </c>
    </row>
    <row r="21" spans="1:3">
      <c r="A21" s="4" t="s">
        <v>56</v>
      </c>
      <c r="B21" s="5" t="n">
        <v>9586</v>
      </c>
      <c r="C21" s="5" t="n">
        <v>1486</v>
      </c>
    </row>
    <row r="22" spans="1:3">
      <c r="A22" s="4" t="s">
        <v>57</v>
      </c>
      <c r="B22" s="5" t="n">
        <v>15407</v>
      </c>
      <c r="C22" s="5" t="n">
        <v>8788</v>
      </c>
    </row>
    <row r="23" spans="1:3">
      <c r="A23" s="4" t="s">
        <v>58</v>
      </c>
      <c r="B23" s="5" t="n">
        <v>64088</v>
      </c>
      <c r="C23" s="5" t="n">
        <v>40000</v>
      </c>
    </row>
    <row r="24" spans="1:3">
      <c r="A24" s="4" t="s">
        <v>59</v>
      </c>
      <c r="B24" s="5" t="n">
        <v>3118</v>
      </c>
      <c r="C24" s="5" t="n">
        <v>2178</v>
      </c>
    </row>
    <row r="25" spans="1:3">
      <c r="A25" s="4" t="s">
        <v>60</v>
      </c>
      <c r="B25" s="5" t="n">
        <v>3317</v>
      </c>
      <c r="C25" s="5" t="n">
        <v>2813</v>
      </c>
    </row>
    <row r="26" spans="1:3">
      <c r="A26" s="4" t="s">
        <v>61</v>
      </c>
      <c r="B26" s="5" t="n">
        <v>95516</v>
      </c>
      <c r="C26" s="5" t="n">
        <v>55265</v>
      </c>
    </row>
    <row r="27" spans="1:3">
      <c r="A27" s="3" t="s">
        <v>62</v>
      </c>
    </row>
    <row r="28" spans="1:3">
      <c r="A28" s="4" t="s">
        <v>63</v>
      </c>
      <c r="B28" s="5" t="n">
        <v>813130</v>
      </c>
      <c r="C28" s="5" t="n">
        <v>358515</v>
      </c>
    </row>
    <row r="29" spans="1:3">
      <c r="A29" s="4" t="s">
        <v>64</v>
      </c>
      <c r="B29" s="5" t="n">
        <v>8470</v>
      </c>
      <c r="C29" s="5" t="n">
        <v>10482</v>
      </c>
    </row>
    <row r="30" spans="1:3">
      <c r="A30" s="4" t="s">
        <v>65</v>
      </c>
      <c r="B30" s="5" t="n">
        <v>9</v>
      </c>
      <c r="C30" s="5" t="n">
        <v>17</v>
      </c>
    </row>
    <row r="31" spans="1:3">
      <c r="A31" s="4" t="s">
        <v>66</v>
      </c>
      <c r="B31" s="5" t="n">
        <v>821609</v>
      </c>
      <c r="C31" s="5" t="n">
        <v>369014</v>
      </c>
    </row>
    <row r="32" spans="1:3">
      <c r="A32" s="4" t="s">
        <v>67</v>
      </c>
      <c r="B32" s="5" t="n">
        <v>917125</v>
      </c>
      <c r="C32" s="5" t="n">
        <v>424279</v>
      </c>
    </row>
    <row r="33" spans="1:3">
      <c r="A33" s="4" t="s">
        <v>68</v>
      </c>
      <c r="B33" s="4" t="s">
        <v>69</v>
      </c>
      <c r="C33" s="4" t="s">
        <v>69</v>
      </c>
    </row>
    <row r="34" spans="1:3">
      <c r="A34" s="3" t="s">
        <v>70</v>
      </c>
    </row>
    <row r="35" spans="1:3">
      <c r="A35" s="4" t="s">
        <v>71</v>
      </c>
      <c r="B35" s="5" t="n">
        <v>512379</v>
      </c>
      <c r="C35" s="5" t="n">
        <v>387229</v>
      </c>
    </row>
    <row r="36" spans="1:3">
      <c r="A36" s="4" t="s">
        <v>72</v>
      </c>
      <c r="B36" s="5" t="n">
        <v>-196119</v>
      </c>
      <c r="C36" s="5" t="n">
        <v>-135693</v>
      </c>
    </row>
    <row r="37" spans="1:3">
      <c r="A37" s="4" t="s">
        <v>73</v>
      </c>
      <c r="B37" s="5" t="n">
        <v>316362</v>
      </c>
      <c r="C37" s="5" t="n">
        <v>251605</v>
      </c>
    </row>
    <row r="38" spans="1:3">
      <c r="A38" s="4" t="s">
        <v>74</v>
      </c>
      <c r="B38" s="5" t="n">
        <v>1233487</v>
      </c>
      <c r="C38" s="5" t="n">
        <v>675884</v>
      </c>
    </row>
    <row r="39" spans="1:3">
      <c r="A39" s="4" t="s">
        <v>31</v>
      </c>
    </row>
    <row r="40" spans="1:3">
      <c r="A40" s="3" t="s">
        <v>70</v>
      </c>
    </row>
    <row r="41" spans="1:3">
      <c r="A41" s="4" t="s">
        <v>75</v>
      </c>
      <c r="B41" s="5" t="n">
        <v>90</v>
      </c>
      <c r="C41" s="5" t="n">
        <v>60</v>
      </c>
    </row>
    <row r="42" spans="1:3">
      <c r="A42" s="4" t="s">
        <v>33</v>
      </c>
    </row>
    <row r="43" spans="1:3">
      <c r="A43" s="3" t="s">
        <v>70</v>
      </c>
    </row>
    <row r="44" spans="1:3">
      <c r="A44" s="4" t="s">
        <v>75</v>
      </c>
      <c r="B44" s="5" t="n">
        <v>9</v>
      </c>
      <c r="C44" s="5" t="n">
        <v>9</v>
      </c>
    </row>
    <row r="45" spans="1:3">
      <c r="A45" s="4" t="s">
        <v>76</v>
      </c>
    </row>
    <row r="46" spans="1:3">
      <c r="A46" s="3" t="s">
        <v>70</v>
      </c>
    </row>
    <row r="47" spans="1:3">
      <c r="A47" s="4" t="s">
        <v>77</v>
      </c>
      <c r="B47" s="5" t="n">
        <v>0</v>
      </c>
      <c r="C47" s="5" t="n">
        <v>0</v>
      </c>
    </row>
    <row r="48" spans="1:3">
      <c r="A48" s="4" t="s">
        <v>78</v>
      </c>
    </row>
    <row r="49" spans="1:3">
      <c r="A49" s="3" t="s">
        <v>70</v>
      </c>
    </row>
    <row r="50" spans="1:3">
      <c r="A50" s="4" t="s">
        <v>77</v>
      </c>
      <c r="B50" s="6" t="n">
        <v>3</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35</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35</v>
      </c>
    </row>
    <row r="3" spans="1:2">
      <c r="A3" s="3" t="s">
        <v>223</v>
      </c>
    </row>
    <row r="4" spans="1:2">
      <c r="A4" s="4" t="s">
        <v>68</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35</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35</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35</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35</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35</v>
      </c>
    </row>
    <row r="3" spans="1:2">
      <c r="A3" s="3" t="s">
        <v>192</v>
      </c>
    </row>
    <row r="4" spans="1:2">
      <c r="A4" s="4" t="s">
        <v>239</v>
      </c>
      <c r="B4" s="4" t="s">
        <v>240</v>
      </c>
    </row>
    <row r="5" spans="1:2">
      <c r="A5" s="4" t="s">
        <v>241</v>
      </c>
      <c r="B5" s="4" t="s">
        <v>242</v>
      </c>
    </row>
    <row r="6" spans="1:2">
      <c r="A6" s="4" t="s">
        <v>243</v>
      </c>
      <c r="B6" s="4" t="s">
        <v>244</v>
      </c>
    </row>
    <row r="7" spans="1:2">
      <c r="A7" s="4" t="s">
        <v>38</v>
      </c>
      <c r="B7" s="4" t="s">
        <v>245</v>
      </c>
    </row>
    <row r="8" spans="1:2">
      <c r="A8" s="4" t="s">
        <v>39</v>
      </c>
      <c r="B8" s="4" t="s">
        <v>246</v>
      </c>
    </row>
    <row r="9" spans="1:2">
      <c r="A9" s="4" t="s">
        <v>247</v>
      </c>
      <c r="B9" s="4" t="s">
        <v>248</v>
      </c>
    </row>
    <row r="10" spans="1:2">
      <c r="A10" s="4" t="s">
        <v>41</v>
      </c>
      <c r="B10" s="4" t="s">
        <v>249</v>
      </c>
    </row>
    <row r="11" spans="1:2">
      <c r="A11" s="4" t="s">
        <v>40</v>
      </c>
      <c r="B11" s="4" t="s">
        <v>250</v>
      </c>
    </row>
    <row r="12" spans="1:2">
      <c r="A12" s="4" t="s">
        <v>46</v>
      </c>
      <c r="B12" s="4" t="s">
        <v>251</v>
      </c>
    </row>
    <row r="13" spans="1:2">
      <c r="A13" s="4" t="s">
        <v>50</v>
      </c>
      <c r="B13" s="4" t="s">
        <v>252</v>
      </c>
    </row>
    <row r="14" spans="1:2">
      <c r="A14" s="4" t="s">
        <v>253</v>
      </c>
      <c r="B14" s="4" t="s">
        <v>254</v>
      </c>
    </row>
    <row r="15" spans="1:2">
      <c r="A15" s="4" t="s">
        <v>255</v>
      </c>
      <c r="B15" s="4" t="s">
        <v>256</v>
      </c>
    </row>
    <row r="16" spans="1:2">
      <c r="A16" s="4" t="s">
        <v>257</v>
      </c>
      <c r="B16" s="4" t="s">
        <v>258</v>
      </c>
    </row>
    <row r="17" spans="1:2">
      <c r="A17" s="4" t="s">
        <v>77</v>
      </c>
      <c r="B17" s="4" t="s">
        <v>259</v>
      </c>
    </row>
    <row r="18" spans="1:2">
      <c r="A18" s="4" t="s">
        <v>260</v>
      </c>
      <c r="B18" s="4" t="s">
        <v>261</v>
      </c>
    </row>
    <row r="19" spans="1:2">
      <c r="A19" s="4" t="s">
        <v>262</v>
      </c>
      <c r="B19" s="4" t="s">
        <v>263</v>
      </c>
    </row>
    <row r="20" spans="1:2">
      <c r="A20" s="4" t="s">
        <v>264</v>
      </c>
      <c r="B20" s="4" t="s">
        <v>265</v>
      </c>
    </row>
    <row r="21" spans="1:2">
      <c r="A21" s="4" t="s">
        <v>125</v>
      </c>
      <c r="B21" s="4" t="s">
        <v>266</v>
      </c>
    </row>
    <row r="22" spans="1:2">
      <c r="A22" s="4" t="s">
        <v>109</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row r="28" spans="1:2">
      <c r="A28" s="4" t="s">
        <v>278</v>
      </c>
      <c r="B2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5</v>
      </c>
    </row>
    <row r="3" spans="1:2">
      <c r="A3" s="3" t="s">
        <v>18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35</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35</v>
      </c>
    </row>
    <row r="3" spans="1:2">
      <c r="A3" s="3" t="s">
        <v>288</v>
      </c>
    </row>
    <row r="4" spans="1:2">
      <c r="A4" s="4" t="s">
        <v>194</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9</v>
      </c>
      <c r="B1" s="2" t="s">
        <v>35</v>
      </c>
      <c r="C1" s="2" t="s">
        <v>36</v>
      </c>
      <c r="D1" s="2" t="s">
        <v>80</v>
      </c>
    </row>
    <row r="2" spans="1:4">
      <c r="A2" s="4" t="s">
        <v>81</v>
      </c>
      <c r="B2" s="7" t="n">
        <v>0.01</v>
      </c>
      <c r="C2" s="7" t="n">
        <v>0.01</v>
      </c>
      <c r="D2" s="7" t="n">
        <v>0.01</v>
      </c>
    </row>
    <row r="3" spans="1:4">
      <c r="A3" s="4" t="s">
        <v>31</v>
      </c>
    </row>
    <row r="4" spans="1:4">
      <c r="A4" s="4" t="s">
        <v>82</v>
      </c>
      <c r="B4" s="5" t="n">
        <v>214000000</v>
      </c>
      <c r="C4" s="5" t="n">
        <v>214000000</v>
      </c>
    </row>
    <row r="5" spans="1:4">
      <c r="A5" s="4" t="s">
        <v>81</v>
      </c>
      <c r="B5" s="7" t="n">
        <v>0.01</v>
      </c>
      <c r="C5" s="7" t="n">
        <v>0.01</v>
      </c>
      <c r="D5" s="8" t="n">
        <v>0.01</v>
      </c>
    </row>
    <row r="6" spans="1:4">
      <c r="A6" s="4" t="s">
        <v>83</v>
      </c>
      <c r="B6" s="5" t="n">
        <v>9017205</v>
      </c>
      <c r="C6" s="5" t="n">
        <v>5951217</v>
      </c>
    </row>
    <row r="7" spans="1:4">
      <c r="A7" s="4" t="s">
        <v>84</v>
      </c>
      <c r="B7" s="5" t="n">
        <v>9017205</v>
      </c>
      <c r="C7" s="5" t="n">
        <v>5951217</v>
      </c>
    </row>
    <row r="8" spans="1:4">
      <c r="A8" s="4" t="s">
        <v>33</v>
      </c>
    </row>
    <row r="9" spans="1:4">
      <c r="A9" s="4" t="s">
        <v>82</v>
      </c>
      <c r="B9" s="5" t="n">
        <v>20000000</v>
      </c>
      <c r="C9" s="5" t="n">
        <v>20000000</v>
      </c>
    </row>
    <row r="10" spans="1:4">
      <c r="A10" s="4" t="s">
        <v>81</v>
      </c>
      <c r="B10" s="7" t="n">
        <v>0.01</v>
      </c>
      <c r="C10" s="7" t="n">
        <v>0.01</v>
      </c>
      <c r="D10" s="8" t="n">
        <v>0.01</v>
      </c>
    </row>
    <row r="11" spans="1:4">
      <c r="A11" s="4" t="s">
        <v>83</v>
      </c>
      <c r="B11" s="5" t="n">
        <v>925745</v>
      </c>
      <c r="C11" s="5" t="n">
        <v>925745</v>
      </c>
    </row>
    <row r="12" spans="1:4">
      <c r="A12" s="4" t="s">
        <v>84</v>
      </c>
      <c r="B12" s="5" t="n">
        <v>925745</v>
      </c>
      <c r="C12" s="5" t="n">
        <v>925745</v>
      </c>
    </row>
    <row r="13" spans="1:4">
      <c r="A13" s="4" t="s">
        <v>76</v>
      </c>
    </row>
    <row r="14" spans="1:4">
      <c r="A14" s="4" t="s">
        <v>85</v>
      </c>
      <c r="B14" s="5" t="n">
        <v>16100</v>
      </c>
      <c r="C14" s="5" t="n">
        <v>16100</v>
      </c>
    </row>
    <row r="15" spans="1:4">
      <c r="A15" s="4" t="s">
        <v>86</v>
      </c>
      <c r="B15" s="7" t="n">
        <v>0.01</v>
      </c>
      <c r="C15" s="7" t="n">
        <v>0.01</v>
      </c>
      <c r="D15" s="7" t="n">
        <v>0.01</v>
      </c>
    </row>
    <row r="16" spans="1:4">
      <c r="A16" s="4" t="s">
        <v>87</v>
      </c>
      <c r="B16" s="5" t="n">
        <v>14000</v>
      </c>
      <c r="C16" s="5" t="n">
        <v>14000</v>
      </c>
    </row>
    <row r="17" spans="1:4">
      <c r="A17" s="4" t="s">
        <v>88</v>
      </c>
      <c r="B17" s="5" t="n">
        <v>14000</v>
      </c>
      <c r="C17" s="5" t="n">
        <v>14000</v>
      </c>
    </row>
    <row r="18" spans="1:4">
      <c r="A18" s="4" t="s">
        <v>78</v>
      </c>
    </row>
    <row r="19" spans="1:4">
      <c r="A19" s="4" t="s">
        <v>85</v>
      </c>
      <c r="B19" s="5" t="n">
        <v>250000</v>
      </c>
      <c r="C19" s="5" t="n">
        <v>0</v>
      </c>
    </row>
    <row r="20" spans="1:4">
      <c r="A20" s="4" t="s">
        <v>86</v>
      </c>
      <c r="B20" s="7" t="n">
        <v>0.01</v>
      </c>
    </row>
    <row r="21" spans="1:4">
      <c r="A21" s="4" t="s">
        <v>87</v>
      </c>
      <c r="B21" s="5" t="n">
        <v>250000</v>
      </c>
      <c r="C21" s="5" t="n">
        <v>0</v>
      </c>
    </row>
    <row r="22" spans="1:4">
      <c r="A22" s="4" t="s">
        <v>88</v>
      </c>
      <c r="B22" s="5" t="n">
        <v>25000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35</v>
      </c>
    </row>
    <row r="3" spans="1:2">
      <c r="A3" s="3" t="s">
        <v>19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35</v>
      </c>
    </row>
    <row r="3" spans="1:2">
      <c r="A3" s="3" t="s">
        <v>200</v>
      </c>
    </row>
    <row r="4" spans="1:2">
      <c r="A4" s="4" t="s">
        <v>50</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35</v>
      </c>
    </row>
    <row r="3" spans="1:2">
      <c r="A3" s="4" t="s">
        <v>296</v>
      </c>
      <c r="B3" s="4" t="s">
        <v>2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35</v>
      </c>
    </row>
    <row r="3" spans="1:2">
      <c r="A3" s="3" t="s">
        <v>200</v>
      </c>
    </row>
    <row r="4" spans="1:2">
      <c r="A4" s="4" t="s">
        <v>205</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35</v>
      </c>
    </row>
    <row r="3" spans="1:2">
      <c r="A3" s="3" t="s">
        <v>207</v>
      </c>
    </row>
    <row r="4" spans="1:2">
      <c r="A4" s="4" t="s">
        <v>41</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35</v>
      </c>
    </row>
    <row r="3" spans="1:2">
      <c r="A3" s="3" t="s">
        <v>305</v>
      </c>
    </row>
    <row r="4" spans="1:2">
      <c r="A4" s="4" t="s">
        <v>209</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35</v>
      </c>
    </row>
    <row r="3" spans="1:2">
      <c r="A3" s="3" t="s">
        <v>308</v>
      </c>
    </row>
    <row r="4" spans="1:2">
      <c r="A4" s="4" t="s">
        <v>212</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35</v>
      </c>
    </row>
    <row r="3" spans="1:2">
      <c r="A3" s="3" t="s">
        <v>21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35</v>
      </c>
    </row>
    <row r="3" spans="1:2">
      <c r="A3" s="3" t="s">
        <v>218</v>
      </c>
    </row>
    <row r="4" spans="1:2">
      <c r="A4" s="4" t="s">
        <v>91</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35</v>
      </c>
    </row>
    <row r="3" spans="1:2">
      <c r="A3" s="3" t="s">
        <v>223</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9</v>
      </c>
      <c r="B1" s="2" t="s">
        <v>1</v>
      </c>
    </row>
    <row r="2" spans="1:4">
      <c r="B2" s="2" t="s">
        <v>35</v>
      </c>
      <c r="C2" s="2" t="s">
        <v>36</v>
      </c>
      <c r="D2" s="2" t="s">
        <v>80</v>
      </c>
    </row>
    <row r="3" spans="1:4">
      <c r="A3" s="3" t="s">
        <v>90</v>
      </c>
    </row>
    <row r="4" spans="1:4">
      <c r="A4" s="4" t="s">
        <v>91</v>
      </c>
      <c r="B4" s="6" t="n">
        <v>30890</v>
      </c>
      <c r="C4" s="6" t="n">
        <v>35334</v>
      </c>
      <c r="D4" s="6" t="n">
        <v>37881</v>
      </c>
    </row>
    <row r="5" spans="1:4">
      <c r="A5" s="4" t="s">
        <v>92</v>
      </c>
      <c r="B5" s="5" t="n">
        <v>126207</v>
      </c>
      <c r="C5" s="5" t="n">
        <v>123944</v>
      </c>
      <c r="D5" s="5" t="n">
        <v>128956</v>
      </c>
    </row>
    <row r="6" spans="1:4">
      <c r="A6" s="4" t="s">
        <v>93</v>
      </c>
      <c r="B6" s="5" t="n">
        <v>157097</v>
      </c>
      <c r="C6" s="5" t="n">
        <v>159278</v>
      </c>
      <c r="D6" s="5" t="n">
        <v>166837</v>
      </c>
    </row>
    <row r="7" spans="1:4">
      <c r="A7" s="3" t="s">
        <v>94</v>
      </c>
    </row>
    <row r="8" spans="1:4">
      <c r="A8" s="4" t="s">
        <v>95</v>
      </c>
      <c r="B8" s="5" t="n">
        <v>47584</v>
      </c>
      <c r="C8" s="5" t="n">
        <v>41098</v>
      </c>
      <c r="D8" s="5" t="n">
        <v>43757</v>
      </c>
    </row>
    <row r="9" spans="1:4">
      <c r="A9" s="4" t="s">
        <v>96</v>
      </c>
      <c r="B9" s="5" t="n">
        <v>1689</v>
      </c>
      <c r="C9" s="5" t="n">
        <v>1599</v>
      </c>
      <c r="D9" s="5" t="n">
        <v>1599</v>
      </c>
    </row>
    <row r="10" spans="1:4">
      <c r="A10" s="4" t="s">
        <v>97</v>
      </c>
      <c r="B10" s="5" t="n">
        <v>1352</v>
      </c>
      <c r="C10" s="5" t="n">
        <v>962</v>
      </c>
      <c r="D10" s="5" t="n">
        <v>705</v>
      </c>
    </row>
    <row r="11" spans="1:4">
      <c r="A11" s="4" t="s">
        <v>98</v>
      </c>
      <c r="B11" s="5" t="n">
        <v>222</v>
      </c>
      <c r="C11" s="5" t="n">
        <v>0</v>
      </c>
      <c r="D11" s="5" t="n">
        <v>0</v>
      </c>
    </row>
    <row r="12" spans="1:4">
      <c r="A12" s="4" t="s">
        <v>99</v>
      </c>
      <c r="B12" s="5" t="n">
        <v>35455</v>
      </c>
      <c r="C12" s="5" t="n">
        <v>37981</v>
      </c>
      <c r="D12" s="5" t="n">
        <v>42805</v>
      </c>
    </row>
    <row r="13" spans="1:4">
      <c r="A13" s="4" t="s">
        <v>100</v>
      </c>
      <c r="B13" s="5" t="n">
        <v>71834</v>
      </c>
      <c r="C13" s="5" t="n">
        <v>87624</v>
      </c>
      <c r="D13" s="5" t="n">
        <v>92422</v>
      </c>
    </row>
    <row r="14" spans="1:4">
      <c r="A14" s="4" t="s">
        <v>101</v>
      </c>
      <c r="B14" s="5" t="n">
        <v>9221</v>
      </c>
      <c r="C14" s="5" t="n">
        <v>5367</v>
      </c>
      <c r="D14" s="5" t="n">
        <v>6224</v>
      </c>
    </row>
    <row r="15" spans="1:4">
      <c r="A15" s="4" t="s">
        <v>102</v>
      </c>
      <c r="B15" s="5" t="n">
        <v>-10260</v>
      </c>
      <c r="C15" s="5" t="n">
        <v>-15353</v>
      </c>
      <c r="D15" s="5" t="n">
        <v>-20675</v>
      </c>
    </row>
    <row r="16" spans="1:4">
      <c r="A16" s="3" t="s">
        <v>103</v>
      </c>
    </row>
    <row r="17" spans="1:4">
      <c r="A17" s="4" t="s">
        <v>104</v>
      </c>
      <c r="B17" s="5" t="n">
        <v>1425</v>
      </c>
      <c r="C17" s="5" t="n">
        <v>489</v>
      </c>
      <c r="D17" s="5" t="n">
        <v>198</v>
      </c>
    </row>
    <row r="18" spans="1:4">
      <c r="A18" s="4" t="s">
        <v>105</v>
      </c>
      <c r="B18" s="5" t="n">
        <v>-48686</v>
      </c>
      <c r="C18" s="5" t="n">
        <v>-59413</v>
      </c>
      <c r="D18" s="5" t="n">
        <v>-44788</v>
      </c>
    </row>
    <row r="19" spans="1:4">
      <c r="A19" s="4" t="s">
        <v>106</v>
      </c>
      <c r="B19" s="5" t="n">
        <v>212</v>
      </c>
      <c r="C19" s="5" t="n">
        <v>51</v>
      </c>
      <c r="D19" s="5" t="n">
        <v>216</v>
      </c>
    </row>
    <row r="20" spans="1:4">
      <c r="A20" s="4" t="s">
        <v>107</v>
      </c>
      <c r="B20" s="5" t="n">
        <v>-47049</v>
      </c>
      <c r="C20" s="5" t="n">
        <v>-58873</v>
      </c>
      <c r="D20" s="5" t="n">
        <v>-44374</v>
      </c>
    </row>
    <row r="21" spans="1:4">
      <c r="A21" s="4" t="s">
        <v>108</v>
      </c>
      <c r="B21" s="5" t="n">
        <v>-57309</v>
      </c>
      <c r="C21" s="5" t="n">
        <v>-74226</v>
      </c>
      <c r="D21" s="5" t="n">
        <v>-65049</v>
      </c>
    </row>
    <row r="22" spans="1:4">
      <c r="A22" s="4" t="s">
        <v>109</v>
      </c>
      <c r="B22" s="5" t="n">
        <v>-55</v>
      </c>
      <c r="C22" s="5" t="n">
        <v>-40</v>
      </c>
      <c r="D22" s="5" t="n">
        <v>-46</v>
      </c>
    </row>
    <row r="23" spans="1:4">
      <c r="A23" s="4" t="s">
        <v>110</v>
      </c>
      <c r="B23" s="5" t="n">
        <v>-57364</v>
      </c>
      <c r="C23" s="5" t="n">
        <v>-74266</v>
      </c>
      <c r="D23" s="5" t="n">
        <v>-65095</v>
      </c>
    </row>
    <row r="24" spans="1:4">
      <c r="A24" s="4" t="s">
        <v>111</v>
      </c>
      <c r="B24" s="5" t="n">
        <v>-3062</v>
      </c>
      <c r="C24" s="5" t="n">
        <v>-3062</v>
      </c>
      <c r="D24" s="5" t="n">
        <v>-3062</v>
      </c>
    </row>
    <row r="25" spans="1:4">
      <c r="A25" s="4" t="s">
        <v>112</v>
      </c>
      <c r="B25" s="6" t="n">
        <v>-60426</v>
      </c>
      <c r="C25" s="6" t="n">
        <v>-77328</v>
      </c>
      <c r="D25" s="6" t="n">
        <v>-68157</v>
      </c>
    </row>
    <row r="26" spans="1:4">
      <c r="A26" s="4" t="s">
        <v>31</v>
      </c>
    </row>
    <row r="27" spans="1:4">
      <c r="A27" s="3" t="s">
        <v>113</v>
      </c>
    </row>
    <row r="28" spans="1:4">
      <c r="A28" s="4" t="s">
        <v>114</v>
      </c>
      <c r="B28" s="5" t="n">
        <v>6514390</v>
      </c>
      <c r="C28" s="5" t="n">
        <v>5996986</v>
      </c>
      <c r="D28" s="5" t="n">
        <v>5981794</v>
      </c>
    </row>
    <row r="29" spans="1:4">
      <c r="A29" s="3" t="s">
        <v>115</v>
      </c>
    </row>
    <row r="30" spans="1:4">
      <c r="A30" s="4" t="s">
        <v>114</v>
      </c>
      <c r="B30" s="7" t="n">
        <v>-7.42</v>
      </c>
      <c r="C30" s="7" t="n">
        <v>-12.89</v>
      </c>
      <c r="D30" s="7" t="n">
        <v>-11.39</v>
      </c>
    </row>
    <row r="31" spans="1:4">
      <c r="A31" s="4" t="s">
        <v>33</v>
      </c>
    </row>
    <row r="32" spans="1:4">
      <c r="A32" s="3" t="s">
        <v>113</v>
      </c>
    </row>
    <row r="33" spans="1:4">
      <c r="A33" s="4" t="s">
        <v>114</v>
      </c>
      <c r="B33" s="5" t="n">
        <v>925745</v>
      </c>
      <c r="C33" s="5" t="n">
        <v>925745</v>
      </c>
      <c r="D33" s="5" t="n">
        <v>925745</v>
      </c>
    </row>
    <row r="34" spans="1:4">
      <c r="A34" s="3" t="s">
        <v>115</v>
      </c>
    </row>
    <row r="35" spans="1:4">
      <c r="A35" s="4" t="s">
        <v>114</v>
      </c>
      <c r="B35" s="6" t="n">
        <v>0</v>
      </c>
      <c r="C35" s="6" t="n">
        <v>0</v>
      </c>
      <c r="D3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35</v>
      </c>
    </row>
    <row r="3" spans="1:2">
      <c r="A3" s="3" t="s">
        <v>229</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35</v>
      </c>
    </row>
    <row r="3" spans="1:2">
      <c r="A3" s="3" t="s">
        <v>233</v>
      </c>
    </row>
    <row r="4" spans="1:2">
      <c r="A4" s="4" t="s">
        <v>232</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s>
  <sheetData>
    <row r="1" spans="1:4">
      <c r="A1" s="1" t="s">
        <v>329</v>
      </c>
      <c r="B1" s="2" t="s">
        <v>330</v>
      </c>
      <c r="C1" s="2" t="s">
        <v>331</v>
      </c>
      <c r="D1" s="2" t="s">
        <v>1</v>
      </c>
    </row>
    <row r="2" spans="1:4">
      <c r="B2" s="2" t="s">
        <v>332</v>
      </c>
      <c r="C2" s="2" t="s">
        <v>333</v>
      </c>
      <c r="D2" s="2" t="s">
        <v>334</v>
      </c>
    </row>
    <row r="3" spans="1:4">
      <c r="A3" s="4" t="s">
        <v>335</v>
      </c>
      <c r="C3" s="5" t="n">
        <v>19</v>
      </c>
      <c r="D3" s="5" t="n">
        <v>38</v>
      </c>
    </row>
    <row r="4" spans="1:4">
      <c r="A4" s="4" t="s">
        <v>336</v>
      </c>
      <c r="D4" s="4" t="s">
        <v>337</v>
      </c>
    </row>
    <row r="5" spans="1:4">
      <c r="A5" s="4" t="s">
        <v>338</v>
      </c>
    </row>
    <row r="6" spans="1:4">
      <c r="A6" s="4" t="s">
        <v>339</v>
      </c>
      <c r="C6" s="5" t="n">
        <v>20</v>
      </c>
    </row>
    <row r="7" spans="1:4">
      <c r="A7" s="4" t="s">
        <v>335</v>
      </c>
      <c r="C7" s="5" t="n">
        <v>19</v>
      </c>
    </row>
    <row r="8" spans="1:4">
      <c r="A8" s="4" t="s">
        <v>340</v>
      </c>
    </row>
    <row r="9" spans="1:4">
      <c r="A9" s="4" t="s">
        <v>341</v>
      </c>
      <c r="D9" s="4" t="s">
        <v>342</v>
      </c>
    </row>
    <row r="10" spans="1:4">
      <c r="A10" s="4" t="s">
        <v>343</v>
      </c>
    </row>
    <row r="11" spans="1:4">
      <c r="A11" s="4" t="s">
        <v>344</v>
      </c>
      <c r="C11" s="5" t="n">
        <v>1</v>
      </c>
    </row>
    <row r="12" spans="1:4">
      <c r="A12" s="4" t="s">
        <v>345</v>
      </c>
    </row>
    <row r="13" spans="1:4">
      <c r="A13" s="4" t="s">
        <v>346</v>
      </c>
      <c r="B13" s="4" t="s">
        <v>347</v>
      </c>
    </row>
    <row r="14" spans="1:4">
      <c r="A14" s="4" t="s">
        <v>348</v>
      </c>
      <c r="B14" s="5" t="n">
        <v>8</v>
      </c>
    </row>
    <row r="15" spans="1:4">
      <c r="A15" s="4" t="s">
        <v>349</v>
      </c>
    </row>
    <row r="16" spans="1:4">
      <c r="A16" s="4" t="s">
        <v>350</v>
      </c>
      <c r="D16" s="4" t="s">
        <v>351</v>
      </c>
    </row>
    <row r="17" spans="1:4">
      <c r="A17" s="4" t="s">
        <v>352</v>
      </c>
      <c r="D17" s="6" t="n">
        <v>259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64"/>
    <col customWidth="1" max="2" min="2" width="80"/>
    <col customWidth="1" max="3" min="3" width="12"/>
  </cols>
  <sheetData>
    <row r="1" spans="1:3">
      <c r="A1" s="1" t="s">
        <v>353</v>
      </c>
      <c r="B1" s="2" t="s">
        <v>1</v>
      </c>
    </row>
    <row r="2" spans="1:3">
      <c r="B2" s="2" t="s">
        <v>354</v>
      </c>
    </row>
    <row r="3" spans="1:3">
      <c r="A3" s="4" t="s">
        <v>355</v>
      </c>
    </row>
    <row r="4" spans="1:3">
      <c r="A4" s="3" t="s">
        <v>356</v>
      </c>
    </row>
    <row r="5" spans="1:3">
      <c r="A5" s="4" t="s">
        <v>357</v>
      </c>
      <c r="B5" s="4" t="s">
        <v>15</v>
      </c>
      <c r="C5" s="4" t="s">
        <v>358</v>
      </c>
    </row>
    <row r="6" spans="1:3">
      <c r="A6" s="4" t="s">
        <v>359</v>
      </c>
      <c r="B6" s="4" t="s">
        <v>360</v>
      </c>
    </row>
    <row r="7" spans="1:3">
      <c r="A7" s="4" t="s">
        <v>361</v>
      </c>
      <c r="B7" s="4" t="s">
        <v>362</v>
      </c>
    </row>
    <row r="8" spans="1:3">
      <c r="A8" s="4" t="s">
        <v>363</v>
      </c>
      <c r="B8" s="5" t="n">
        <v>2262</v>
      </c>
      <c r="C8" s="4" t="s">
        <v>364</v>
      </c>
    </row>
    <row r="9" spans="1:3">
      <c r="A9" s="4" t="s">
        <v>365</v>
      </c>
      <c r="B9" s="4" t="s">
        <v>366</v>
      </c>
    </row>
    <row r="10" spans="1:3">
      <c r="A10" s="4" t="s">
        <v>367</v>
      </c>
      <c r="B10" s="4" t="s">
        <v>368</v>
      </c>
    </row>
    <row r="11" spans="1:3">
      <c r="A11" s="4" t="s">
        <v>369</v>
      </c>
    </row>
    <row r="12" spans="1:3">
      <c r="A12" s="3" t="s">
        <v>356</v>
      </c>
    </row>
    <row r="13" spans="1:3">
      <c r="A13" s="4" t="s">
        <v>357</v>
      </c>
      <c r="B13" s="4" t="s">
        <v>15</v>
      </c>
      <c r="C13" s="4" t="s">
        <v>358</v>
      </c>
    </row>
    <row r="14" spans="1:3">
      <c r="A14" s="4" t="s">
        <v>359</v>
      </c>
      <c r="B14" s="4" t="s">
        <v>360</v>
      </c>
    </row>
    <row r="15" spans="1:3">
      <c r="A15" s="4" t="s">
        <v>361</v>
      </c>
      <c r="B15" s="4" t="s">
        <v>370</v>
      </c>
    </row>
    <row r="16" spans="1:3">
      <c r="A16" s="4" t="s">
        <v>363</v>
      </c>
      <c r="B16" s="5" t="n">
        <v>2262</v>
      </c>
      <c r="C16" s="4" t="s">
        <v>364</v>
      </c>
    </row>
    <row r="17" spans="1:3">
      <c r="A17" s="4" t="s">
        <v>365</v>
      </c>
      <c r="B17" s="4" t="s">
        <v>366</v>
      </c>
    </row>
    <row r="18" spans="1:3">
      <c r="A18" s="4" t="s">
        <v>367</v>
      </c>
      <c r="B18" s="4" t="s">
        <v>368</v>
      </c>
    </row>
    <row r="19" spans="1:3">
      <c r="A19" s="4" t="s">
        <v>371</v>
      </c>
    </row>
    <row r="20" spans="1:3">
      <c r="A20" s="3" t="s">
        <v>356</v>
      </c>
    </row>
    <row r="21" spans="1:3">
      <c r="A21" s="4" t="s">
        <v>357</v>
      </c>
      <c r="B21" s="4" t="s">
        <v>15</v>
      </c>
      <c r="C21" s="4" t="s">
        <v>358</v>
      </c>
    </row>
    <row r="22" spans="1:3">
      <c r="A22" s="4" t="s">
        <v>359</v>
      </c>
      <c r="B22" s="4" t="s">
        <v>360</v>
      </c>
    </row>
    <row r="23" spans="1:3">
      <c r="A23" s="4" t="s">
        <v>361</v>
      </c>
      <c r="B23" s="4" t="s">
        <v>372</v>
      </c>
    </row>
    <row r="24" spans="1:3">
      <c r="A24" s="4" t="s">
        <v>363</v>
      </c>
      <c r="B24" s="5" t="n">
        <v>2207</v>
      </c>
      <c r="C24" s="4" t="s">
        <v>364</v>
      </c>
    </row>
    <row r="25" spans="1:3">
      <c r="A25" s="4" t="s">
        <v>365</v>
      </c>
      <c r="B25" s="4" t="s">
        <v>373</v>
      </c>
    </row>
    <row r="26" spans="1:3">
      <c r="A26" s="4" t="s">
        <v>367</v>
      </c>
      <c r="B26" s="4" t="s">
        <v>374</v>
      </c>
    </row>
    <row r="27" spans="1:3">
      <c r="A27" s="4" t="s">
        <v>375</v>
      </c>
    </row>
    <row r="28" spans="1:3">
      <c r="A28" s="3" t="s">
        <v>356</v>
      </c>
    </row>
    <row r="29" spans="1:3">
      <c r="A29" s="4" t="s">
        <v>357</v>
      </c>
      <c r="B29" s="4" t="s">
        <v>15</v>
      </c>
      <c r="C29" s="4" t="s">
        <v>358</v>
      </c>
    </row>
    <row r="30" spans="1:3">
      <c r="A30" s="4" t="s">
        <v>359</v>
      </c>
      <c r="B30" s="4" t="s">
        <v>360</v>
      </c>
    </row>
    <row r="31" spans="1:3">
      <c r="A31" s="4" t="s">
        <v>361</v>
      </c>
      <c r="B31" s="4" t="s">
        <v>376</v>
      </c>
    </row>
    <row r="32" spans="1:3">
      <c r="A32" s="4" t="s">
        <v>363</v>
      </c>
      <c r="B32" s="5" t="n">
        <v>2207</v>
      </c>
      <c r="C32" s="4" t="s">
        <v>364</v>
      </c>
    </row>
    <row r="33" spans="1:3">
      <c r="A33" s="4" t="s">
        <v>365</v>
      </c>
      <c r="B33" s="4" t="s">
        <v>377</v>
      </c>
    </row>
    <row r="34" spans="1:3">
      <c r="A34" s="4" t="s">
        <v>367</v>
      </c>
      <c r="B34" s="4" t="s">
        <v>378</v>
      </c>
    </row>
    <row r="35" spans="1:3">
      <c r="A35" s="4" t="s">
        <v>379</v>
      </c>
    </row>
    <row r="36" spans="1:3">
      <c r="A36" s="3" t="s">
        <v>356</v>
      </c>
    </row>
    <row r="37" spans="1:3">
      <c r="A37" s="4" t="s">
        <v>357</v>
      </c>
      <c r="B37" s="4" t="s">
        <v>15</v>
      </c>
      <c r="C37" s="4" t="s">
        <v>358</v>
      </c>
    </row>
    <row r="38" spans="1:3">
      <c r="A38" s="4" t="s">
        <v>359</v>
      </c>
      <c r="B38" s="4" t="s">
        <v>360</v>
      </c>
    </row>
    <row r="39" spans="1:3">
      <c r="A39" s="4" t="s">
        <v>361</v>
      </c>
      <c r="B39" s="4" t="s">
        <v>380</v>
      </c>
    </row>
    <row r="40" spans="1:3">
      <c r="A40" s="4" t="s">
        <v>363</v>
      </c>
      <c r="B40" s="5" t="n">
        <v>2207</v>
      </c>
      <c r="C40" s="4" t="s">
        <v>364</v>
      </c>
    </row>
    <row r="41" spans="1:3">
      <c r="A41" s="4" t="s">
        <v>365</v>
      </c>
      <c r="B41" s="4" t="s">
        <v>377</v>
      </c>
    </row>
    <row r="42" spans="1:3">
      <c r="A42" s="4" t="s">
        <v>367</v>
      </c>
      <c r="B42" s="4" t="s">
        <v>381</v>
      </c>
    </row>
    <row r="43" spans="1:3">
      <c r="A43" s="4" t="s">
        <v>382</v>
      </c>
    </row>
    <row r="44" spans="1:3">
      <c r="A44" s="3" t="s">
        <v>356</v>
      </c>
    </row>
    <row r="45" spans="1:3">
      <c r="A45" s="4" t="s">
        <v>357</v>
      </c>
      <c r="B45" s="4" t="s">
        <v>15</v>
      </c>
      <c r="C45" s="4" t="s">
        <v>358</v>
      </c>
    </row>
    <row r="46" spans="1:3">
      <c r="A46" s="4" t="s">
        <v>359</v>
      </c>
      <c r="B46" s="4" t="s">
        <v>360</v>
      </c>
    </row>
    <row r="47" spans="1:3">
      <c r="A47" s="4" t="s">
        <v>361</v>
      </c>
      <c r="B47" s="4" t="s">
        <v>383</v>
      </c>
    </row>
    <row r="48" spans="1:3">
      <c r="A48" s="4" t="s">
        <v>363</v>
      </c>
      <c r="B48" s="5" t="n">
        <v>2207</v>
      </c>
      <c r="C48" s="4" t="s">
        <v>364</v>
      </c>
    </row>
    <row r="49" spans="1:3">
      <c r="A49" s="4" t="s">
        <v>365</v>
      </c>
      <c r="B49" s="4" t="s">
        <v>377</v>
      </c>
    </row>
    <row r="50" spans="1:3">
      <c r="A50" s="4" t="s">
        <v>367</v>
      </c>
      <c r="B50" s="4" t="s">
        <v>381</v>
      </c>
    </row>
    <row r="51" spans="1:3">
      <c r="A51" s="4" t="s">
        <v>384</v>
      </c>
    </row>
    <row r="52" spans="1:3">
      <c r="A52" s="3" t="s">
        <v>356</v>
      </c>
    </row>
    <row r="53" spans="1:3">
      <c r="A53" s="4" t="s">
        <v>357</v>
      </c>
      <c r="B53" s="4" t="s">
        <v>15</v>
      </c>
      <c r="C53" s="4" t="s">
        <v>358</v>
      </c>
    </row>
    <row r="54" spans="1:3">
      <c r="A54" s="4" t="s">
        <v>359</v>
      </c>
      <c r="B54" s="4" t="s">
        <v>360</v>
      </c>
    </row>
    <row r="55" spans="1:3">
      <c r="A55" s="4" t="s">
        <v>361</v>
      </c>
      <c r="B55" s="4" t="s">
        <v>385</v>
      </c>
    </row>
    <row r="56" spans="1:3">
      <c r="A56" s="4" t="s">
        <v>363</v>
      </c>
      <c r="B56" s="5" t="n">
        <v>2272</v>
      </c>
      <c r="C56" s="4" t="s">
        <v>364</v>
      </c>
    </row>
    <row r="57" spans="1:3">
      <c r="A57" s="4" t="s">
        <v>365</v>
      </c>
      <c r="B57" s="4" t="s">
        <v>386</v>
      </c>
    </row>
    <row r="58" spans="1:3">
      <c r="A58" s="4" t="s">
        <v>367</v>
      </c>
      <c r="B58" s="4" t="s">
        <v>368</v>
      </c>
    </row>
    <row r="59" spans="1:3">
      <c r="A59" s="4" t="s">
        <v>387</v>
      </c>
    </row>
    <row r="60" spans="1:3">
      <c r="A60" s="3" t="s">
        <v>356</v>
      </c>
    </row>
    <row r="61" spans="1:3">
      <c r="A61" s="4" t="s">
        <v>357</v>
      </c>
      <c r="B61" s="4" t="s">
        <v>15</v>
      </c>
      <c r="C61" s="4" t="s">
        <v>358</v>
      </c>
    </row>
    <row r="62" spans="1:3">
      <c r="A62" s="4" t="s">
        <v>359</v>
      </c>
      <c r="B62" s="4" t="s">
        <v>360</v>
      </c>
    </row>
    <row r="63" spans="1:3">
      <c r="A63" s="4" t="s">
        <v>361</v>
      </c>
      <c r="B63" s="4" t="s">
        <v>388</v>
      </c>
    </row>
    <row r="64" spans="1:3">
      <c r="A64" s="4" t="s">
        <v>363</v>
      </c>
      <c r="B64" s="5" t="n">
        <v>2272</v>
      </c>
      <c r="C64" s="4" t="s">
        <v>364</v>
      </c>
    </row>
    <row r="65" spans="1:3">
      <c r="A65" s="4" t="s">
        <v>365</v>
      </c>
      <c r="B65" s="4" t="s">
        <v>386</v>
      </c>
    </row>
    <row r="66" spans="1:3">
      <c r="A66" s="4" t="s">
        <v>367</v>
      </c>
      <c r="B66" s="4" t="s">
        <v>368</v>
      </c>
    </row>
    <row r="67" spans="1:3">
      <c r="A67" s="4" t="s">
        <v>389</v>
      </c>
    </row>
    <row r="68" spans="1:3">
      <c r="A68" s="3" t="s">
        <v>356</v>
      </c>
    </row>
    <row r="69" spans="1:3">
      <c r="A69" s="4" t="s">
        <v>357</v>
      </c>
      <c r="B69" s="4" t="s">
        <v>15</v>
      </c>
      <c r="C69" s="4" t="s">
        <v>358</v>
      </c>
    </row>
    <row r="70" spans="1:3">
      <c r="A70" s="4" t="s">
        <v>359</v>
      </c>
      <c r="B70" s="4" t="s">
        <v>360</v>
      </c>
    </row>
    <row r="71" spans="1:3">
      <c r="A71" s="4" t="s">
        <v>361</v>
      </c>
      <c r="B71" s="4" t="s">
        <v>390</v>
      </c>
    </row>
    <row r="72" spans="1:3">
      <c r="A72" s="4" t="s">
        <v>363</v>
      </c>
      <c r="B72" s="5" t="n">
        <v>5089</v>
      </c>
      <c r="C72" s="4" t="s">
        <v>364</v>
      </c>
    </row>
    <row r="73" spans="1:3">
      <c r="A73" s="4" t="s">
        <v>365</v>
      </c>
      <c r="B73" s="4" t="s">
        <v>391</v>
      </c>
    </row>
    <row r="74" spans="1:3">
      <c r="A74" s="4" t="s">
        <v>367</v>
      </c>
      <c r="B74" s="4" t="s">
        <v>392</v>
      </c>
    </row>
    <row r="75" spans="1:3">
      <c r="A75" s="4" t="s">
        <v>393</v>
      </c>
    </row>
    <row r="76" spans="1:3">
      <c r="A76" s="3" t="s">
        <v>356</v>
      </c>
    </row>
    <row r="77" spans="1:3">
      <c r="A77" s="4" t="s">
        <v>357</v>
      </c>
      <c r="B77" s="4" t="s">
        <v>15</v>
      </c>
      <c r="C77" s="4" t="s">
        <v>358</v>
      </c>
    </row>
    <row r="78" spans="1:3">
      <c r="A78" s="4" t="s">
        <v>359</v>
      </c>
      <c r="B78" s="4" t="s">
        <v>360</v>
      </c>
    </row>
    <row r="79" spans="1:3">
      <c r="A79" s="4" t="s">
        <v>361</v>
      </c>
      <c r="B79" s="4" t="s">
        <v>394</v>
      </c>
    </row>
    <row r="80" spans="1:3">
      <c r="A80" s="4" t="s">
        <v>363</v>
      </c>
      <c r="B80" s="5" t="n">
        <v>11040</v>
      </c>
      <c r="C80" s="4" t="s">
        <v>364</v>
      </c>
    </row>
    <row r="81" spans="1:3">
      <c r="A81" s="4" t="s">
        <v>365</v>
      </c>
      <c r="B81" s="4" t="s">
        <v>395</v>
      </c>
    </row>
    <row r="82" spans="1:3">
      <c r="A82" s="4" t="s">
        <v>367</v>
      </c>
      <c r="B82" s="4" t="s">
        <v>396</v>
      </c>
    </row>
    <row r="83" spans="1:3">
      <c r="A83" s="4" t="s">
        <v>397</v>
      </c>
    </row>
    <row r="84" spans="1:3">
      <c r="A84" s="3" t="s">
        <v>356</v>
      </c>
    </row>
    <row r="85" spans="1:3">
      <c r="A85" s="4" t="s">
        <v>357</v>
      </c>
      <c r="B85" s="4" t="s">
        <v>15</v>
      </c>
      <c r="C85" s="4" t="s">
        <v>358</v>
      </c>
    </row>
    <row r="86" spans="1:3">
      <c r="A86" s="4" t="s">
        <v>359</v>
      </c>
      <c r="B86" s="4" t="s">
        <v>360</v>
      </c>
    </row>
    <row r="87" spans="1:3">
      <c r="A87" s="4" t="s">
        <v>361</v>
      </c>
      <c r="B87" s="4" t="s">
        <v>398</v>
      </c>
    </row>
    <row r="88" spans="1:3">
      <c r="A88" s="4" t="s">
        <v>363</v>
      </c>
      <c r="B88" s="5" t="n">
        <v>4298</v>
      </c>
      <c r="C88" s="4" t="s">
        <v>364</v>
      </c>
    </row>
    <row r="89" spans="1:3">
      <c r="A89" s="4" t="s">
        <v>365</v>
      </c>
      <c r="B89" s="4" t="s">
        <v>399</v>
      </c>
    </row>
    <row r="90" spans="1:3">
      <c r="A90" s="4" t="s">
        <v>367</v>
      </c>
      <c r="B90" s="4" t="s">
        <v>400</v>
      </c>
    </row>
    <row r="91" spans="1:3">
      <c r="A91" s="4" t="s">
        <v>401</v>
      </c>
    </row>
    <row r="92" spans="1:3">
      <c r="A92" s="3" t="s">
        <v>356</v>
      </c>
    </row>
    <row r="93" spans="1:3">
      <c r="A93" s="4" t="s">
        <v>357</v>
      </c>
      <c r="B93" s="4" t="s">
        <v>15</v>
      </c>
      <c r="C93" s="4" t="s">
        <v>358</v>
      </c>
    </row>
    <row r="94" spans="1:3">
      <c r="A94" s="4" t="s">
        <v>359</v>
      </c>
      <c r="B94" s="4" t="s">
        <v>360</v>
      </c>
    </row>
    <row r="95" spans="1:3">
      <c r="A95" s="4" t="s">
        <v>361</v>
      </c>
      <c r="B95" s="4" t="s">
        <v>402</v>
      </c>
    </row>
    <row r="96" spans="1:3">
      <c r="A96" s="4" t="s">
        <v>363</v>
      </c>
      <c r="B96" s="5" t="n">
        <v>4045</v>
      </c>
      <c r="C96" s="4" t="s">
        <v>364</v>
      </c>
    </row>
    <row r="97" spans="1:3">
      <c r="A97" s="4" t="s">
        <v>365</v>
      </c>
      <c r="B97" s="4" t="s">
        <v>399</v>
      </c>
    </row>
    <row r="98" spans="1:3">
      <c r="A98" s="4" t="s">
        <v>367</v>
      </c>
      <c r="B98" s="4" t="s">
        <v>400</v>
      </c>
    </row>
    <row r="99" spans="1:3">
      <c r="A99" s="4" t="s">
        <v>403</v>
      </c>
    </row>
    <row r="100" spans="1:3">
      <c r="A100" s="3" t="s">
        <v>356</v>
      </c>
    </row>
    <row r="101" spans="1:3">
      <c r="A101" s="4" t="s">
        <v>357</v>
      </c>
      <c r="B101" s="4" t="s">
        <v>15</v>
      </c>
      <c r="C101" s="4" t="s">
        <v>358</v>
      </c>
    </row>
    <row r="102" spans="1:3">
      <c r="A102" s="4" t="s">
        <v>359</v>
      </c>
      <c r="B102" s="4" t="s">
        <v>360</v>
      </c>
    </row>
    <row r="103" spans="1:3">
      <c r="A103" s="4" t="s">
        <v>361</v>
      </c>
      <c r="B103" s="4" t="s">
        <v>404</v>
      </c>
    </row>
    <row r="104" spans="1:3">
      <c r="A104" s="4" t="s">
        <v>363</v>
      </c>
      <c r="B104" s="5" t="n">
        <v>4045</v>
      </c>
      <c r="C104" s="4" t="s">
        <v>364</v>
      </c>
    </row>
    <row r="105" spans="1:3">
      <c r="A105" s="4" t="s">
        <v>365</v>
      </c>
      <c r="B105" s="4" t="s">
        <v>399</v>
      </c>
    </row>
    <row r="106" spans="1:3">
      <c r="A106" s="4" t="s">
        <v>367</v>
      </c>
      <c r="B106" s="4" t="s">
        <v>400</v>
      </c>
    </row>
    <row r="107" spans="1:3">
      <c r="A107" s="4" t="s">
        <v>405</v>
      </c>
    </row>
    <row r="108" spans="1:3">
      <c r="A108" s="3" t="s">
        <v>356</v>
      </c>
    </row>
    <row r="109" spans="1:3">
      <c r="A109" s="4" t="s">
        <v>357</v>
      </c>
      <c r="B109" s="4" t="s">
        <v>15</v>
      </c>
      <c r="C109" s="4" t="s">
        <v>358</v>
      </c>
    </row>
    <row r="110" spans="1:3">
      <c r="A110" s="4" t="s">
        <v>359</v>
      </c>
      <c r="B110" s="4" t="s">
        <v>406</v>
      </c>
    </row>
    <row r="111" spans="1:3">
      <c r="A111" s="4" t="s">
        <v>361</v>
      </c>
      <c r="B111" s="4" t="s">
        <v>407</v>
      </c>
    </row>
    <row r="112" spans="1:3">
      <c r="A112" s="4" t="s">
        <v>363</v>
      </c>
      <c r="B112" s="5" t="n">
        <v>8667</v>
      </c>
      <c r="C112" s="4" t="s">
        <v>364</v>
      </c>
    </row>
    <row r="113" spans="1:3">
      <c r="A113" s="4" t="s">
        <v>365</v>
      </c>
      <c r="B113" s="4" t="s">
        <v>408</v>
      </c>
    </row>
    <row r="114" spans="1:3">
      <c r="A114" s="4" t="s">
        <v>367</v>
      </c>
      <c r="B114" s="4" t="s">
        <v>374</v>
      </c>
    </row>
    <row r="115" spans="1:3">
      <c r="A115" s="4" t="s">
        <v>409</v>
      </c>
    </row>
    <row r="116" spans="1:3">
      <c r="A116" s="3" t="s">
        <v>356</v>
      </c>
    </row>
    <row r="117" spans="1:3">
      <c r="A117" s="4" t="s">
        <v>357</v>
      </c>
      <c r="B117" s="4" t="s">
        <v>15</v>
      </c>
      <c r="C117" s="4" t="s">
        <v>358</v>
      </c>
    </row>
    <row r="118" spans="1:3">
      <c r="A118" s="4" t="s">
        <v>359</v>
      </c>
      <c r="B118" s="4" t="s">
        <v>406</v>
      </c>
    </row>
    <row r="119" spans="1:3">
      <c r="A119" s="4" t="s">
        <v>361</v>
      </c>
      <c r="B119" s="4" t="s">
        <v>410</v>
      </c>
    </row>
    <row r="120" spans="1:3">
      <c r="A120" s="4" t="s">
        <v>363</v>
      </c>
      <c r="B120" s="5" t="n">
        <v>8667</v>
      </c>
      <c r="C120" s="4" t="s">
        <v>364</v>
      </c>
    </row>
    <row r="121" spans="1:3">
      <c r="A121" s="4" t="s">
        <v>365</v>
      </c>
      <c r="B121" s="4" t="s">
        <v>411</v>
      </c>
    </row>
    <row r="122" spans="1:3">
      <c r="A122" s="4" t="s">
        <v>367</v>
      </c>
      <c r="B122" s="4" t="s">
        <v>378</v>
      </c>
    </row>
    <row r="123" spans="1:3">
      <c r="A123" s="4" t="s">
        <v>412</v>
      </c>
    </row>
    <row r="124" spans="1:3">
      <c r="A124" s="3" t="s">
        <v>356</v>
      </c>
    </row>
    <row r="125" spans="1:3">
      <c r="A125" s="4" t="s">
        <v>357</v>
      </c>
      <c r="B125" s="4" t="s">
        <v>15</v>
      </c>
      <c r="C125" s="4" t="s">
        <v>358</v>
      </c>
    </row>
    <row r="126" spans="1:3">
      <c r="A126" s="4" t="s">
        <v>359</v>
      </c>
      <c r="B126" s="4" t="s">
        <v>406</v>
      </c>
    </row>
    <row r="127" spans="1:3">
      <c r="A127" s="4" t="s">
        <v>361</v>
      </c>
      <c r="B127" s="4" t="s">
        <v>413</v>
      </c>
    </row>
    <row r="128" spans="1:3">
      <c r="A128" s="4" t="s">
        <v>363</v>
      </c>
      <c r="B128" s="5" t="n">
        <v>8667</v>
      </c>
      <c r="C128" s="4" t="s">
        <v>364</v>
      </c>
    </row>
    <row r="129" spans="1:3">
      <c r="A129" s="4" t="s">
        <v>365</v>
      </c>
      <c r="B129" s="4" t="s">
        <v>411</v>
      </c>
    </row>
    <row r="130" spans="1:3">
      <c r="A130" s="4" t="s">
        <v>367</v>
      </c>
      <c r="B130" s="4" t="s">
        <v>374</v>
      </c>
    </row>
    <row r="131" spans="1:3">
      <c r="A131" s="4" t="s">
        <v>414</v>
      </c>
    </row>
    <row r="132" spans="1:3">
      <c r="A132" s="3" t="s">
        <v>356</v>
      </c>
    </row>
    <row r="133" spans="1:3">
      <c r="A133" s="4" t="s">
        <v>357</v>
      </c>
      <c r="B133" s="4" t="s">
        <v>15</v>
      </c>
      <c r="C133" s="4" t="s">
        <v>358</v>
      </c>
    </row>
    <row r="134" spans="1:3">
      <c r="A134" s="4" t="s">
        <v>359</v>
      </c>
      <c r="B134" s="4" t="s">
        <v>406</v>
      </c>
    </row>
    <row r="135" spans="1:3">
      <c r="A135" s="4" t="s">
        <v>361</v>
      </c>
      <c r="B135" s="4" t="s">
        <v>415</v>
      </c>
    </row>
    <row r="136" spans="1:3">
      <c r="A136" s="4" t="s">
        <v>363</v>
      </c>
      <c r="B136" s="5" t="n">
        <v>6621</v>
      </c>
      <c r="C136" s="4" t="s">
        <v>364</v>
      </c>
    </row>
    <row r="137" spans="1:3">
      <c r="A137" s="4" t="s">
        <v>365</v>
      </c>
      <c r="B137" s="4" t="s">
        <v>386</v>
      </c>
    </row>
    <row r="138" spans="1:3">
      <c r="A138" s="4" t="s">
        <v>367</v>
      </c>
      <c r="B138" s="4" t="s">
        <v>416</v>
      </c>
    </row>
    <row r="139" spans="1:3">
      <c r="A139" s="4" t="s">
        <v>417</v>
      </c>
    </row>
    <row r="140" spans="1:3">
      <c r="A140" s="3" t="s">
        <v>356</v>
      </c>
    </row>
    <row r="141" spans="1:3">
      <c r="A141" s="4" t="s">
        <v>357</v>
      </c>
      <c r="B141" s="4" t="s">
        <v>15</v>
      </c>
      <c r="C141" s="4" t="s">
        <v>358</v>
      </c>
    </row>
    <row r="142" spans="1:3">
      <c r="A142" s="4" t="s">
        <v>359</v>
      </c>
      <c r="B142" s="4" t="s">
        <v>406</v>
      </c>
    </row>
    <row r="143" spans="1:3">
      <c r="A143" s="4" t="s">
        <v>361</v>
      </c>
      <c r="B143" s="4" t="s">
        <v>418</v>
      </c>
    </row>
    <row r="144" spans="1:3">
      <c r="A144" s="4" t="s">
        <v>363</v>
      </c>
      <c r="B144" s="5" t="n">
        <v>2824</v>
      </c>
      <c r="C144" s="4" t="s">
        <v>364</v>
      </c>
    </row>
    <row r="145" spans="1:3">
      <c r="A145" s="4" t="s">
        <v>365</v>
      </c>
      <c r="B145" s="4" t="s">
        <v>408</v>
      </c>
    </row>
    <row r="146" spans="1:3">
      <c r="A146" s="4" t="s">
        <v>367</v>
      </c>
      <c r="B146" s="4" t="s">
        <v>374</v>
      </c>
    </row>
    <row r="147" spans="1:3">
      <c r="A147" s="4" t="s">
        <v>419</v>
      </c>
    </row>
    <row r="148" spans="1:3">
      <c r="A148" s="3" t="s">
        <v>356</v>
      </c>
    </row>
    <row r="149" spans="1:3">
      <c r="A149" s="4" t="s">
        <v>357</v>
      </c>
      <c r="B149" s="4" t="s">
        <v>15</v>
      </c>
      <c r="C149" s="4" t="s">
        <v>358</v>
      </c>
    </row>
    <row r="150" spans="1:3">
      <c r="A150" s="4" t="s">
        <v>359</v>
      </c>
      <c r="B150" s="4" t="s">
        <v>420</v>
      </c>
    </row>
    <row r="151" spans="1:3">
      <c r="A151" s="4" t="s">
        <v>361</v>
      </c>
      <c r="B151" s="4" t="s">
        <v>421</v>
      </c>
    </row>
    <row r="152" spans="1:3">
      <c r="A152" s="4" t="s">
        <v>363</v>
      </c>
      <c r="B152" s="5" t="n">
        <v>5089</v>
      </c>
      <c r="C152" s="4" t="s">
        <v>364</v>
      </c>
    </row>
    <row r="153" spans="1:3">
      <c r="A153" s="4" t="s">
        <v>365</v>
      </c>
      <c r="B153" s="4" t="s">
        <v>391</v>
      </c>
    </row>
    <row r="154" spans="1:3">
      <c r="A154" s="4" t="s">
        <v>367</v>
      </c>
      <c r="B154" s="4" t="s">
        <v>392</v>
      </c>
    </row>
    <row r="155" spans="1:3">
      <c r="A155" s="4" t="s">
        <v>422</v>
      </c>
    </row>
    <row r="156" spans="1:3">
      <c r="A156" s="3" t="s">
        <v>356</v>
      </c>
    </row>
    <row r="157" spans="1:3">
      <c r="A157" s="4" t="s">
        <v>357</v>
      </c>
      <c r="B157" s="4" t="s">
        <v>423</v>
      </c>
      <c r="C157" s="4" t="s">
        <v>424</v>
      </c>
    </row>
    <row r="158" spans="1:3">
      <c r="A158" s="4" t="s">
        <v>359</v>
      </c>
      <c r="B158" s="4" t="s">
        <v>420</v>
      </c>
    </row>
    <row r="159" spans="1:3">
      <c r="A159" s="4" t="s">
        <v>361</v>
      </c>
      <c r="B159" s="4" t="s">
        <v>425</v>
      </c>
    </row>
    <row r="160" spans="1:3">
      <c r="A160" s="4" t="s">
        <v>363</v>
      </c>
      <c r="B160" s="5" t="n">
        <v>2506</v>
      </c>
      <c r="C160" s="4" t="s">
        <v>364</v>
      </c>
    </row>
    <row r="161" spans="1:3">
      <c r="A161" s="4" t="s">
        <v>365</v>
      </c>
      <c r="B161" s="4" t="s">
        <v>426</v>
      </c>
    </row>
    <row r="162" spans="1:3">
      <c r="A162" s="4" t="s">
        <v>367</v>
      </c>
      <c r="B162" s="4" t="s">
        <v>378</v>
      </c>
    </row>
    <row r="163" spans="1:3">
      <c r="A163" s="4" t="s">
        <v>427</v>
      </c>
    </row>
    <row r="164" spans="1:3">
      <c r="A164" s="3" t="s">
        <v>356</v>
      </c>
    </row>
    <row r="165" spans="1:3">
      <c r="A165" s="4" t="s">
        <v>357</v>
      </c>
      <c r="B165" s="4" t="s">
        <v>423</v>
      </c>
      <c r="C165" s="4" t="s">
        <v>424</v>
      </c>
    </row>
    <row r="166" spans="1:3">
      <c r="A166" s="4" t="s">
        <v>359</v>
      </c>
      <c r="B166" s="4" t="s">
        <v>420</v>
      </c>
    </row>
    <row r="167" spans="1:3">
      <c r="A167" s="4" t="s">
        <v>361</v>
      </c>
      <c r="B167" s="4" t="s">
        <v>428</v>
      </c>
    </row>
    <row r="168" spans="1:3">
      <c r="A168" s="4" t="s">
        <v>363</v>
      </c>
      <c r="B168" s="5" t="n">
        <v>2506</v>
      </c>
      <c r="C168" s="4" t="s">
        <v>364</v>
      </c>
    </row>
    <row r="169" spans="1:3">
      <c r="A169" s="4" t="s">
        <v>365</v>
      </c>
      <c r="B169" s="4" t="s">
        <v>426</v>
      </c>
    </row>
    <row r="170" spans="1:3">
      <c r="A170" s="4" t="s">
        <v>367</v>
      </c>
      <c r="B170" s="4" t="s">
        <v>378</v>
      </c>
    </row>
    <row r="171" spans="1:3">
      <c r="A171" s="4" t="s">
        <v>429</v>
      </c>
    </row>
    <row r="172" spans="1:3">
      <c r="A172" s="3" t="s">
        <v>356</v>
      </c>
    </row>
    <row r="173" spans="1:3">
      <c r="A173" s="4" t="s">
        <v>357</v>
      </c>
      <c r="B173" s="4" t="s">
        <v>423</v>
      </c>
      <c r="C173" s="4" t="s">
        <v>424</v>
      </c>
    </row>
    <row r="174" spans="1:3">
      <c r="A174" s="4" t="s">
        <v>359</v>
      </c>
      <c r="B174" s="4" t="s">
        <v>420</v>
      </c>
    </row>
    <row r="175" spans="1:3">
      <c r="A175" s="4" t="s">
        <v>361</v>
      </c>
      <c r="B175" s="4" t="s">
        <v>430</v>
      </c>
    </row>
    <row r="176" spans="1:3">
      <c r="A176" s="4" t="s">
        <v>363</v>
      </c>
      <c r="B176" s="5" t="n">
        <v>2506</v>
      </c>
      <c r="C176" s="4" t="s">
        <v>364</v>
      </c>
    </row>
    <row r="177" spans="1:3">
      <c r="A177" s="4" t="s">
        <v>365</v>
      </c>
      <c r="B177" s="4" t="s">
        <v>386</v>
      </c>
    </row>
    <row r="178" spans="1:3">
      <c r="A178" s="4" t="s">
        <v>367</v>
      </c>
      <c r="B178" s="4" t="s">
        <v>378</v>
      </c>
    </row>
    <row r="179" spans="1:3">
      <c r="A179" s="4" t="s">
        <v>431</v>
      </c>
    </row>
    <row r="180" spans="1:3">
      <c r="A180" s="3" t="s">
        <v>356</v>
      </c>
    </row>
    <row r="181" spans="1:3">
      <c r="A181" s="4" t="s">
        <v>357</v>
      </c>
      <c r="B181" s="4" t="s">
        <v>423</v>
      </c>
      <c r="C181" s="4" t="s">
        <v>424</v>
      </c>
    </row>
    <row r="182" spans="1:3">
      <c r="A182" s="4" t="s">
        <v>359</v>
      </c>
      <c r="B182" s="4" t="s">
        <v>420</v>
      </c>
    </row>
    <row r="183" spans="1:3">
      <c r="A183" s="4" t="s">
        <v>361</v>
      </c>
      <c r="B183" s="4" t="s">
        <v>432</v>
      </c>
    </row>
    <row r="184" spans="1:3">
      <c r="A184" s="4" t="s">
        <v>363</v>
      </c>
      <c r="B184" s="5" t="n">
        <v>5095</v>
      </c>
      <c r="C184" s="4" t="s">
        <v>364</v>
      </c>
    </row>
    <row r="185" spans="1:3">
      <c r="A185" s="4" t="s">
        <v>365</v>
      </c>
      <c r="B185" s="4" t="s">
        <v>391</v>
      </c>
    </row>
    <row r="186" spans="1:3">
      <c r="A186" s="4" t="s">
        <v>367</v>
      </c>
      <c r="B186" s="4" t="s">
        <v>374</v>
      </c>
    </row>
    <row r="187" spans="1:3">
      <c r="A187" s="4" t="s">
        <v>433</v>
      </c>
    </row>
    <row r="188" spans="1:3">
      <c r="A188" s="3" t="s">
        <v>356</v>
      </c>
    </row>
    <row r="189" spans="1:3">
      <c r="A189" s="4" t="s">
        <v>357</v>
      </c>
      <c r="B189" s="4" t="s">
        <v>423</v>
      </c>
      <c r="C189" s="4" t="s">
        <v>424</v>
      </c>
    </row>
    <row r="190" spans="1:3">
      <c r="A190" s="4" t="s">
        <v>359</v>
      </c>
      <c r="B190" s="4" t="s">
        <v>420</v>
      </c>
    </row>
    <row r="191" spans="1:3">
      <c r="A191" s="4" t="s">
        <v>361</v>
      </c>
      <c r="B191" s="4" t="s">
        <v>434</v>
      </c>
    </row>
    <row r="192" spans="1:3">
      <c r="A192" s="4" t="s">
        <v>363</v>
      </c>
      <c r="B192" s="5" t="n">
        <v>2762</v>
      </c>
      <c r="C192" s="4" t="s">
        <v>364</v>
      </c>
    </row>
    <row r="193" spans="1:3">
      <c r="A193" s="4" t="s">
        <v>365</v>
      </c>
      <c r="B193" s="4" t="s">
        <v>373</v>
      </c>
    </row>
    <row r="194" spans="1:3">
      <c r="A194" s="4" t="s">
        <v>367</v>
      </c>
      <c r="B194" s="4" t="s">
        <v>378</v>
      </c>
    </row>
    <row r="195" spans="1:3">
      <c r="A195" s="4" t="s">
        <v>435</v>
      </c>
    </row>
    <row r="196" spans="1:3">
      <c r="A196" s="3" t="s">
        <v>356</v>
      </c>
    </row>
    <row r="197" spans="1:3">
      <c r="A197" s="4" t="s">
        <v>357</v>
      </c>
      <c r="B197" s="4" t="s">
        <v>423</v>
      </c>
      <c r="C197" s="4" t="s">
        <v>424</v>
      </c>
    </row>
    <row r="198" spans="1:3">
      <c r="A198" s="4" t="s">
        <v>359</v>
      </c>
      <c r="B198" s="4" t="s">
        <v>420</v>
      </c>
    </row>
    <row r="199" spans="1:3">
      <c r="A199" s="4" t="s">
        <v>361</v>
      </c>
      <c r="B199" s="4" t="s">
        <v>436</v>
      </c>
    </row>
    <row r="200" spans="1:3">
      <c r="A200" s="4" t="s">
        <v>363</v>
      </c>
      <c r="B200" s="5" t="n">
        <v>5095</v>
      </c>
      <c r="C200" s="4" t="s">
        <v>364</v>
      </c>
    </row>
    <row r="201" spans="1:3">
      <c r="A201" s="4" t="s">
        <v>365</v>
      </c>
      <c r="B201" s="4" t="s">
        <v>399</v>
      </c>
    </row>
    <row r="202" spans="1:3">
      <c r="A202" s="4" t="s">
        <v>367</v>
      </c>
      <c r="B202" s="4" t="s">
        <v>374</v>
      </c>
    </row>
    <row r="203" spans="1:3">
      <c r="A203" s="4" t="s">
        <v>437</v>
      </c>
    </row>
    <row r="204" spans="1:3">
      <c r="A204" s="3" t="s">
        <v>356</v>
      </c>
    </row>
    <row r="205" spans="1:3">
      <c r="A205" s="4" t="s">
        <v>357</v>
      </c>
      <c r="B205" s="4" t="s">
        <v>423</v>
      </c>
      <c r="C205" s="4" t="s">
        <v>424</v>
      </c>
    </row>
    <row r="206" spans="1:3">
      <c r="A206" s="4" t="s">
        <v>359</v>
      </c>
      <c r="B206" s="4" t="s">
        <v>420</v>
      </c>
    </row>
    <row r="207" spans="1:3">
      <c r="A207" s="4" t="s">
        <v>361</v>
      </c>
      <c r="B207" s="4" t="s">
        <v>438</v>
      </c>
    </row>
    <row r="208" spans="1:3">
      <c r="A208" s="4" t="s">
        <v>363</v>
      </c>
      <c r="B208" s="5" t="n">
        <v>6572</v>
      </c>
      <c r="C208" s="4" t="s">
        <v>364</v>
      </c>
    </row>
    <row r="209" spans="1:3">
      <c r="A209" s="4" t="s">
        <v>365</v>
      </c>
      <c r="B209" s="4" t="s">
        <v>439</v>
      </c>
    </row>
    <row r="210" spans="1:3">
      <c r="A210" s="4" t="s">
        <v>367</v>
      </c>
      <c r="B210" s="4" t="s">
        <v>368</v>
      </c>
    </row>
    <row r="211" spans="1:3">
      <c r="A211" s="4" t="s">
        <v>440</v>
      </c>
    </row>
    <row r="212" spans="1:3">
      <c r="A212" s="3" t="s">
        <v>356</v>
      </c>
    </row>
    <row r="213" spans="1:3">
      <c r="A213" s="4" t="s">
        <v>357</v>
      </c>
      <c r="B213" s="4" t="s">
        <v>423</v>
      </c>
      <c r="C213" s="4" t="s">
        <v>424</v>
      </c>
    </row>
    <row r="214" spans="1:3">
      <c r="A214" s="4" t="s">
        <v>359</v>
      </c>
      <c r="B214" s="4" t="s">
        <v>420</v>
      </c>
    </row>
    <row r="215" spans="1:3">
      <c r="A215" s="4" t="s">
        <v>361</v>
      </c>
      <c r="B215" s="4" t="s">
        <v>441</v>
      </c>
    </row>
    <row r="216" spans="1:3">
      <c r="A216" s="4" t="s">
        <v>363</v>
      </c>
      <c r="B216" s="5" t="n">
        <v>6927</v>
      </c>
      <c r="C216" s="4" t="s">
        <v>364</v>
      </c>
    </row>
    <row r="217" spans="1:3">
      <c r="A217" s="4" t="s">
        <v>365</v>
      </c>
      <c r="B217" s="4" t="s">
        <v>442</v>
      </c>
    </row>
    <row r="218" spans="1:3">
      <c r="A218" s="4" t="s">
        <v>367</v>
      </c>
      <c r="B218" s="4" t="s">
        <v>443</v>
      </c>
    </row>
    <row r="219" spans="1:3">
      <c r="A219" s="4" t="s">
        <v>444</v>
      </c>
    </row>
    <row r="220" spans="1:3">
      <c r="A220" s="3" t="s">
        <v>356</v>
      </c>
    </row>
    <row r="221" spans="1:3">
      <c r="A221" s="4" t="s">
        <v>357</v>
      </c>
      <c r="B221" s="4" t="s">
        <v>423</v>
      </c>
      <c r="C221" s="4" t="s">
        <v>424</v>
      </c>
    </row>
    <row r="222" spans="1:3">
      <c r="A222" s="4" t="s">
        <v>359</v>
      </c>
      <c r="B222" s="4" t="s">
        <v>420</v>
      </c>
    </row>
    <row r="223" spans="1:3">
      <c r="A223" s="4" t="s">
        <v>361</v>
      </c>
      <c r="B223" s="4" t="s">
        <v>445</v>
      </c>
    </row>
    <row r="224" spans="1:3">
      <c r="A224" s="4" t="s">
        <v>363</v>
      </c>
      <c r="B224" s="5" t="n">
        <v>6927</v>
      </c>
      <c r="C224" s="4" t="s">
        <v>364</v>
      </c>
    </row>
    <row r="225" spans="1:3">
      <c r="A225" s="4" t="s">
        <v>365</v>
      </c>
      <c r="B225" s="4" t="s">
        <v>442</v>
      </c>
    </row>
    <row r="226" spans="1:3">
      <c r="A226" s="4" t="s">
        <v>367</v>
      </c>
      <c r="B226" s="4" t="s">
        <v>374</v>
      </c>
      <c r="C226" s="4" t="s">
        <v>446</v>
      </c>
    </row>
    <row r="227" spans="1:3">
      <c r="A227" s="4" t="s">
        <v>447</v>
      </c>
    </row>
    <row r="228" spans="1:3">
      <c r="A228" s="3" t="s">
        <v>356</v>
      </c>
    </row>
    <row r="229" spans="1:3">
      <c r="A229" s="4" t="s">
        <v>357</v>
      </c>
      <c r="B229" s="4" t="s">
        <v>423</v>
      </c>
      <c r="C229" s="4" t="s">
        <v>424</v>
      </c>
    </row>
    <row r="230" spans="1:3">
      <c r="A230" s="4" t="s">
        <v>359</v>
      </c>
      <c r="B230" s="4" t="s">
        <v>420</v>
      </c>
    </row>
    <row r="231" spans="1:3">
      <c r="A231" s="4" t="s">
        <v>361</v>
      </c>
      <c r="B231" s="4" t="s">
        <v>448</v>
      </c>
    </row>
    <row r="232" spans="1:3">
      <c r="A232" s="4" t="s">
        <v>363</v>
      </c>
      <c r="B232" s="5" t="n">
        <v>6927</v>
      </c>
      <c r="C232" s="4" t="s">
        <v>364</v>
      </c>
    </row>
    <row r="233" spans="1:3">
      <c r="A233" s="4" t="s">
        <v>365</v>
      </c>
      <c r="B233" s="4" t="s">
        <v>442</v>
      </c>
    </row>
    <row r="234" spans="1:3">
      <c r="A234" s="4" t="s">
        <v>367</v>
      </c>
      <c r="B234" s="4" t="s">
        <v>449</v>
      </c>
    </row>
    <row r="235" spans="1:3">
      <c r="A235" s="4" t="s">
        <v>450</v>
      </c>
    </row>
    <row r="236" spans="1:3">
      <c r="A236" s="3" t="s">
        <v>356</v>
      </c>
    </row>
    <row r="237" spans="1:3">
      <c r="A237" s="4" t="s">
        <v>357</v>
      </c>
      <c r="B237" s="4" t="s">
        <v>423</v>
      </c>
      <c r="C237" s="4" t="s">
        <v>424</v>
      </c>
    </row>
    <row r="238" spans="1:3">
      <c r="A238" s="4" t="s">
        <v>359</v>
      </c>
      <c r="B238" s="4" t="s">
        <v>420</v>
      </c>
    </row>
    <row r="239" spans="1:3">
      <c r="A239" s="4" t="s">
        <v>361</v>
      </c>
      <c r="B239" s="4" t="s">
        <v>451</v>
      </c>
    </row>
    <row r="240" spans="1:3">
      <c r="A240" s="4" t="s">
        <v>363</v>
      </c>
      <c r="B240" s="5" t="n">
        <v>5936</v>
      </c>
      <c r="C240" s="4" t="s">
        <v>364</v>
      </c>
    </row>
    <row r="241" spans="1:3">
      <c r="A241" s="4" t="s">
        <v>365</v>
      </c>
      <c r="B241" s="4" t="s">
        <v>426</v>
      </c>
    </row>
    <row r="242" spans="1:3">
      <c r="A242" s="4" t="s">
        <v>367</v>
      </c>
      <c r="B242" s="4" t="s">
        <v>378</v>
      </c>
    </row>
    <row r="243" spans="1:3">
      <c r="A243" s="4" t="s">
        <v>452</v>
      </c>
    </row>
    <row r="244" spans="1:3">
      <c r="A244" s="3" t="s">
        <v>356</v>
      </c>
    </row>
    <row r="245" spans="1:3">
      <c r="A245" s="4" t="s">
        <v>357</v>
      </c>
      <c r="B245" s="4" t="s">
        <v>423</v>
      </c>
      <c r="C245" s="4" t="s">
        <v>424</v>
      </c>
    </row>
    <row r="246" spans="1:3">
      <c r="A246" s="4" t="s">
        <v>359</v>
      </c>
      <c r="B246" s="4" t="s">
        <v>420</v>
      </c>
    </row>
    <row r="247" spans="1:3">
      <c r="A247" s="4" t="s">
        <v>361</v>
      </c>
      <c r="B247" s="4" t="s">
        <v>453</v>
      </c>
    </row>
    <row r="248" spans="1:3">
      <c r="A248" s="4" t="s">
        <v>363</v>
      </c>
      <c r="B248" s="5" t="n">
        <v>5936</v>
      </c>
      <c r="C248" s="4" t="s">
        <v>364</v>
      </c>
    </row>
    <row r="249" spans="1:3">
      <c r="A249" s="4" t="s">
        <v>365</v>
      </c>
      <c r="B249" s="4" t="s">
        <v>426</v>
      </c>
    </row>
    <row r="250" spans="1:3">
      <c r="A250" s="4" t="s">
        <v>367</v>
      </c>
      <c r="B250" s="4" t="s">
        <v>374</v>
      </c>
    </row>
    <row r="251" spans="1:3">
      <c r="A251" s="4" t="s">
        <v>454</v>
      </c>
    </row>
    <row r="252" spans="1:3">
      <c r="A252" s="3" t="s">
        <v>356</v>
      </c>
    </row>
    <row r="253" spans="1:3">
      <c r="A253" s="4" t="s">
        <v>357</v>
      </c>
      <c r="B253" s="4" t="s">
        <v>423</v>
      </c>
      <c r="C253" s="4" t="s">
        <v>424</v>
      </c>
    </row>
    <row r="254" spans="1:3">
      <c r="A254" s="4" t="s">
        <v>359</v>
      </c>
      <c r="B254" s="4" t="s">
        <v>420</v>
      </c>
    </row>
    <row r="255" spans="1:3">
      <c r="A255" s="4" t="s">
        <v>361</v>
      </c>
      <c r="B255" s="4" t="s">
        <v>455</v>
      </c>
    </row>
    <row r="256" spans="1:3">
      <c r="A256" s="4" t="s">
        <v>363</v>
      </c>
      <c r="B256" s="5" t="n">
        <v>5936</v>
      </c>
      <c r="C256" s="4" t="s">
        <v>364</v>
      </c>
    </row>
    <row r="257" spans="1:3">
      <c r="A257" s="4" t="s">
        <v>365</v>
      </c>
      <c r="B257" s="4" t="s">
        <v>426</v>
      </c>
    </row>
    <row r="258" spans="1:3">
      <c r="A258" s="4" t="s">
        <v>367</v>
      </c>
      <c r="B258" s="4" t="s">
        <v>374</v>
      </c>
    </row>
    <row r="259" spans="1:3">
      <c r="A259" s="4" t="s">
        <v>456</v>
      </c>
    </row>
    <row r="260" spans="1:3">
      <c r="A260" s="3" t="s">
        <v>356</v>
      </c>
    </row>
    <row r="261" spans="1:3">
      <c r="A261" s="4" t="s">
        <v>357</v>
      </c>
      <c r="B261" s="4" t="s">
        <v>423</v>
      </c>
      <c r="C261" s="4" t="s">
        <v>424</v>
      </c>
    </row>
    <row r="262" spans="1:3">
      <c r="A262" s="4" t="s">
        <v>359</v>
      </c>
      <c r="B262" s="4" t="s">
        <v>420</v>
      </c>
    </row>
    <row r="263" spans="1:3">
      <c r="A263" s="4" t="s">
        <v>361</v>
      </c>
      <c r="B263" s="4" t="s">
        <v>457</v>
      </c>
    </row>
    <row r="264" spans="1:3">
      <c r="A264" s="4" t="s">
        <v>363</v>
      </c>
      <c r="B264" s="5" t="n">
        <v>6927</v>
      </c>
      <c r="C264" s="4" t="s">
        <v>364</v>
      </c>
    </row>
    <row r="265" spans="1:3">
      <c r="A265" s="4" t="s">
        <v>365</v>
      </c>
      <c r="B265" s="4" t="s">
        <v>442</v>
      </c>
    </row>
    <row r="266" spans="1:3">
      <c r="A266" s="4" t="s">
        <v>367</v>
      </c>
      <c r="B266" s="4" t="s">
        <v>378</v>
      </c>
      <c r="C266" s="4" t="s">
        <v>446</v>
      </c>
    </row>
    <row r="267" spans="1:3">
      <c r="A267" s="4" t="s">
        <v>458</v>
      </c>
    </row>
    <row r="268" spans="1:3">
      <c r="A268" s="3" t="s">
        <v>356</v>
      </c>
    </row>
    <row r="269" spans="1:3">
      <c r="A269" s="4" t="s">
        <v>357</v>
      </c>
      <c r="B269" s="4" t="s">
        <v>423</v>
      </c>
      <c r="C269" s="4" t="s">
        <v>424</v>
      </c>
    </row>
    <row r="270" spans="1:3">
      <c r="A270" s="4" t="s">
        <v>359</v>
      </c>
      <c r="B270" s="4" t="s">
        <v>420</v>
      </c>
    </row>
    <row r="271" spans="1:3">
      <c r="A271" s="4" t="s">
        <v>361</v>
      </c>
      <c r="B271" s="4" t="s">
        <v>459</v>
      </c>
    </row>
    <row r="272" spans="1:3">
      <c r="A272" s="4" t="s">
        <v>363</v>
      </c>
      <c r="B272" s="5" t="n">
        <v>6882</v>
      </c>
      <c r="C272" s="4" t="s">
        <v>364</v>
      </c>
    </row>
    <row r="273" spans="1:3">
      <c r="A273" s="4" t="s">
        <v>365</v>
      </c>
      <c r="B273" s="4" t="s">
        <v>460</v>
      </c>
    </row>
    <row r="274" spans="1:3">
      <c r="A274" s="4" t="s">
        <v>367</v>
      </c>
      <c r="B274" s="4" t="s">
        <v>378</v>
      </c>
      <c r="C274" s="4" t="s">
        <v>446</v>
      </c>
    </row>
    <row r="275" spans="1:3">
      <c r="A275" s="4" t="s">
        <v>461</v>
      </c>
    </row>
    <row r="276" spans="1:3">
      <c r="A276" s="3" t="s">
        <v>356</v>
      </c>
    </row>
    <row r="277" spans="1:3">
      <c r="A277" s="4" t="s">
        <v>357</v>
      </c>
      <c r="B277" s="4" t="s">
        <v>423</v>
      </c>
      <c r="C277" s="4" t="s">
        <v>462</v>
      </c>
    </row>
    <row r="278" spans="1:3">
      <c r="A278" s="4" t="s">
        <v>359</v>
      </c>
      <c r="B278" s="4" t="s">
        <v>420</v>
      </c>
    </row>
    <row r="279" spans="1:3">
      <c r="A279" s="4" t="s">
        <v>361</v>
      </c>
      <c r="B279" s="4" t="s">
        <v>463</v>
      </c>
    </row>
    <row r="280" spans="1:3">
      <c r="A280" s="4" t="s">
        <v>363</v>
      </c>
      <c r="B280" s="5" t="n">
        <v>6882</v>
      </c>
      <c r="C280" s="4" t="s">
        <v>364</v>
      </c>
    </row>
    <row r="281" spans="1:3">
      <c r="A281" s="4" t="s">
        <v>365</v>
      </c>
      <c r="B281" s="4" t="s">
        <v>460</v>
      </c>
    </row>
    <row r="282" spans="1:3">
      <c r="A282" s="4" t="s">
        <v>367</v>
      </c>
      <c r="B282" s="4" t="s">
        <v>449</v>
      </c>
    </row>
    <row r="283" spans="1:3">
      <c r="A283" s="4" t="s">
        <v>464</v>
      </c>
    </row>
    <row r="284" spans="1:3">
      <c r="A284" s="3" t="s">
        <v>356</v>
      </c>
    </row>
    <row r="285" spans="1:3">
      <c r="A285" s="4" t="s">
        <v>357</v>
      </c>
      <c r="B285" s="4" t="s">
        <v>423</v>
      </c>
      <c r="C285" s="4" t="s">
        <v>424</v>
      </c>
    </row>
    <row r="286" spans="1:3">
      <c r="A286" s="4" t="s">
        <v>359</v>
      </c>
      <c r="B286" s="4" t="s">
        <v>420</v>
      </c>
    </row>
    <row r="287" spans="1:3">
      <c r="A287" s="4" t="s">
        <v>361</v>
      </c>
      <c r="B287" s="4" t="s">
        <v>465</v>
      </c>
    </row>
    <row r="288" spans="1:3">
      <c r="A288" s="4" t="s">
        <v>363</v>
      </c>
      <c r="B288" s="5" t="n">
        <v>9115</v>
      </c>
      <c r="C288" s="4" t="s">
        <v>364</v>
      </c>
    </row>
    <row r="289" spans="1:3">
      <c r="A289" s="4" t="s">
        <v>365</v>
      </c>
      <c r="B289" s="4" t="s">
        <v>460</v>
      </c>
    </row>
    <row r="290" spans="1:3">
      <c r="A290" s="4" t="s">
        <v>367</v>
      </c>
      <c r="B290" s="4" t="s">
        <v>378</v>
      </c>
    </row>
    <row r="291" spans="1:3">
      <c r="A291" s="4" t="s">
        <v>466</v>
      </c>
    </row>
    <row r="292" spans="1:3">
      <c r="A292" s="3" t="s">
        <v>356</v>
      </c>
    </row>
    <row r="293" spans="1:3">
      <c r="A293" s="4" t="s">
        <v>357</v>
      </c>
      <c r="B293" s="4" t="s">
        <v>423</v>
      </c>
      <c r="C293" s="4" t="s">
        <v>424</v>
      </c>
    </row>
    <row r="294" spans="1:3">
      <c r="A294" s="4" t="s">
        <v>359</v>
      </c>
      <c r="B294" s="4" t="s">
        <v>420</v>
      </c>
    </row>
    <row r="295" spans="1:3">
      <c r="A295" s="4" t="s">
        <v>361</v>
      </c>
      <c r="B295" s="4" t="s">
        <v>467</v>
      </c>
    </row>
    <row r="296" spans="1:3">
      <c r="A296" s="4" t="s">
        <v>363</v>
      </c>
      <c r="B296" s="5" t="n">
        <v>9115</v>
      </c>
      <c r="C296" s="4" t="s">
        <v>364</v>
      </c>
    </row>
    <row r="297" spans="1:3">
      <c r="A297" s="4" t="s">
        <v>365</v>
      </c>
      <c r="B297" s="4" t="s">
        <v>460</v>
      </c>
    </row>
    <row r="298" spans="1:3">
      <c r="A298" s="4" t="s">
        <v>367</v>
      </c>
      <c r="B298" s="4" t="s">
        <v>468</v>
      </c>
    </row>
    <row r="299" spans="1:3">
      <c r="A299" s="4" t="s">
        <v>469</v>
      </c>
    </row>
    <row r="300" spans="1:3">
      <c r="A300" s="3" t="s">
        <v>356</v>
      </c>
    </row>
    <row r="301" spans="1:3">
      <c r="A301" s="4" t="s">
        <v>357</v>
      </c>
      <c r="B301" s="4" t="s">
        <v>423</v>
      </c>
      <c r="C301" s="4" t="s">
        <v>424</v>
      </c>
    </row>
    <row r="302" spans="1:3">
      <c r="A302" s="4" t="s">
        <v>359</v>
      </c>
      <c r="B302" s="4" t="s">
        <v>420</v>
      </c>
    </row>
    <row r="303" spans="1:3">
      <c r="A303" s="4" t="s">
        <v>361</v>
      </c>
      <c r="B303" s="4" t="s">
        <v>470</v>
      </c>
    </row>
    <row r="304" spans="1:3">
      <c r="A304" s="4" t="s">
        <v>363</v>
      </c>
      <c r="B304" s="5" t="n">
        <v>9115</v>
      </c>
      <c r="C304" s="4" t="s">
        <v>364</v>
      </c>
    </row>
    <row r="305" spans="1:3">
      <c r="A305" s="4" t="s">
        <v>365</v>
      </c>
      <c r="B305" s="4" t="s">
        <v>460</v>
      </c>
    </row>
    <row r="306" spans="1:3">
      <c r="A306" s="4" t="s">
        <v>367</v>
      </c>
      <c r="B306" s="4" t="s">
        <v>468</v>
      </c>
    </row>
    <row r="307" spans="1:3"/>
    <row r="308" spans="1:3">
      <c r="A308" s="4" t="s">
        <v>158</v>
      </c>
      <c r="B308" s="4" t="s">
        <v>471</v>
      </c>
    </row>
    <row r="309" spans="1:3">
      <c r="A309" s="4" t="s">
        <v>472</v>
      </c>
      <c r="B309" s="4" t="s">
        <v>473</v>
      </c>
    </row>
    <row r="310" spans="1:3">
      <c r="A310" s="4" t="s">
        <v>364</v>
      </c>
      <c r="B310" s="4" t="s">
        <v>474</v>
      </c>
    </row>
    <row r="311" spans="1:3">
      <c r="A311" s="4" t="s">
        <v>475</v>
      </c>
      <c r="B311" s="4" t="s">
        <v>476</v>
      </c>
    </row>
    <row r="312" spans="1:3">
      <c r="A312" s="4" t="s">
        <v>446</v>
      </c>
      <c r="B312" s="4" t="s">
        <v>477</v>
      </c>
    </row>
    <row r="313" spans="1:3">
      <c r="A313" s="4" t="s">
        <v>478</v>
      </c>
      <c r="B313" s="4" t="s">
        <v>479</v>
      </c>
    </row>
  </sheetData>
  <mergeCells count="10">
    <mergeCell ref="A1:A2"/>
    <mergeCell ref="B1:C1"/>
    <mergeCell ref="B2:C2"/>
    <mergeCell ref="A307:C307"/>
    <mergeCell ref="B308:C308"/>
    <mergeCell ref="B309:C309"/>
    <mergeCell ref="B310:C310"/>
    <mergeCell ref="B311:C311"/>
    <mergeCell ref="B312:C312"/>
    <mergeCell ref="B313:C3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0</v>
      </c>
      <c r="B1" s="2" t="s">
        <v>1</v>
      </c>
    </row>
    <row r="2" spans="1:5">
      <c r="B2" s="2" t="s">
        <v>35</v>
      </c>
      <c r="C2" s="2" t="s">
        <v>36</v>
      </c>
      <c r="D2" s="2" t="s">
        <v>80</v>
      </c>
      <c r="E2" s="2" t="s">
        <v>481</v>
      </c>
    </row>
    <row r="3" spans="1:5">
      <c r="A3" s="3" t="s">
        <v>482</v>
      </c>
    </row>
    <row r="4" spans="1:5">
      <c r="A4" s="4" t="s">
        <v>483</v>
      </c>
      <c r="B4" s="6" t="n">
        <v>761248</v>
      </c>
    </row>
    <row r="5" spans="1:5">
      <c r="A5" s="4" t="s">
        <v>484</v>
      </c>
      <c r="B5" s="5" t="n">
        <v>-143726</v>
      </c>
    </row>
    <row r="6" spans="1:5">
      <c r="A6" s="4" t="s">
        <v>485</v>
      </c>
      <c r="B6" s="5" t="n">
        <v>617522</v>
      </c>
    </row>
    <row r="7" spans="1:5">
      <c r="A7" s="4" t="s">
        <v>38</v>
      </c>
      <c r="B7" s="5" t="n">
        <v>35044</v>
      </c>
    </row>
    <row r="8" spans="1:5">
      <c r="A8" s="4" t="s">
        <v>486</v>
      </c>
      <c r="B8" s="5" t="n">
        <v>5404</v>
      </c>
      <c r="C8" s="6" t="n">
        <v>0</v>
      </c>
    </row>
    <row r="9" spans="1:5">
      <c r="A9" s="4" t="s">
        <v>487</v>
      </c>
      <c r="B9" s="5" t="n">
        <v>-509673</v>
      </c>
      <c r="C9" s="5" t="n">
        <v>0</v>
      </c>
      <c r="D9" s="6" t="n">
        <v>0</v>
      </c>
    </row>
    <row r="10" spans="1:5">
      <c r="A10" s="4" t="s">
        <v>488</v>
      </c>
      <c r="B10" s="5" t="n">
        <v>-11331</v>
      </c>
      <c r="C10" s="6" t="n">
        <v>0</v>
      </c>
      <c r="D10" s="6" t="n">
        <v>0</v>
      </c>
    </row>
    <row r="11" spans="1:5">
      <c r="A11" s="4" t="s">
        <v>166</v>
      </c>
      <c r="B11" s="5" t="n">
        <v>136966</v>
      </c>
    </row>
    <row r="12" spans="1:5">
      <c r="A12" s="3" t="s">
        <v>489</v>
      </c>
    </row>
    <row r="13" spans="1:5">
      <c r="A13" s="4" t="s">
        <v>490</v>
      </c>
      <c r="E13" s="7" t="n">
        <v>7.84</v>
      </c>
    </row>
    <row r="14" spans="1:5">
      <c r="A14" s="4" t="s">
        <v>491</v>
      </c>
      <c r="B14" s="5" t="n">
        <v>125133</v>
      </c>
    </row>
    <row r="15" spans="1:5">
      <c r="A15" s="4" t="s">
        <v>492</v>
      </c>
      <c r="B15" s="5" t="n">
        <v>11833</v>
      </c>
    </row>
    <row r="16" spans="1:5">
      <c r="A16" s="4" t="s">
        <v>493</v>
      </c>
      <c r="B16" s="6" t="n">
        <v>1369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80"/>
    <col customWidth="1" max="3" min="3" width="41"/>
    <col customWidth="1" max="4" min="4" width="37"/>
  </cols>
  <sheetData>
    <row r="1" spans="1:4">
      <c r="A1" s="1" t="s">
        <v>494</v>
      </c>
      <c r="B1" s="2" t="s">
        <v>1</v>
      </c>
    </row>
    <row r="2" spans="1:4">
      <c r="B2" s="2" t="s">
        <v>495</v>
      </c>
      <c r="C2" s="2" t="s">
        <v>496</v>
      </c>
      <c r="D2" s="2" t="s">
        <v>497</v>
      </c>
    </row>
    <row r="3" spans="1:4">
      <c r="A3" s="3" t="s">
        <v>498</v>
      </c>
    </row>
    <row r="4" spans="1:4">
      <c r="A4" s="4" t="s">
        <v>499</v>
      </c>
      <c r="B4" s="6" t="n">
        <v>0</v>
      </c>
      <c r="C4" s="6" t="n">
        <v>0</v>
      </c>
    </row>
    <row r="5" spans="1:4">
      <c r="A5" s="4" t="s">
        <v>500</v>
      </c>
      <c r="B5" s="6" t="n">
        <v>0</v>
      </c>
      <c r="C5" s="6" t="n">
        <v>0</v>
      </c>
    </row>
    <row r="6" spans="1:4">
      <c r="A6" s="4" t="s">
        <v>501</v>
      </c>
      <c r="B6" s="4" t="s">
        <v>502</v>
      </c>
    </row>
    <row r="7" spans="1:4">
      <c r="A7" s="4" t="s">
        <v>503</v>
      </c>
      <c r="B7" s="4" t="s">
        <v>504</v>
      </c>
    </row>
    <row r="8" spans="1:4">
      <c r="A8" s="4" t="s">
        <v>505</v>
      </c>
      <c r="B8" s="4" t="s">
        <v>351</v>
      </c>
    </row>
    <row r="9" spans="1:4">
      <c r="A9" s="4" t="s">
        <v>506</v>
      </c>
      <c r="B9" s="4" t="s">
        <v>507</v>
      </c>
    </row>
    <row r="10" spans="1:4">
      <c r="A10" s="4" t="s">
        <v>508</v>
      </c>
      <c r="B10" s="4" t="s">
        <v>509</v>
      </c>
    </row>
    <row r="11" spans="1:4">
      <c r="A11" s="4" t="s">
        <v>510</v>
      </c>
      <c r="B11" s="5" t="n">
        <v>19</v>
      </c>
    </row>
    <row r="12" spans="1:4">
      <c r="A12" s="4" t="s">
        <v>511</v>
      </c>
      <c r="B12" s="5" t="n">
        <v>3</v>
      </c>
      <c r="C12" s="5" t="n">
        <v>5</v>
      </c>
      <c r="D12" s="5" t="n">
        <v>6</v>
      </c>
    </row>
    <row r="13" spans="1:4">
      <c r="A13" s="4" t="s">
        <v>512</v>
      </c>
      <c r="B13" s="6" t="n">
        <v>71834</v>
      </c>
      <c r="C13" s="6" t="n">
        <v>87624</v>
      </c>
      <c r="D13" s="6" t="n">
        <v>92422</v>
      </c>
    </row>
    <row r="14" spans="1:4">
      <c r="A14" s="4" t="s">
        <v>513</v>
      </c>
      <c r="B14" s="6" t="n">
        <v>9</v>
      </c>
      <c r="C14" s="6" t="n">
        <v>17</v>
      </c>
    </row>
    <row r="15" spans="1:4">
      <c r="A15" s="4" t="s">
        <v>514</v>
      </c>
      <c r="B15" s="5" t="n">
        <v>8</v>
      </c>
      <c r="C15" s="5" t="n">
        <v>3</v>
      </c>
    </row>
    <row r="16" spans="1:4">
      <c r="A16" s="4" t="s">
        <v>515</v>
      </c>
      <c r="B16" s="5" t="n">
        <v>1</v>
      </c>
    </row>
    <row r="17" spans="1:4">
      <c r="A17" s="4" t="s">
        <v>516</v>
      </c>
      <c r="B17" s="6" t="n">
        <v>1112766</v>
      </c>
      <c r="C17" s="6" t="n">
        <v>586520</v>
      </c>
    </row>
    <row r="18" spans="1:4">
      <c r="A18" s="4" t="s">
        <v>517</v>
      </c>
    </row>
    <row r="19" spans="1:4">
      <c r="A19" s="3" t="s">
        <v>498</v>
      </c>
    </row>
    <row r="20" spans="1:4">
      <c r="A20" s="4" t="s">
        <v>518</v>
      </c>
      <c r="C20" s="5" t="n">
        <v>9047</v>
      </c>
      <c r="D20" s="5" t="n">
        <v>533</v>
      </c>
    </row>
    <row r="21" spans="1:4">
      <c r="A21" s="4" t="s">
        <v>519</v>
      </c>
      <c r="C21" s="6" t="n">
        <v>9047</v>
      </c>
      <c r="D21" s="6" t="n">
        <v>533</v>
      </c>
    </row>
    <row r="22" spans="1:4">
      <c r="A22" s="4" t="s">
        <v>520</v>
      </c>
    </row>
    <row r="23" spans="1:4">
      <c r="A23" s="3" t="s">
        <v>498</v>
      </c>
    </row>
    <row r="24" spans="1:4">
      <c r="A24" s="4" t="s">
        <v>521</v>
      </c>
      <c r="B24" s="5" t="n">
        <v>1</v>
      </c>
      <c r="C24" s="5" t="n">
        <v>1</v>
      </c>
      <c r="D24" s="5" t="n">
        <v>1</v>
      </c>
    </row>
    <row r="25" spans="1:4">
      <c r="A25" s="4" t="s">
        <v>522</v>
      </c>
      <c r="B25" s="4" t="s">
        <v>523</v>
      </c>
      <c r="C25" s="4" t="s">
        <v>523</v>
      </c>
      <c r="D25" s="4" t="s">
        <v>524</v>
      </c>
    </row>
    <row r="26" spans="1:4">
      <c r="A26" s="4" t="s">
        <v>525</v>
      </c>
    </row>
    <row r="27" spans="1:4">
      <c r="A27" s="3" t="s">
        <v>498</v>
      </c>
    </row>
    <row r="28" spans="1:4">
      <c r="A28" s="4" t="s">
        <v>512</v>
      </c>
      <c r="B28" s="6" t="n">
        <v>71834</v>
      </c>
    </row>
    <row r="29" spans="1:4">
      <c r="A29" s="4" t="s">
        <v>516</v>
      </c>
      <c r="B29" s="5" t="n">
        <v>165334</v>
      </c>
    </row>
    <row r="30" spans="1:4">
      <c r="A30" s="4" t="s">
        <v>526</v>
      </c>
      <c r="B30" s="6" t="n">
        <v>93500</v>
      </c>
    </row>
    <row r="31" spans="1:4">
      <c r="A31" s="4" t="s">
        <v>527</v>
      </c>
      <c r="B31" s="4" t="s">
        <v>528</v>
      </c>
    </row>
    <row r="32" spans="1:4">
      <c r="A32" s="4" t="s">
        <v>529</v>
      </c>
      <c r="B32" s="4" t="s">
        <v>530</v>
      </c>
    </row>
    <row r="33" spans="1:4">
      <c r="A33" s="4" t="s">
        <v>76</v>
      </c>
    </row>
    <row r="34" spans="1:4">
      <c r="A34" s="3" t="s">
        <v>498</v>
      </c>
    </row>
    <row r="35" spans="1:4">
      <c r="A35" s="4" t="s">
        <v>531</v>
      </c>
      <c r="B35" s="4" t="s">
        <v>5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3</v>
      </c>
      <c r="B1" s="2" t="s">
        <v>35</v>
      </c>
      <c r="C1" s="2" t="s">
        <v>36</v>
      </c>
    </row>
    <row r="2" spans="1:3">
      <c r="A2" s="3" t="s">
        <v>288</v>
      </c>
    </row>
    <row r="3" spans="1:3">
      <c r="A3" s="4" t="s">
        <v>534</v>
      </c>
      <c r="B3" s="6" t="n">
        <v>2186</v>
      </c>
      <c r="C3" s="6" t="n">
        <v>0</v>
      </c>
    </row>
    <row r="4" spans="1:3">
      <c r="A4" s="4" t="s">
        <v>535</v>
      </c>
      <c r="B4" s="5" t="n">
        <v>2186</v>
      </c>
      <c r="C4" s="5" t="n">
        <v>0</v>
      </c>
    </row>
    <row r="5" spans="1:3">
      <c r="A5" s="4" t="s">
        <v>536</v>
      </c>
      <c r="B5" s="5" t="n">
        <v>5190</v>
      </c>
      <c r="C5" s="5" t="n">
        <v>0</v>
      </c>
    </row>
    <row r="6" spans="1:3">
      <c r="A6" s="4" t="s">
        <v>537</v>
      </c>
      <c r="B6" s="5" t="n">
        <v>637</v>
      </c>
      <c r="C6" s="5" t="n">
        <v>0</v>
      </c>
    </row>
    <row r="7" spans="1:3">
      <c r="A7" s="4" t="s">
        <v>538</v>
      </c>
      <c r="B7" s="5" t="n">
        <v>5827</v>
      </c>
      <c r="C7" s="5" t="n">
        <v>0</v>
      </c>
    </row>
    <row r="8" spans="1:3">
      <c r="A8" s="4" t="s">
        <v>539</v>
      </c>
      <c r="B8" s="6" t="n">
        <v>8013</v>
      </c>
      <c r="C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35</v>
      </c>
      <c r="C2" s="2" t="s">
        <v>36</v>
      </c>
      <c r="D2" s="2" t="s">
        <v>80</v>
      </c>
    </row>
    <row r="3" spans="1:4">
      <c r="A3" s="3" t="s">
        <v>541</v>
      </c>
    </row>
    <row r="4" spans="1:4">
      <c r="A4" s="4" t="s">
        <v>542</v>
      </c>
      <c r="B4" s="6" t="n">
        <v>586520</v>
      </c>
    </row>
    <row r="5" spans="1:4">
      <c r="A5" s="4" t="s">
        <v>543</v>
      </c>
      <c r="B5" s="5" t="n">
        <v>11675</v>
      </c>
    </row>
    <row r="6" spans="1:4">
      <c r="A6" s="4" t="s">
        <v>544</v>
      </c>
      <c r="B6" s="5" t="n">
        <v>617522</v>
      </c>
    </row>
    <row r="7" spans="1:4">
      <c r="A7" s="4" t="s">
        <v>545</v>
      </c>
      <c r="B7" s="5" t="n">
        <v>-31117</v>
      </c>
    </row>
    <row r="8" spans="1:4">
      <c r="A8" s="4" t="s">
        <v>546</v>
      </c>
      <c r="B8" s="5" t="n">
        <v>-71834</v>
      </c>
      <c r="C8" s="6" t="n">
        <v>-87624</v>
      </c>
      <c r="D8" s="6" t="n">
        <v>-92422</v>
      </c>
    </row>
    <row r="9" spans="1:4">
      <c r="A9" s="4" t="s">
        <v>542</v>
      </c>
      <c r="B9" s="5" t="n">
        <v>1112766</v>
      </c>
      <c r="C9" s="5" t="n">
        <v>586520</v>
      </c>
    </row>
    <row r="10" spans="1:4">
      <c r="A10" s="4" t="s">
        <v>547</v>
      </c>
    </row>
    <row r="11" spans="1:4">
      <c r="A11" s="3" t="s">
        <v>541</v>
      </c>
    </row>
    <row r="12" spans="1:4">
      <c r="A12" s="4" t="s">
        <v>542</v>
      </c>
      <c r="B12" s="5" t="n">
        <v>734534</v>
      </c>
      <c r="C12" s="5" t="n">
        <v>916809</v>
      </c>
    </row>
    <row r="13" spans="1:4">
      <c r="A13" s="4" t="s">
        <v>543</v>
      </c>
      <c r="B13" s="5" t="n">
        <v>11675</v>
      </c>
      <c r="C13" s="5" t="n">
        <v>310</v>
      </c>
    </row>
    <row r="14" spans="1:4">
      <c r="A14" s="4" t="s">
        <v>544</v>
      </c>
      <c r="B14" s="5" t="n">
        <v>617522</v>
      </c>
    </row>
    <row r="15" spans="1:4">
      <c r="A15" s="4" t="s">
        <v>546</v>
      </c>
      <c r="B15" s="5" t="n">
        <v>-139354</v>
      </c>
      <c r="C15" s="5" t="n">
        <v>-182585</v>
      </c>
    </row>
    <row r="16" spans="1:4">
      <c r="A16" s="4" t="s">
        <v>542</v>
      </c>
      <c r="B16" s="5" t="n">
        <v>1224377</v>
      </c>
      <c r="C16" s="5" t="n">
        <v>734534</v>
      </c>
      <c r="D16" s="5" t="n">
        <v>916809</v>
      </c>
    </row>
    <row r="17" spans="1:4">
      <c r="A17" s="4" t="s">
        <v>548</v>
      </c>
    </row>
    <row r="18" spans="1:4">
      <c r="A18" s="3" t="s">
        <v>541</v>
      </c>
    </row>
    <row r="19" spans="1:4">
      <c r="A19" s="4" t="s">
        <v>542</v>
      </c>
      <c r="B19" s="5" t="n">
        <v>-148014</v>
      </c>
      <c r="C19" s="5" t="n">
        <v>-209481</v>
      </c>
    </row>
    <row r="20" spans="1:4">
      <c r="A20" s="4" t="s">
        <v>545</v>
      </c>
      <c r="B20" s="5" t="n">
        <v>-31117</v>
      </c>
      <c r="C20" s="5" t="n">
        <v>-33494</v>
      </c>
    </row>
    <row r="21" spans="1:4">
      <c r="A21" s="4" t="s">
        <v>546</v>
      </c>
      <c r="B21" s="5" t="n">
        <v>67520</v>
      </c>
      <c r="C21" s="5" t="n">
        <v>94961</v>
      </c>
    </row>
    <row r="22" spans="1:4">
      <c r="A22" s="4" t="s">
        <v>542</v>
      </c>
      <c r="B22" s="5" t="n">
        <v>-111611</v>
      </c>
      <c r="C22" s="5" t="n">
        <v>-148014</v>
      </c>
      <c r="D22" s="5" t="n">
        <v>-209481</v>
      </c>
    </row>
    <row r="23" spans="1:4">
      <c r="A23" s="4" t="s">
        <v>549</v>
      </c>
    </row>
    <row r="24" spans="1:4">
      <c r="A24" s="3" t="s">
        <v>541</v>
      </c>
    </row>
    <row r="25" spans="1:4">
      <c r="A25" s="4" t="s">
        <v>542</v>
      </c>
      <c r="B25" s="5" t="n">
        <v>586520</v>
      </c>
      <c r="C25" s="5" t="n">
        <v>707328</v>
      </c>
    </row>
    <row r="26" spans="1:4">
      <c r="A26" s="4" t="s">
        <v>543</v>
      </c>
      <c r="B26" s="5" t="n">
        <v>11675</v>
      </c>
      <c r="C26" s="5" t="n">
        <v>310</v>
      </c>
    </row>
    <row r="27" spans="1:4">
      <c r="A27" s="4" t="s">
        <v>544</v>
      </c>
      <c r="B27" s="5" t="n">
        <v>617522</v>
      </c>
    </row>
    <row r="28" spans="1:4">
      <c r="A28" s="4" t="s">
        <v>545</v>
      </c>
      <c r="B28" s="5" t="n">
        <v>-31117</v>
      </c>
      <c r="C28" s="5" t="n">
        <v>-33494</v>
      </c>
    </row>
    <row r="29" spans="1:4">
      <c r="A29" s="4" t="s">
        <v>546</v>
      </c>
      <c r="B29" s="5" t="n">
        <v>-71834</v>
      </c>
      <c r="C29" s="5" t="n">
        <v>-87624</v>
      </c>
    </row>
    <row r="30" spans="1:4">
      <c r="A30" s="4" t="s">
        <v>542</v>
      </c>
      <c r="B30" s="6" t="n">
        <v>1112766</v>
      </c>
      <c r="C30" s="6" t="n">
        <v>586520</v>
      </c>
      <c r="D30" s="6" t="n">
        <v>7073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9"/>
    <col customWidth="1" max="2" min="2" width="21"/>
    <col customWidth="1" max="3" min="3" width="27"/>
    <col customWidth="1" max="4" min="4" width="27"/>
    <col customWidth="1" max="5" min="5" width="27"/>
    <col customWidth="1" max="6" min="6" width="20"/>
  </cols>
  <sheetData>
    <row r="1" spans="1:6">
      <c r="A1" s="1" t="s">
        <v>550</v>
      </c>
      <c r="B1" s="2" t="s">
        <v>551</v>
      </c>
      <c r="C1" s="2" t="s">
        <v>1</v>
      </c>
    </row>
    <row r="2" spans="1:6">
      <c r="B2" s="2" t="s">
        <v>552</v>
      </c>
      <c r="C2" s="2" t="s">
        <v>334</v>
      </c>
      <c r="D2" s="2" t="s">
        <v>553</v>
      </c>
      <c r="E2" s="2" t="s">
        <v>554</v>
      </c>
      <c r="F2" s="2" t="s">
        <v>333</v>
      </c>
    </row>
    <row r="3" spans="1:6">
      <c r="A3" s="3" t="s">
        <v>541</v>
      </c>
    </row>
    <row r="4" spans="1:6">
      <c r="A4" s="4" t="s">
        <v>555</v>
      </c>
      <c r="C4" s="6" t="n">
        <v>11675</v>
      </c>
    </row>
    <row r="5" spans="1:6">
      <c r="A5" s="4" t="s">
        <v>556</v>
      </c>
      <c r="C5" s="5" t="n">
        <v>3</v>
      </c>
      <c r="D5" s="5" t="n">
        <v>5</v>
      </c>
      <c r="E5" s="5" t="n">
        <v>6</v>
      </c>
    </row>
    <row r="6" spans="1:6">
      <c r="A6" s="4" t="s">
        <v>557</v>
      </c>
      <c r="C6" s="6" t="n">
        <v>71834</v>
      </c>
      <c r="D6" s="6" t="n">
        <v>87624</v>
      </c>
      <c r="E6" s="6" t="n">
        <v>92422</v>
      </c>
    </row>
    <row r="7" spans="1:6">
      <c r="A7" s="4" t="s">
        <v>338</v>
      </c>
    </row>
    <row r="8" spans="1:6">
      <c r="A8" s="3" t="s">
        <v>541</v>
      </c>
    </row>
    <row r="9" spans="1:6">
      <c r="A9" s="4" t="s">
        <v>339</v>
      </c>
      <c r="F9" s="5" t="n">
        <v>20</v>
      </c>
    </row>
    <row r="10" spans="1:6">
      <c r="A10" s="4" t="s">
        <v>558</v>
      </c>
    </row>
    <row r="11" spans="1:6">
      <c r="A11" s="3" t="s">
        <v>541</v>
      </c>
    </row>
    <row r="12" spans="1:6">
      <c r="A12" s="4" t="s">
        <v>559</v>
      </c>
      <c r="C12" s="4" t="s">
        <v>560</v>
      </c>
    </row>
    <row r="13" spans="1:6">
      <c r="A13" s="4" t="s">
        <v>561</v>
      </c>
      <c r="C13" s="4" t="s">
        <v>408</v>
      </c>
    </row>
    <row r="14" spans="1:6">
      <c r="A14" s="4" t="s">
        <v>363</v>
      </c>
      <c r="C14" s="5" t="n">
        <v>2824</v>
      </c>
    </row>
    <row r="15" spans="1:6">
      <c r="A15" s="4" t="s">
        <v>555</v>
      </c>
      <c r="B15" s="6" t="n">
        <v>11436</v>
      </c>
    </row>
    <row r="16" spans="1:6">
      <c r="A16" s="4" t="s">
        <v>343</v>
      </c>
    </row>
    <row r="17" spans="1:6">
      <c r="A17" s="3" t="s">
        <v>541</v>
      </c>
    </row>
    <row r="18" spans="1:6">
      <c r="A18" s="4" t="s">
        <v>344</v>
      </c>
      <c r="F18" s="5" t="n">
        <v>1</v>
      </c>
    </row>
    <row r="19" spans="1:6">
      <c r="A19" s="4" t="s">
        <v>562</v>
      </c>
    </row>
    <row r="20" spans="1:6">
      <c r="A20" s="3" t="s">
        <v>541</v>
      </c>
    </row>
    <row r="21" spans="1:6">
      <c r="A21" s="4" t="s">
        <v>563</v>
      </c>
      <c r="C21" s="5" t="n">
        <v>1</v>
      </c>
    </row>
    <row r="22" spans="1:6">
      <c r="A22" s="4" t="s">
        <v>564</v>
      </c>
    </row>
    <row r="23" spans="1:6">
      <c r="A23" s="3" t="s">
        <v>541</v>
      </c>
    </row>
    <row r="24" spans="1:6">
      <c r="A24" s="4" t="s">
        <v>563</v>
      </c>
      <c r="C24" s="5" t="n">
        <v>19</v>
      </c>
    </row>
    <row r="25" spans="1:6">
      <c r="A25" s="4" t="s">
        <v>565</v>
      </c>
    </row>
    <row r="26" spans="1:6">
      <c r="A26" s="3" t="s">
        <v>541</v>
      </c>
    </row>
    <row r="27" spans="1:6">
      <c r="A27" s="4" t="s">
        <v>563</v>
      </c>
      <c r="C27" s="5" t="n">
        <v>1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6</v>
      </c>
      <c r="B1" s="2" t="s">
        <v>1</v>
      </c>
    </row>
    <row r="2" spans="1:3">
      <c r="B2" s="2" t="s">
        <v>35</v>
      </c>
      <c r="C2" s="2" t="s">
        <v>36</v>
      </c>
    </row>
    <row r="3" spans="1:3">
      <c r="A3" s="3" t="s">
        <v>567</v>
      </c>
    </row>
    <row r="4" spans="1:3">
      <c r="A4" s="4" t="s">
        <v>542</v>
      </c>
      <c r="B4" s="6" t="n">
        <v>11259</v>
      </c>
      <c r="C4" s="6" t="n">
        <v>11782</v>
      </c>
    </row>
    <row r="5" spans="1:3">
      <c r="A5" s="4" t="s">
        <v>543</v>
      </c>
      <c r="B5" s="5" t="n">
        <v>2635</v>
      </c>
      <c r="C5" s="5" t="n">
        <v>3949</v>
      </c>
    </row>
    <row r="6" spans="1:3">
      <c r="A6" s="4" t="s">
        <v>568</v>
      </c>
      <c r="B6" s="5" t="n">
        <v>-4200</v>
      </c>
      <c r="C6" s="5" t="n">
        <v>-4472</v>
      </c>
    </row>
    <row r="7" spans="1:3">
      <c r="A7" s="4" t="s">
        <v>569</v>
      </c>
      <c r="B7" s="5" t="n">
        <v>-125</v>
      </c>
    </row>
    <row r="8" spans="1:3">
      <c r="A8" s="4" t="s">
        <v>542</v>
      </c>
      <c r="B8" s="6" t="n">
        <v>9569</v>
      </c>
      <c r="C8" s="6" t="n">
        <v>112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61"/>
    <col customWidth="1" max="3" min="3" width="4"/>
    <col customWidth="1" max="4" min="4" width="14"/>
    <col customWidth="1" max="5" min="5" width="14"/>
  </cols>
  <sheetData>
    <row r="1" spans="1:5">
      <c r="A1" s="1" t="s">
        <v>116</v>
      </c>
      <c r="B1" s="2" t="s">
        <v>1</v>
      </c>
    </row>
    <row r="2" spans="1:5">
      <c r="B2" s="2" t="s">
        <v>35</v>
      </c>
      <c r="D2" s="2" t="s">
        <v>36</v>
      </c>
      <c r="E2" s="2" t="s">
        <v>80</v>
      </c>
    </row>
    <row r="3" spans="1:5">
      <c r="A3" s="3" t="s">
        <v>117</v>
      </c>
    </row>
    <row r="4" spans="1:5">
      <c r="A4" s="4" t="s">
        <v>118</v>
      </c>
      <c r="B4" s="6" t="n">
        <v>-57364</v>
      </c>
      <c r="D4" s="6" t="n">
        <v>-74266</v>
      </c>
      <c r="E4" s="6" t="n">
        <v>-65095</v>
      </c>
    </row>
    <row r="5" spans="1:5">
      <c r="A5" s="3" t="s">
        <v>119</v>
      </c>
    </row>
    <row r="6" spans="1:5">
      <c r="A6" s="4" t="s">
        <v>99</v>
      </c>
      <c r="B6" s="5" t="n">
        <v>35455</v>
      </c>
      <c r="D6" s="5" t="n">
        <v>37981</v>
      </c>
      <c r="E6" s="5" t="n">
        <v>42805</v>
      </c>
    </row>
    <row r="7" spans="1:5">
      <c r="A7" s="4" t="s">
        <v>120</v>
      </c>
      <c r="B7" s="5" t="n">
        <v>71834</v>
      </c>
      <c r="D7" s="5" t="n">
        <v>87624</v>
      </c>
      <c r="E7" s="5" t="n">
        <v>92422</v>
      </c>
    </row>
    <row r="8" spans="1:5">
      <c r="A8" s="4" t="s">
        <v>121</v>
      </c>
      <c r="B8" s="5" t="n">
        <v>0</v>
      </c>
      <c r="D8" s="5" t="n">
        <v>0</v>
      </c>
      <c r="E8" s="5" t="n">
        <v>-2865</v>
      </c>
    </row>
    <row r="9" spans="1:5">
      <c r="A9" s="4" t="s">
        <v>122</v>
      </c>
      <c r="B9" s="5" t="n">
        <v>4629</v>
      </c>
      <c r="D9" s="5" t="n">
        <v>7772</v>
      </c>
      <c r="E9" s="5" t="n">
        <v>3622</v>
      </c>
    </row>
    <row r="10" spans="1:5">
      <c r="A10" s="4" t="s">
        <v>123</v>
      </c>
      <c r="B10" s="5" t="n">
        <v>1207</v>
      </c>
      <c r="D10" s="5" t="n">
        <v>11570</v>
      </c>
      <c r="E10" s="5" t="n">
        <v>2184</v>
      </c>
    </row>
    <row r="11" spans="1:5">
      <c r="A11" s="4" t="s">
        <v>124</v>
      </c>
      <c r="B11" s="5" t="n">
        <v>-1305</v>
      </c>
      <c r="D11" s="5" t="n">
        <v>-1807</v>
      </c>
      <c r="E11" s="5" t="n">
        <v>-2104</v>
      </c>
    </row>
    <row r="12" spans="1:5">
      <c r="A12" s="4" t="s">
        <v>125</v>
      </c>
      <c r="B12" s="5" t="n">
        <v>50</v>
      </c>
      <c r="D12" s="5" t="n">
        <v>272</v>
      </c>
      <c r="E12" s="5" t="n">
        <v>283</v>
      </c>
    </row>
    <row r="13" spans="1:5">
      <c r="A13" s="3" t="s">
        <v>126</v>
      </c>
    </row>
    <row r="14" spans="1:5">
      <c r="A14" s="4" t="s">
        <v>127</v>
      </c>
      <c r="B14" s="5" t="n">
        <v>5019</v>
      </c>
      <c r="D14" s="5" t="n">
        <v>-441</v>
      </c>
      <c r="E14" s="5" t="n">
        <v>219</v>
      </c>
    </row>
    <row r="15" spans="1:5">
      <c r="A15" s="4" t="s">
        <v>128</v>
      </c>
      <c r="B15" s="5" t="n">
        <v>-2250</v>
      </c>
      <c r="D15" s="5" t="n">
        <v>-188</v>
      </c>
      <c r="E15" s="5" t="n">
        <v>57</v>
      </c>
    </row>
    <row r="16" spans="1:5">
      <c r="A16" s="4" t="s">
        <v>129</v>
      </c>
      <c r="B16" s="5" t="n">
        <v>-9117</v>
      </c>
      <c r="D16" s="5" t="n">
        <v>-3030</v>
      </c>
      <c r="E16" s="5" t="n">
        <v>-1751</v>
      </c>
    </row>
    <row r="17" spans="1:5">
      <c r="A17" s="4" t="s">
        <v>130</v>
      </c>
      <c r="B17" s="5" t="n">
        <v>-625</v>
      </c>
      <c r="D17" s="5" t="n">
        <v>1138</v>
      </c>
      <c r="E17" s="5" t="n">
        <v>738</v>
      </c>
    </row>
    <row r="18" spans="1:5">
      <c r="A18" s="4" t="s">
        <v>131</v>
      </c>
      <c r="B18" s="5" t="n">
        <v>214</v>
      </c>
      <c r="D18" s="5" t="n">
        <v>238</v>
      </c>
      <c r="E18" s="5" t="n">
        <v>1144</v>
      </c>
    </row>
    <row r="19" spans="1:5">
      <c r="A19" s="4" t="s">
        <v>132</v>
      </c>
      <c r="B19" s="5" t="n">
        <v>-5</v>
      </c>
      <c r="D19" s="5" t="n">
        <v>2</v>
      </c>
      <c r="E19" s="5" t="n">
        <v>26</v>
      </c>
    </row>
    <row r="20" spans="1:5">
      <c r="A20" s="4" t="s">
        <v>133</v>
      </c>
      <c r="B20" s="5" t="n">
        <v>47742</v>
      </c>
      <c r="D20" s="5" t="n">
        <v>66865</v>
      </c>
      <c r="E20" s="5" t="n">
        <v>71685</v>
      </c>
    </row>
    <row r="21" spans="1:5">
      <c r="A21" s="3" t="s">
        <v>134</v>
      </c>
    </row>
    <row r="22" spans="1:5">
      <c r="A22" s="4" t="s">
        <v>135</v>
      </c>
      <c r="B22" s="5" t="n">
        <v>-11436</v>
      </c>
      <c r="D22" s="5" t="n">
        <v>0</v>
      </c>
      <c r="E22" s="5" t="n">
        <v>0</v>
      </c>
    </row>
    <row r="23" spans="1:5">
      <c r="A23" s="4" t="s">
        <v>136</v>
      </c>
      <c r="B23" s="5" t="n">
        <v>14504</v>
      </c>
      <c r="D23" s="5" t="n">
        <v>0</v>
      </c>
      <c r="E23" s="5" t="n">
        <v>-254</v>
      </c>
    </row>
    <row r="24" spans="1:5">
      <c r="A24" s="4" t="s">
        <v>137</v>
      </c>
      <c r="B24" s="5" t="n">
        <v>-239</v>
      </c>
      <c r="D24" s="5" t="n">
        <v>-255</v>
      </c>
      <c r="E24" s="5" t="n">
        <v>0</v>
      </c>
    </row>
    <row r="25" spans="1:5">
      <c r="A25" s="4" t="s">
        <v>138</v>
      </c>
      <c r="B25" s="5" t="n">
        <v>0</v>
      </c>
      <c r="D25" s="5" t="n">
        <v>-8</v>
      </c>
      <c r="E25" s="5" t="n">
        <v>-6</v>
      </c>
    </row>
    <row r="26" spans="1:5">
      <c r="A26" s="4" t="s">
        <v>139</v>
      </c>
      <c r="B26" s="5" t="n">
        <v>-2636</v>
      </c>
      <c r="D26" s="5" t="n">
        <v>-4632</v>
      </c>
      <c r="E26" s="5" t="n">
        <v>-6681</v>
      </c>
    </row>
    <row r="27" spans="1:5">
      <c r="A27" s="4" t="s">
        <v>140</v>
      </c>
      <c r="B27" s="5" t="n">
        <v>24037</v>
      </c>
      <c r="D27" s="5" t="n">
        <v>0</v>
      </c>
      <c r="E27" s="5" t="n">
        <v>0</v>
      </c>
    </row>
    <row r="28" spans="1:5">
      <c r="A28" s="4" t="s">
        <v>141</v>
      </c>
      <c r="B28" s="5" t="n">
        <v>24230</v>
      </c>
      <c r="D28" s="5" t="n">
        <v>-4895</v>
      </c>
      <c r="E28" s="5" t="n">
        <v>-6941</v>
      </c>
    </row>
    <row r="29" spans="1:5">
      <c r="A29" s="3" t="s">
        <v>142</v>
      </c>
    </row>
    <row r="30" spans="1:5">
      <c r="A30" s="4" t="s">
        <v>143</v>
      </c>
      <c r="B30" s="5" t="n">
        <v>0</v>
      </c>
      <c r="D30" s="5" t="n">
        <v>356400</v>
      </c>
      <c r="E30" s="5" t="n">
        <v>0</v>
      </c>
    </row>
    <row r="31" spans="1:5">
      <c r="A31" s="4" t="s">
        <v>144</v>
      </c>
      <c r="B31" s="5" t="n">
        <v>-20400</v>
      </c>
      <c r="D31" s="5" t="n">
        <v>-374835</v>
      </c>
      <c r="E31" s="5" t="n">
        <v>-51530</v>
      </c>
    </row>
    <row r="32" spans="1:5">
      <c r="A32" s="4" t="s">
        <v>145</v>
      </c>
      <c r="B32" s="5" t="n">
        <v>8125</v>
      </c>
      <c r="D32" s="5" t="n">
        <v>54800</v>
      </c>
      <c r="E32" s="5" t="n">
        <v>0</v>
      </c>
    </row>
    <row r="33" spans="1:5">
      <c r="A33" s="4" t="s">
        <v>146</v>
      </c>
      <c r="B33" s="5" t="n">
        <v>-37771</v>
      </c>
      <c r="D33" s="5" t="n">
        <v>-63575</v>
      </c>
      <c r="E33" s="5" t="n">
        <v>-9500</v>
      </c>
    </row>
    <row r="34" spans="1:5">
      <c r="A34" s="4" t="s">
        <v>147</v>
      </c>
      <c r="B34" s="5" t="n">
        <v>-2058</v>
      </c>
      <c r="D34" s="5" t="n">
        <v>-12675</v>
      </c>
      <c r="E34" s="5" t="n">
        <v>0</v>
      </c>
    </row>
    <row r="35" spans="1:5">
      <c r="A35" s="4" t="s">
        <v>148</v>
      </c>
      <c r="B35" s="5" t="n">
        <v>-3062</v>
      </c>
      <c r="D35" s="5" t="n">
        <v>-3062</v>
      </c>
      <c r="E35" s="5" t="n">
        <v>-3062</v>
      </c>
    </row>
    <row r="36" spans="1:5">
      <c r="A36" s="4" t="s">
        <v>149</v>
      </c>
      <c r="B36" s="5" t="n">
        <v>-55166</v>
      </c>
      <c r="D36" s="5" t="n">
        <v>-42947</v>
      </c>
      <c r="E36" s="5" t="n">
        <v>-64092</v>
      </c>
    </row>
    <row r="37" spans="1:5">
      <c r="A37" s="4" t="s">
        <v>150</v>
      </c>
      <c r="B37" s="5" t="n">
        <v>16806</v>
      </c>
      <c r="D37" s="5" t="n">
        <v>19023</v>
      </c>
      <c r="E37" s="5" t="n">
        <v>652</v>
      </c>
    </row>
    <row r="38" spans="1:5">
      <c r="A38" s="4" t="s">
        <v>151</v>
      </c>
      <c r="B38" s="5" t="n">
        <v>73266</v>
      </c>
      <c r="D38" s="5" t="n">
        <v>54243</v>
      </c>
      <c r="E38" s="5" t="n">
        <v>53591</v>
      </c>
    </row>
    <row r="39" spans="1:5">
      <c r="A39" s="4" t="s">
        <v>152</v>
      </c>
      <c r="B39" s="5" t="n">
        <v>90072</v>
      </c>
      <c r="D39" s="5" t="n">
        <v>73266</v>
      </c>
      <c r="E39" s="5" t="n">
        <v>54243</v>
      </c>
    </row>
    <row r="40" spans="1:5">
      <c r="A40" s="3" t="s">
        <v>153</v>
      </c>
    </row>
    <row r="41" spans="1:5">
      <c r="A41" s="4" t="s">
        <v>154</v>
      </c>
      <c r="B41" s="5" t="n">
        <v>42390</v>
      </c>
      <c r="D41" s="5" t="n">
        <v>43152</v>
      </c>
      <c r="E41" s="5" t="n">
        <v>43134</v>
      </c>
    </row>
    <row r="42" spans="1:5">
      <c r="A42" s="4" t="s">
        <v>155</v>
      </c>
      <c r="B42" s="5" t="n">
        <v>84</v>
      </c>
      <c r="D42" s="5" t="n">
        <v>46</v>
      </c>
      <c r="E42" s="5" t="n">
        <v>50</v>
      </c>
    </row>
    <row r="43" spans="1:5">
      <c r="A43" s="3" t="s">
        <v>156</v>
      </c>
    </row>
    <row r="44" spans="1:5">
      <c r="A44" s="4" t="s">
        <v>157</v>
      </c>
      <c r="B44" s="5" t="n">
        <v>-826</v>
      </c>
      <c r="C44" s="4" t="s">
        <v>158</v>
      </c>
      <c r="D44" s="5" t="n">
        <v>0</v>
      </c>
      <c r="E44" s="5" t="n">
        <v>0</v>
      </c>
    </row>
    <row r="45" spans="1:5">
      <c r="A45" s="4" t="s">
        <v>159</v>
      </c>
      <c r="B45" s="5" t="n">
        <v>-11331</v>
      </c>
      <c r="D45" s="5" t="n">
        <v>0</v>
      </c>
      <c r="E45" s="5" t="n">
        <v>0</v>
      </c>
    </row>
    <row r="46" spans="1:5">
      <c r="A46" s="4" t="s">
        <v>160</v>
      </c>
      <c r="B46" s="5" t="n">
        <v>622925</v>
      </c>
      <c r="D46" s="5" t="n">
        <v>0</v>
      </c>
      <c r="E46" s="5" t="n">
        <v>0</v>
      </c>
    </row>
    <row r="47" spans="1:5">
      <c r="A47" s="4" t="s">
        <v>161</v>
      </c>
      <c r="B47" s="5" t="n">
        <v>-509673</v>
      </c>
      <c r="D47" s="5" t="n">
        <v>0</v>
      </c>
      <c r="E47" s="5" t="n">
        <v>0</v>
      </c>
    </row>
    <row r="48" spans="1:5">
      <c r="A48" s="3" t="s">
        <v>162</v>
      </c>
    </row>
    <row r="49" spans="1:5">
      <c r="A49" s="4" t="s">
        <v>163</v>
      </c>
      <c r="B49" s="5" t="n">
        <v>-125133</v>
      </c>
    </row>
    <row r="50" spans="1:5">
      <c r="A50" s="4" t="s">
        <v>31</v>
      </c>
    </row>
    <row r="51" spans="1:5">
      <c r="A51" s="3" t="s">
        <v>162</v>
      </c>
    </row>
    <row r="52" spans="1:5">
      <c r="A52" s="4" t="s">
        <v>163</v>
      </c>
      <c r="B52" s="5" t="n">
        <v>-23564</v>
      </c>
      <c r="D52" s="5" t="n">
        <v>0</v>
      </c>
      <c r="E52" s="5" t="n">
        <v>0</v>
      </c>
    </row>
    <row r="53" spans="1:5">
      <c r="A53" s="4" t="s">
        <v>78</v>
      </c>
    </row>
    <row r="54" spans="1:5">
      <c r="A54" s="3" t="s">
        <v>162</v>
      </c>
    </row>
    <row r="55" spans="1:5">
      <c r="A55" s="4" t="s">
        <v>163</v>
      </c>
      <c r="B55" s="6" t="n">
        <v>-101569</v>
      </c>
      <c r="D55" s="6" t="n">
        <v>0</v>
      </c>
      <c r="E55" s="6" t="n">
        <v>0</v>
      </c>
    </row>
    <row r="56" spans="1:5"/>
    <row r="57" spans="1:5">
      <c r="A57" s="4" t="s">
        <v>158</v>
      </c>
      <c r="B57" s="4" t="s">
        <v>164</v>
      </c>
    </row>
  </sheetData>
  <mergeCells count="5">
    <mergeCell ref="A1:A2"/>
    <mergeCell ref="B1:E1"/>
    <mergeCell ref="B2:C2"/>
    <mergeCell ref="A56:E56"/>
    <mergeCell ref="B57:E5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570</v>
      </c>
      <c r="B1" s="2" t="s">
        <v>1</v>
      </c>
    </row>
    <row r="2" spans="1:2">
      <c r="B2" s="2" t="s">
        <v>35</v>
      </c>
    </row>
    <row r="3" spans="1:2">
      <c r="A3" s="3" t="s">
        <v>567</v>
      </c>
    </row>
    <row r="4" spans="1:2">
      <c r="A4" s="4" t="s">
        <v>505</v>
      </c>
      <c r="B4"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35</v>
      </c>
      <c r="C2" s="2" t="s">
        <v>36</v>
      </c>
    </row>
    <row r="3" spans="1:3">
      <c r="A3" s="3" t="s">
        <v>572</v>
      </c>
    </row>
    <row r="4" spans="1:3">
      <c r="A4" s="4" t="s">
        <v>573</v>
      </c>
      <c r="B4" s="6" t="n">
        <v>10482</v>
      </c>
      <c r="C4" s="6" t="n">
        <v>12527</v>
      </c>
    </row>
    <row r="5" spans="1:3">
      <c r="A5" s="4" t="s">
        <v>574</v>
      </c>
      <c r="B5" s="5" t="n">
        <v>-2012</v>
      </c>
      <c r="C5" s="5" t="n">
        <v>-2045</v>
      </c>
    </row>
    <row r="6" spans="1:3">
      <c r="A6" s="4" t="s">
        <v>575</v>
      </c>
      <c r="B6" s="6" t="n">
        <v>8470</v>
      </c>
      <c r="C6" s="6" t="n">
        <v>104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35</v>
      </c>
      <c r="C2" s="2" t="s">
        <v>36</v>
      </c>
    </row>
    <row r="3" spans="1:3">
      <c r="A3" s="3" t="s">
        <v>203</v>
      </c>
    </row>
    <row r="4" spans="1:3">
      <c r="A4" s="4" t="s">
        <v>573</v>
      </c>
      <c r="B4" s="6" t="n">
        <v>700</v>
      </c>
      <c r="C4" s="6" t="n">
        <v>937</v>
      </c>
    </row>
    <row r="5" spans="1:3">
      <c r="A5" s="4" t="s">
        <v>577</v>
      </c>
      <c r="B5" s="5" t="n">
        <v>5404</v>
      </c>
      <c r="C5" s="5" t="n">
        <v>0</v>
      </c>
    </row>
    <row r="6" spans="1:3">
      <c r="A6" s="4" t="s">
        <v>578</v>
      </c>
      <c r="B6" s="5" t="n">
        <v>-704</v>
      </c>
      <c r="C6" s="5" t="n">
        <v>-237</v>
      </c>
    </row>
    <row r="7" spans="1:3">
      <c r="A7" s="4" t="s">
        <v>575</v>
      </c>
      <c r="B7" s="6" t="n">
        <v>5400</v>
      </c>
      <c r="C7" s="6" t="n">
        <v>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0"/>
  </cols>
  <sheetData>
    <row r="1" spans="1:2">
      <c r="A1" s="1" t="s">
        <v>579</v>
      </c>
      <c r="B1" s="2" t="s">
        <v>1</v>
      </c>
    </row>
    <row r="2" spans="1:2">
      <c r="B2" s="2" t="s">
        <v>580</v>
      </c>
    </row>
    <row r="3" spans="1:2">
      <c r="A3" s="4" t="s">
        <v>338</v>
      </c>
    </row>
    <row r="4" spans="1:2">
      <c r="A4" s="3" t="s">
        <v>581</v>
      </c>
    </row>
    <row r="5" spans="1:2">
      <c r="A5" s="4" t="s">
        <v>582</v>
      </c>
      <c r="B5" s="5" t="n">
        <v>2</v>
      </c>
    </row>
    <row r="6" spans="1:2">
      <c r="A6" s="4" t="s">
        <v>583</v>
      </c>
    </row>
    <row r="7" spans="1:2">
      <c r="A7" s="3" t="s">
        <v>581</v>
      </c>
    </row>
    <row r="8" spans="1:2">
      <c r="A8" s="4" t="s">
        <v>584</v>
      </c>
      <c r="B8" s="5" t="n">
        <v>5</v>
      </c>
    </row>
    <row r="9" spans="1:2">
      <c r="A9" s="4" t="s">
        <v>582</v>
      </c>
      <c r="B9"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35</v>
      </c>
      <c r="C1" s="2" t="s">
        <v>36</v>
      </c>
    </row>
    <row r="2" spans="1:3">
      <c r="A2" s="3" t="s">
        <v>586</v>
      </c>
    </row>
    <row r="3" spans="1:3">
      <c r="A3" s="4" t="s">
        <v>587</v>
      </c>
      <c r="B3" s="6" t="n">
        <v>1761</v>
      </c>
      <c r="C3" s="6" t="n">
        <v>348</v>
      </c>
    </row>
    <row r="4" spans="1:3">
      <c r="A4" s="4" t="s">
        <v>588</v>
      </c>
      <c r="B4" s="5" t="n">
        <v>2128</v>
      </c>
      <c r="C4" s="5" t="n">
        <v>68</v>
      </c>
    </row>
    <row r="5" spans="1:3">
      <c r="A5" s="4" t="s">
        <v>589</v>
      </c>
      <c r="B5" s="5" t="n">
        <v>840</v>
      </c>
      <c r="C5" s="5" t="n">
        <v>327</v>
      </c>
    </row>
    <row r="6" spans="1:3">
      <c r="A6" s="4" t="s">
        <v>590</v>
      </c>
      <c r="B6" s="5" t="n">
        <v>787</v>
      </c>
      <c r="C6" s="5" t="n">
        <v>418</v>
      </c>
    </row>
    <row r="7" spans="1:3">
      <c r="A7" s="4" t="s">
        <v>591</v>
      </c>
      <c r="B7" s="5" t="n">
        <v>698</v>
      </c>
      <c r="C7" s="5" t="n">
        <v>215</v>
      </c>
    </row>
    <row r="8" spans="1:3">
      <c r="A8" s="4" t="s">
        <v>166</v>
      </c>
      <c r="B8" s="6" t="n">
        <v>6214</v>
      </c>
      <c r="C8" s="6" t="n">
        <v>13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2</v>
      </c>
      <c r="B1" s="2" t="s">
        <v>35</v>
      </c>
      <c r="C1" s="2" t="s">
        <v>36</v>
      </c>
    </row>
    <row r="2" spans="1:3">
      <c r="A2" s="3" t="s">
        <v>593</v>
      </c>
    </row>
    <row r="3" spans="1:3">
      <c r="A3" s="4" t="s">
        <v>594</v>
      </c>
      <c r="B3" s="6" t="n">
        <v>443</v>
      </c>
      <c r="C3" s="6" t="n">
        <v>0</v>
      </c>
    </row>
    <row r="4" spans="1:3">
      <c r="A4" s="4" t="s">
        <v>595</v>
      </c>
      <c r="B4" s="5" t="n">
        <v>4958</v>
      </c>
      <c r="C4" s="5" t="n">
        <v>742</v>
      </c>
    </row>
    <row r="5" spans="1:3">
      <c r="A5" s="4" t="s">
        <v>596</v>
      </c>
      <c r="B5" s="5" t="n">
        <v>192</v>
      </c>
      <c r="C5" s="5" t="n">
        <v>0</v>
      </c>
    </row>
    <row r="6" spans="1:3">
      <c r="A6" s="4" t="s">
        <v>597</v>
      </c>
      <c r="B6" s="5" t="n">
        <v>176</v>
      </c>
      <c r="C6" s="5" t="n">
        <v>0</v>
      </c>
    </row>
    <row r="7" spans="1:3">
      <c r="A7" s="4" t="s">
        <v>166</v>
      </c>
      <c r="B7" s="6" t="n">
        <v>5769</v>
      </c>
      <c r="C7" s="6" t="n">
        <v>7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8</v>
      </c>
      <c r="B1" s="2" t="s">
        <v>35</v>
      </c>
      <c r="C1" s="2" t="s">
        <v>36</v>
      </c>
    </row>
    <row r="2" spans="1:3">
      <c r="A2" s="3" t="s">
        <v>599</v>
      </c>
    </row>
    <row r="3" spans="1:3">
      <c r="A3" s="4" t="s">
        <v>600</v>
      </c>
      <c r="B3" s="6" t="n">
        <v>8561</v>
      </c>
      <c r="C3" s="6" t="n">
        <v>1207</v>
      </c>
    </row>
    <row r="4" spans="1:3">
      <c r="A4" s="4" t="s">
        <v>601</v>
      </c>
      <c r="B4" s="5" t="n">
        <v>358</v>
      </c>
      <c r="C4" s="5" t="n">
        <v>0</v>
      </c>
    </row>
    <row r="5" spans="1:3">
      <c r="A5" s="4" t="s">
        <v>602</v>
      </c>
      <c r="B5" s="5" t="n">
        <v>368</v>
      </c>
      <c r="C5" s="5" t="n">
        <v>0</v>
      </c>
    </row>
    <row r="6" spans="1:3">
      <c r="A6" s="4" t="s">
        <v>603</v>
      </c>
      <c r="B6" s="5" t="n">
        <v>299</v>
      </c>
      <c r="C6" s="5" t="n">
        <v>279</v>
      </c>
    </row>
    <row r="7" spans="1:3">
      <c r="A7" s="4" t="s">
        <v>166</v>
      </c>
      <c r="B7" s="6" t="n">
        <v>9586</v>
      </c>
      <c r="C7" s="6" t="n">
        <v>1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4</v>
      </c>
      <c r="B1" s="2" t="s">
        <v>35</v>
      </c>
      <c r="C1" s="2" t="s">
        <v>36</v>
      </c>
    </row>
    <row r="2" spans="1:3">
      <c r="A2" s="3" t="s">
        <v>605</v>
      </c>
    </row>
    <row r="3" spans="1:3">
      <c r="A3" s="4" t="s">
        <v>606</v>
      </c>
      <c r="B3" s="6" t="n">
        <v>7154</v>
      </c>
      <c r="C3" s="6" t="n">
        <v>2764</v>
      </c>
    </row>
    <row r="4" spans="1:3">
      <c r="A4" s="4" t="s">
        <v>607</v>
      </c>
      <c r="B4" s="5" t="n">
        <v>8253</v>
      </c>
      <c r="C4" s="5" t="n">
        <v>6024</v>
      </c>
    </row>
    <row r="5" spans="1:3">
      <c r="A5" s="4" t="s">
        <v>166</v>
      </c>
      <c r="B5" s="6" t="n">
        <v>15407</v>
      </c>
      <c r="C5" s="6" t="n">
        <v>87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35</v>
      </c>
      <c r="C1" s="2" t="s">
        <v>36</v>
      </c>
    </row>
    <row r="2" spans="1:3">
      <c r="A2" s="3" t="s">
        <v>609</v>
      </c>
    </row>
    <row r="3" spans="1:3">
      <c r="A3" s="4" t="s">
        <v>610</v>
      </c>
      <c r="B3" s="6" t="n">
        <v>889176</v>
      </c>
    </row>
    <row r="4" spans="1:3">
      <c r="A4" s="4" t="s">
        <v>611</v>
      </c>
      <c r="B4" s="5" t="n">
        <v>-3600</v>
      </c>
      <c r="C4" s="6" t="n">
        <v>-3600</v>
      </c>
    </row>
    <row r="5" spans="1:3">
      <c r="A5" s="4" t="s">
        <v>612</v>
      </c>
      <c r="B5" s="5" t="n">
        <v>941</v>
      </c>
      <c r="C5" s="5" t="n">
        <v>133</v>
      </c>
    </row>
    <row r="6" spans="1:3">
      <c r="A6" s="4" t="s">
        <v>613</v>
      </c>
      <c r="B6" s="5" t="n">
        <v>-9299</v>
      </c>
      <c r="C6" s="5" t="n">
        <v>-12818</v>
      </c>
    </row>
    <row r="7" spans="1:3">
      <c r="A7" s="4" t="s">
        <v>166</v>
      </c>
      <c r="B7" s="5" t="n">
        <v>877218</v>
      </c>
      <c r="C7" s="5" t="n">
        <v>398515</v>
      </c>
    </row>
    <row r="8" spans="1:3">
      <c r="A8" s="4" t="s">
        <v>614</v>
      </c>
      <c r="B8" s="5" t="n">
        <v>-64088</v>
      </c>
      <c r="C8" s="5" t="n">
        <v>-40000</v>
      </c>
    </row>
    <row r="9" spans="1:3">
      <c r="A9" s="4" t="s">
        <v>615</v>
      </c>
      <c r="B9" s="5" t="n">
        <v>813130</v>
      </c>
      <c r="C9" s="5" t="n">
        <v>358515</v>
      </c>
    </row>
    <row r="10" spans="1:3">
      <c r="A10" s="4" t="s">
        <v>616</v>
      </c>
    </row>
    <row r="11" spans="1:3">
      <c r="A11" s="3" t="s">
        <v>609</v>
      </c>
    </row>
    <row r="12" spans="1:3">
      <c r="A12" s="4" t="s">
        <v>617</v>
      </c>
      <c r="B12" s="5" t="n">
        <v>360000</v>
      </c>
      <c r="C12" s="5" t="n">
        <v>360000</v>
      </c>
    </row>
    <row r="13" spans="1:3">
      <c r="A13" s="4" t="s">
        <v>618</v>
      </c>
      <c r="B13" s="5" t="n">
        <v>-20000</v>
      </c>
      <c r="C13" s="5" t="n">
        <v>0</v>
      </c>
    </row>
    <row r="14" spans="1:3">
      <c r="A14" s="4" t="s">
        <v>611</v>
      </c>
      <c r="B14" s="5" t="n">
        <v>-3600</v>
      </c>
      <c r="C14" s="5" t="n">
        <v>-3600</v>
      </c>
    </row>
    <row r="15" spans="1:3">
      <c r="A15" s="4" t="s">
        <v>612</v>
      </c>
      <c r="B15" s="5" t="n">
        <v>941</v>
      </c>
      <c r="C15" s="5" t="n">
        <v>133</v>
      </c>
    </row>
    <row r="16" spans="1:3">
      <c r="A16" s="4" t="s">
        <v>617</v>
      </c>
      <c r="B16" s="5" t="n">
        <v>337341</v>
      </c>
      <c r="C16" s="5" t="n">
        <v>356533</v>
      </c>
    </row>
    <row r="17" spans="1:3">
      <c r="A17" s="4" t="s">
        <v>619</v>
      </c>
      <c r="B17" s="5" t="n">
        <v>-20000</v>
      </c>
      <c r="C17" s="5" t="n">
        <v>0</v>
      </c>
    </row>
    <row r="18" spans="1:3">
      <c r="A18" s="4" t="s">
        <v>620</v>
      </c>
    </row>
    <row r="19" spans="1:3">
      <c r="A19" s="3" t="s">
        <v>609</v>
      </c>
    </row>
    <row r="20" spans="1:3">
      <c r="A20" s="4" t="s">
        <v>610</v>
      </c>
      <c r="B20" s="5" t="n">
        <v>51063</v>
      </c>
      <c r="C20" s="5" t="n">
        <v>0</v>
      </c>
    </row>
    <row r="21" spans="1:3">
      <c r="A21" s="4" t="s">
        <v>614</v>
      </c>
      <c r="B21" s="5" t="n">
        <v>-2231</v>
      </c>
      <c r="C21" s="5" t="n">
        <v>0</v>
      </c>
    </row>
    <row r="22" spans="1:3">
      <c r="A22" s="4" t="s">
        <v>621</v>
      </c>
    </row>
    <row r="23" spans="1:3">
      <c r="A23" s="3" t="s">
        <v>609</v>
      </c>
    </row>
    <row r="24" spans="1:3">
      <c r="A24" s="4" t="s">
        <v>610</v>
      </c>
      <c r="B24" s="5" t="n">
        <v>53069</v>
      </c>
      <c r="C24" s="5" t="n">
        <v>0</v>
      </c>
    </row>
    <row r="25" spans="1:3">
      <c r="A25" s="4" t="s">
        <v>614</v>
      </c>
      <c r="B25" s="5" t="n">
        <v>-405</v>
      </c>
      <c r="C25" s="5" t="n">
        <v>0</v>
      </c>
    </row>
    <row r="26" spans="1:3">
      <c r="A26" s="4" t="s">
        <v>622</v>
      </c>
    </row>
    <row r="27" spans="1:3">
      <c r="A27" s="3" t="s">
        <v>609</v>
      </c>
    </row>
    <row r="28" spans="1:3">
      <c r="A28" s="4" t="s">
        <v>610</v>
      </c>
      <c r="B28" s="5" t="n">
        <v>23830</v>
      </c>
      <c r="C28" s="5" t="n">
        <v>0</v>
      </c>
    </row>
    <row r="29" spans="1:3">
      <c r="A29" s="4" t="s">
        <v>623</v>
      </c>
    </row>
    <row r="30" spans="1:3">
      <c r="A30" s="3" t="s">
        <v>609</v>
      </c>
    </row>
    <row r="31" spans="1:3">
      <c r="A31" s="4" t="s">
        <v>610</v>
      </c>
      <c r="B31" s="5" t="n">
        <v>62189</v>
      </c>
      <c r="C31" s="5" t="n">
        <v>0</v>
      </c>
    </row>
    <row r="32" spans="1:3">
      <c r="A32" s="4" t="s">
        <v>614</v>
      </c>
      <c r="B32" s="5" t="n">
        <v>-129</v>
      </c>
      <c r="C32" s="5" t="n">
        <v>0</v>
      </c>
    </row>
    <row r="33" spans="1:3">
      <c r="A33" s="4" t="s">
        <v>624</v>
      </c>
    </row>
    <row r="34" spans="1:3">
      <c r="A34" s="3" t="s">
        <v>609</v>
      </c>
    </row>
    <row r="35" spans="1:3">
      <c r="A35" s="4" t="s">
        <v>610</v>
      </c>
      <c r="B35" s="5" t="n">
        <v>17100</v>
      </c>
      <c r="C35" s="5" t="n">
        <v>0</v>
      </c>
    </row>
    <row r="36" spans="1:3">
      <c r="A36" s="4" t="s">
        <v>614</v>
      </c>
      <c r="B36" s="5" t="n">
        <v>-1628</v>
      </c>
      <c r="C36" s="5" t="n">
        <v>0</v>
      </c>
    </row>
    <row r="37" spans="1:3">
      <c r="A37" s="4" t="s">
        <v>621</v>
      </c>
    </row>
    <row r="38" spans="1:3">
      <c r="A38" s="3" t="s">
        <v>609</v>
      </c>
    </row>
    <row r="39" spans="1:3">
      <c r="A39" s="4" t="s">
        <v>610</v>
      </c>
      <c r="B39" s="5" t="n">
        <v>80000</v>
      </c>
      <c r="C39" s="5" t="n">
        <v>0</v>
      </c>
    </row>
    <row r="40" spans="1:3">
      <c r="A40" s="4" t="s">
        <v>614</v>
      </c>
      <c r="B40" s="5" t="n">
        <v>-6000</v>
      </c>
      <c r="C40" s="5" t="n">
        <v>0</v>
      </c>
    </row>
    <row r="41" spans="1:3">
      <c r="A41" s="4" t="s">
        <v>622</v>
      </c>
    </row>
    <row r="42" spans="1:3">
      <c r="A42" s="3" t="s">
        <v>609</v>
      </c>
    </row>
    <row r="43" spans="1:3">
      <c r="A43" s="4" t="s">
        <v>610</v>
      </c>
      <c r="B43" s="5" t="n">
        <v>38500</v>
      </c>
      <c r="C43" s="5" t="n">
        <v>0</v>
      </c>
    </row>
    <row r="44" spans="1:3">
      <c r="A44" s="4" t="s">
        <v>625</v>
      </c>
    </row>
    <row r="45" spans="1:3">
      <c r="A45" s="3" t="s">
        <v>609</v>
      </c>
    </row>
    <row r="46" spans="1:3">
      <c r="A46" s="4" t="s">
        <v>610</v>
      </c>
      <c r="B46" s="5" t="n">
        <v>180500</v>
      </c>
      <c r="C46" s="5" t="n">
        <v>0</v>
      </c>
    </row>
    <row r="47" spans="1:3">
      <c r="A47" s="4" t="s">
        <v>614</v>
      </c>
      <c r="B47" s="5" t="n">
        <v>-13695</v>
      </c>
      <c r="C47" s="5" t="n">
        <v>0</v>
      </c>
    </row>
    <row r="48" spans="1:3">
      <c r="A48" s="4" t="s">
        <v>626</v>
      </c>
    </row>
    <row r="49" spans="1:3">
      <c r="A49" s="3" t="s">
        <v>609</v>
      </c>
    </row>
    <row r="50" spans="1:3">
      <c r="A50" s="4" t="s">
        <v>610</v>
      </c>
      <c r="B50" s="5" t="n">
        <v>34800</v>
      </c>
      <c r="C50" s="5" t="n">
        <v>54800</v>
      </c>
    </row>
    <row r="51" spans="1:3">
      <c r="A51" s="4" t="s">
        <v>614</v>
      </c>
      <c r="B51" s="5" t="n">
        <v>-20000</v>
      </c>
      <c r="C51" s="5" t="n">
        <v>-40000</v>
      </c>
    </row>
    <row r="52" spans="1:3">
      <c r="A52" s="4" t="s">
        <v>562</v>
      </c>
    </row>
    <row r="53" spans="1:3">
      <c r="A53" s="3" t="s">
        <v>609</v>
      </c>
    </row>
    <row r="54" spans="1:3">
      <c r="A54" s="4" t="s">
        <v>610</v>
      </c>
      <c r="B54" s="6" t="n">
        <v>8125</v>
      </c>
      <c r="C5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27</v>
      </c>
      <c r="B1" s="2" t="s">
        <v>628</v>
      </c>
    </row>
    <row r="2" spans="1:2">
      <c r="A2" s="3" t="s">
        <v>609</v>
      </c>
    </row>
    <row r="3" spans="1:2">
      <c r="A3" s="4" t="s">
        <v>629</v>
      </c>
      <c r="B3" s="6" t="n">
        <v>64088</v>
      </c>
    </row>
    <row r="4" spans="1:2">
      <c r="A4" s="4" t="s">
        <v>630</v>
      </c>
      <c r="B4" s="5" t="n">
        <v>330033</v>
      </c>
    </row>
    <row r="5" spans="1:2">
      <c r="A5" s="4" t="s">
        <v>631</v>
      </c>
      <c r="B5" s="5" t="n">
        <v>48176</v>
      </c>
    </row>
    <row r="6" spans="1:2">
      <c r="A6" s="4" t="s">
        <v>632</v>
      </c>
      <c r="B6" s="5" t="n">
        <v>408379</v>
      </c>
    </row>
    <row r="7" spans="1:2">
      <c r="A7" s="4" t="s">
        <v>633</v>
      </c>
      <c r="B7" s="5" t="n">
        <v>38500</v>
      </c>
    </row>
    <row r="8" spans="1:2">
      <c r="A8" s="4" t="s">
        <v>166</v>
      </c>
      <c r="B8" s="6" t="n">
        <v>889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60"/>
    <col customWidth="1" max="5" min="5" width="60"/>
    <col customWidth="1" max="6" min="6" width="36"/>
    <col customWidth="1" max="7" min="7" width="50"/>
  </cols>
  <sheetData>
    <row r="1" spans="1:7">
      <c r="A1" s="1" t="s">
        <v>165</v>
      </c>
      <c r="B1" s="2" t="s">
        <v>166</v>
      </c>
      <c r="C1" s="2" t="s">
        <v>167</v>
      </c>
      <c r="D1" s="2" t="s">
        <v>168</v>
      </c>
      <c r="E1" s="2" t="s">
        <v>169</v>
      </c>
      <c r="F1" s="2" t="s">
        <v>170</v>
      </c>
      <c r="G1" s="2" t="s">
        <v>171</v>
      </c>
    </row>
    <row r="2" spans="1:7">
      <c r="A2" s="4" t="s">
        <v>172</v>
      </c>
      <c r="B2" s="6" t="n">
        <v>396766</v>
      </c>
      <c r="C2" s="6" t="n">
        <v>68</v>
      </c>
      <c r="D2" s="6" t="n">
        <v>0</v>
      </c>
      <c r="E2" s="6" t="n">
        <v>0</v>
      </c>
      <c r="F2" s="6" t="n">
        <v>386906</v>
      </c>
      <c r="G2" s="6" t="n">
        <v>9792</v>
      </c>
    </row>
    <row r="3" spans="1:7">
      <c r="A3" s="4" t="s">
        <v>173</v>
      </c>
      <c r="C3" s="5" t="n">
        <v>6868430</v>
      </c>
      <c r="D3" s="5" t="n">
        <v>14000</v>
      </c>
      <c r="E3" s="5" t="n">
        <v>0</v>
      </c>
    </row>
    <row r="4" spans="1:7">
      <c r="A4" s="4" t="s">
        <v>174</v>
      </c>
      <c r="B4" s="5" t="n">
        <v>283</v>
      </c>
      <c r="F4" s="5" t="n">
        <v>283</v>
      </c>
    </row>
    <row r="5" spans="1:7">
      <c r="A5" s="4" t="s">
        <v>175</v>
      </c>
      <c r="B5" s="5" t="n">
        <v>1</v>
      </c>
      <c r="C5" s="6" t="n">
        <v>1</v>
      </c>
    </row>
    <row r="6" spans="1:7">
      <c r="A6" s="4" t="s">
        <v>176</v>
      </c>
      <c r="C6" s="5" t="n">
        <v>4266</v>
      </c>
    </row>
    <row r="7" spans="1:7">
      <c r="A7" s="4" t="s">
        <v>177</v>
      </c>
      <c r="B7" s="5" t="n">
        <v>-65095</v>
      </c>
      <c r="G7" s="5" t="n">
        <v>-65095</v>
      </c>
    </row>
    <row r="8" spans="1:7">
      <c r="A8" s="4" t="s">
        <v>178</v>
      </c>
      <c r="B8" s="5" t="n">
        <v>-3062</v>
      </c>
      <c r="G8" s="5" t="n">
        <v>-3062</v>
      </c>
    </row>
    <row r="9" spans="1:7">
      <c r="A9" s="4" t="s">
        <v>179</v>
      </c>
      <c r="B9" s="5" t="n">
        <v>328893</v>
      </c>
      <c r="C9" s="6" t="n">
        <v>69</v>
      </c>
      <c r="D9" s="6" t="n">
        <v>0</v>
      </c>
      <c r="E9" s="6" t="n">
        <v>0</v>
      </c>
      <c r="F9" s="5" t="n">
        <v>387189</v>
      </c>
      <c r="G9" s="5" t="n">
        <v>-58365</v>
      </c>
    </row>
    <row r="10" spans="1:7">
      <c r="A10" s="4" t="s">
        <v>180</v>
      </c>
      <c r="C10" s="5" t="n">
        <v>6872696</v>
      </c>
      <c r="D10" s="5" t="n">
        <v>14000</v>
      </c>
      <c r="E10" s="5" t="n">
        <v>0</v>
      </c>
    </row>
    <row r="11" spans="1:7">
      <c r="A11" s="4" t="s">
        <v>174</v>
      </c>
      <c r="B11" s="5" t="n">
        <v>40</v>
      </c>
      <c r="F11" s="5" t="n">
        <v>40</v>
      </c>
    </row>
    <row r="12" spans="1:7">
      <c r="A12" s="4" t="s">
        <v>176</v>
      </c>
      <c r="C12" s="5" t="n">
        <v>4266</v>
      </c>
    </row>
    <row r="13" spans="1:7">
      <c r="A13" s="4" t="s">
        <v>177</v>
      </c>
      <c r="B13" s="5" t="n">
        <v>-74266</v>
      </c>
      <c r="G13" s="5" t="n">
        <v>-74266</v>
      </c>
    </row>
    <row r="14" spans="1:7">
      <c r="A14" s="4" t="s">
        <v>178</v>
      </c>
      <c r="B14" s="5" t="n">
        <v>-3062</v>
      </c>
      <c r="G14" s="5" t="n">
        <v>-3062</v>
      </c>
    </row>
    <row r="15" spans="1:7">
      <c r="A15" s="4" t="s">
        <v>181</v>
      </c>
      <c r="B15" s="5" t="n">
        <v>251605</v>
      </c>
      <c r="C15" s="6" t="n">
        <v>69</v>
      </c>
      <c r="D15" s="6" t="n">
        <v>0</v>
      </c>
      <c r="E15" s="6" t="n">
        <v>0</v>
      </c>
      <c r="F15" s="5" t="n">
        <v>387229</v>
      </c>
      <c r="G15" s="5" t="n">
        <v>-135693</v>
      </c>
    </row>
    <row r="16" spans="1:7">
      <c r="A16" s="4" t="s">
        <v>182</v>
      </c>
      <c r="C16" s="5" t="n">
        <v>6876962</v>
      </c>
      <c r="D16" s="5" t="n">
        <v>14000</v>
      </c>
      <c r="E16" s="5" t="n">
        <v>0</v>
      </c>
    </row>
    <row r="17" spans="1:7">
      <c r="A17" s="4" t="s">
        <v>174</v>
      </c>
      <c r="B17" s="5" t="n">
        <v>50</v>
      </c>
      <c r="F17" s="5" t="n">
        <v>50</v>
      </c>
    </row>
    <row r="18" spans="1:7">
      <c r="A18" s="4" t="s">
        <v>175</v>
      </c>
      <c r="B18" s="5" t="n">
        <v>23564</v>
      </c>
      <c r="C18" s="6" t="n">
        <v>30</v>
      </c>
      <c r="F18" s="5" t="n">
        <v>23534</v>
      </c>
    </row>
    <row r="19" spans="1:7">
      <c r="A19" s="4" t="s">
        <v>176</v>
      </c>
      <c r="C19" s="5" t="n">
        <v>3065988</v>
      </c>
    </row>
    <row r="20" spans="1:7">
      <c r="A20" s="4" t="s">
        <v>183</v>
      </c>
      <c r="B20" s="5" t="n">
        <v>101569</v>
      </c>
      <c r="E20" s="6" t="n">
        <v>3</v>
      </c>
      <c r="F20" s="5" t="n">
        <v>101566</v>
      </c>
    </row>
    <row r="21" spans="1:7">
      <c r="A21" s="4" t="s">
        <v>184</v>
      </c>
      <c r="E21" s="5" t="n">
        <v>250000</v>
      </c>
    </row>
    <row r="22" spans="1:7">
      <c r="A22" s="4" t="s">
        <v>177</v>
      </c>
      <c r="B22" s="5" t="n">
        <v>-57364</v>
      </c>
      <c r="G22" s="5" t="n">
        <v>-57364</v>
      </c>
    </row>
    <row r="23" spans="1:7">
      <c r="A23" s="4" t="s">
        <v>178</v>
      </c>
      <c r="B23" s="5" t="n">
        <v>-3062</v>
      </c>
      <c r="G23" s="5" t="n">
        <v>-3062</v>
      </c>
    </row>
    <row r="24" spans="1:7">
      <c r="A24" s="4" t="s">
        <v>185</v>
      </c>
      <c r="B24" s="6" t="n">
        <v>316362</v>
      </c>
      <c r="C24" s="6" t="n">
        <v>99</v>
      </c>
      <c r="D24" s="6" t="n">
        <v>0</v>
      </c>
      <c r="E24" s="6" t="n">
        <v>3</v>
      </c>
      <c r="F24" s="6" t="n">
        <v>512379</v>
      </c>
      <c r="G24" s="6" t="n">
        <v>-196119</v>
      </c>
    </row>
    <row r="25" spans="1:7">
      <c r="A25" s="4" t="s">
        <v>186</v>
      </c>
      <c r="C25" s="5" t="n">
        <v>9942950</v>
      </c>
      <c r="D25" s="5" t="n">
        <v>14000</v>
      </c>
      <c r="E25" s="5" t="n">
        <v>2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35</v>
      </c>
      <c r="C2" s="2" t="s">
        <v>36</v>
      </c>
    </row>
    <row r="3" spans="1:3">
      <c r="A3" s="3" t="s">
        <v>635</v>
      </c>
    </row>
    <row r="4" spans="1:3">
      <c r="A4" s="4" t="s">
        <v>573</v>
      </c>
      <c r="B4" s="6" t="n">
        <v>12818</v>
      </c>
      <c r="C4" s="6" t="n">
        <v>7100</v>
      </c>
    </row>
    <row r="5" spans="1:3">
      <c r="A5" s="4" t="s">
        <v>636</v>
      </c>
      <c r="B5" s="5" t="n">
        <v>307</v>
      </c>
      <c r="C5" s="5" t="n">
        <v>13177</v>
      </c>
    </row>
    <row r="6" spans="1:3">
      <c r="A6" s="4" t="s">
        <v>637</v>
      </c>
      <c r="B6" s="5" t="n">
        <v>-3826</v>
      </c>
      <c r="C6" s="5" t="n">
        <v>-7459</v>
      </c>
    </row>
    <row r="7" spans="1:3">
      <c r="A7" s="4" t="s">
        <v>575</v>
      </c>
      <c r="B7" s="6" t="n">
        <v>9299</v>
      </c>
      <c r="C7" s="6" t="n">
        <v>128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80"/>
    <col customWidth="1" max="5" min="5" width="21"/>
    <col customWidth="1" max="6" min="6" width="21"/>
  </cols>
  <sheetData>
    <row r="1" spans="1:6">
      <c r="A1" s="1" t="s">
        <v>638</v>
      </c>
      <c r="B1" s="2" t="s">
        <v>639</v>
      </c>
      <c r="C1" s="2" t="s">
        <v>333</v>
      </c>
      <c r="D1" s="2" t="s">
        <v>334</v>
      </c>
      <c r="E1" s="2" t="s">
        <v>640</v>
      </c>
      <c r="F1" s="2" t="s">
        <v>641</v>
      </c>
    </row>
    <row r="2" spans="1:6">
      <c r="A2" s="3" t="s">
        <v>609</v>
      </c>
    </row>
    <row r="3" spans="1:6">
      <c r="A3" s="4" t="s">
        <v>642</v>
      </c>
      <c r="D3" s="6" t="n">
        <v>0</v>
      </c>
      <c r="E3" s="6" t="n">
        <v>356400</v>
      </c>
      <c r="F3" s="6" t="n">
        <v>0</v>
      </c>
    </row>
    <row r="4" spans="1:6">
      <c r="A4" s="4" t="s">
        <v>643</v>
      </c>
      <c r="C4" s="5" t="n">
        <v>19</v>
      </c>
      <c r="D4" s="5" t="n">
        <v>38</v>
      </c>
    </row>
    <row r="5" spans="1:6">
      <c r="A5" s="4" t="s">
        <v>644</v>
      </c>
      <c r="D5" s="6" t="n">
        <v>64088</v>
      </c>
    </row>
    <row r="6" spans="1:6">
      <c r="A6" s="4" t="s">
        <v>645</v>
      </c>
      <c r="D6" s="5" t="n">
        <v>330033</v>
      </c>
    </row>
    <row r="7" spans="1:6">
      <c r="A7" s="4" t="s">
        <v>646</v>
      </c>
      <c r="D7" s="5" t="n">
        <v>48176</v>
      </c>
    </row>
    <row r="8" spans="1:6">
      <c r="A8" s="4" t="s">
        <v>647</v>
      </c>
      <c r="D8" s="5" t="n">
        <v>408379</v>
      </c>
    </row>
    <row r="9" spans="1:6">
      <c r="A9" s="4" t="s">
        <v>648</v>
      </c>
    </row>
    <row r="10" spans="1:6">
      <c r="A10" s="3" t="s">
        <v>609</v>
      </c>
    </row>
    <row r="11" spans="1:6">
      <c r="A11" s="4" t="s">
        <v>649</v>
      </c>
      <c r="D11" s="6" t="n">
        <v>360000</v>
      </c>
    </row>
    <row r="12" spans="1:6">
      <c r="A12" s="4" t="s">
        <v>650</v>
      </c>
      <c r="D12" s="4" t="s">
        <v>651</v>
      </c>
    </row>
    <row r="13" spans="1:6">
      <c r="A13" s="4" t="s">
        <v>652</v>
      </c>
      <c r="D13" s="4" t="s">
        <v>653</v>
      </c>
    </row>
    <row r="14" spans="1:6">
      <c r="A14" s="4" t="s">
        <v>654</v>
      </c>
      <c r="D14" s="4" t="s">
        <v>655</v>
      </c>
    </row>
    <row r="15" spans="1:6">
      <c r="A15" s="4" t="s">
        <v>642</v>
      </c>
      <c r="B15" s="6" t="n">
        <v>356400</v>
      </c>
    </row>
    <row r="16" spans="1:6">
      <c r="A16" s="4" t="s">
        <v>656</v>
      </c>
      <c r="D16" s="5" t="n">
        <v>18</v>
      </c>
    </row>
    <row r="17" spans="1:6">
      <c r="A17" s="4" t="s">
        <v>643</v>
      </c>
      <c r="D17" s="5" t="n">
        <v>18</v>
      </c>
    </row>
    <row r="18" spans="1:6">
      <c r="A18" s="4" t="s">
        <v>657</v>
      </c>
      <c r="D18" s="4" t="s">
        <v>658</v>
      </c>
    </row>
    <row r="19" spans="1:6">
      <c r="A19" s="4" t="s">
        <v>659</v>
      </c>
      <c r="D19" s="4" t="s">
        <v>660</v>
      </c>
    </row>
    <row r="20" spans="1:6">
      <c r="A20" s="4" t="s">
        <v>661</v>
      </c>
      <c r="D20" s="6" t="n">
        <v>20000</v>
      </c>
    </row>
    <row r="21" spans="1:6">
      <c r="A21" s="4" t="s">
        <v>662</v>
      </c>
      <c r="D21" s="4" t="s">
        <v>663</v>
      </c>
    </row>
    <row r="22" spans="1:6">
      <c r="A22" s="4" t="s">
        <v>664</v>
      </c>
      <c r="D22" s="6" t="n">
        <v>20000</v>
      </c>
    </row>
    <row r="23" spans="1:6">
      <c r="A23" s="4" t="s">
        <v>665</v>
      </c>
      <c r="D23" s="4" t="s">
        <v>666</v>
      </c>
    </row>
    <row r="24" spans="1:6">
      <c r="A24" s="4" t="s">
        <v>667</v>
      </c>
      <c r="D24" s="6" t="n">
        <v>337341</v>
      </c>
    </row>
    <row r="25" spans="1:6">
      <c r="A25" s="4" t="s">
        <v>668</v>
      </c>
    </row>
    <row r="26" spans="1:6">
      <c r="A26" s="3" t="s">
        <v>609</v>
      </c>
    </row>
    <row r="27" spans="1:6">
      <c r="A27" s="4" t="s">
        <v>644</v>
      </c>
      <c r="D27" s="5" t="n">
        <v>40000</v>
      </c>
    </row>
    <row r="28" spans="1:6">
      <c r="A28" s="4" t="s">
        <v>645</v>
      </c>
      <c r="D28" s="5" t="n">
        <v>40000</v>
      </c>
    </row>
    <row r="29" spans="1:6">
      <c r="A29" s="4" t="s">
        <v>646</v>
      </c>
      <c r="D29" s="5" t="n">
        <v>40000</v>
      </c>
    </row>
    <row r="30" spans="1:6">
      <c r="A30" s="4" t="s">
        <v>647</v>
      </c>
      <c r="D30" s="6" t="n">
        <v>35000</v>
      </c>
    </row>
    <row r="31" spans="1:6">
      <c r="A31" s="4" t="s">
        <v>669</v>
      </c>
    </row>
    <row r="32" spans="1:6">
      <c r="A32" s="3" t="s">
        <v>609</v>
      </c>
    </row>
    <row r="33" spans="1:6">
      <c r="A33" s="4" t="s">
        <v>670</v>
      </c>
      <c r="D33" s="4" t="s">
        <v>663</v>
      </c>
    </row>
    <row r="34" spans="1:6">
      <c r="A34" s="4" t="s">
        <v>671</v>
      </c>
      <c r="D34" s="6" t="n">
        <v>20000</v>
      </c>
    </row>
    <row r="35" spans="1:6">
      <c r="A35" s="4" t="s">
        <v>672</v>
      </c>
    </row>
    <row r="36" spans="1:6">
      <c r="A36" s="3" t="s">
        <v>609</v>
      </c>
    </row>
    <row r="37" spans="1:6">
      <c r="A37" s="4" t="s">
        <v>670</v>
      </c>
      <c r="D37" s="4" t="s">
        <v>663</v>
      </c>
    </row>
    <row r="38" spans="1:6">
      <c r="A38" s="4" t="s">
        <v>671</v>
      </c>
      <c r="D38" s="6" t="n">
        <v>40000</v>
      </c>
    </row>
    <row r="39" spans="1:6">
      <c r="A39" s="4" t="s">
        <v>673</v>
      </c>
    </row>
    <row r="40" spans="1:6">
      <c r="A40" s="3" t="s">
        <v>609</v>
      </c>
    </row>
    <row r="41" spans="1:6">
      <c r="A41" s="4" t="s">
        <v>670</v>
      </c>
      <c r="D41" s="4" t="s">
        <v>663</v>
      </c>
    </row>
    <row r="42" spans="1:6">
      <c r="A42" s="4" t="s">
        <v>671</v>
      </c>
      <c r="D42" s="6" t="n">
        <v>3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6"/>
    <col customWidth="1" max="2" min="2" width="27"/>
    <col customWidth="1" max="3" min="3" width="27"/>
  </cols>
  <sheetData>
    <row r="1" spans="1:3">
      <c r="A1" s="1" t="s">
        <v>674</v>
      </c>
      <c r="B1" s="2" t="s">
        <v>331</v>
      </c>
      <c r="C1" s="2" t="s">
        <v>1</v>
      </c>
    </row>
    <row r="2" spans="1:3">
      <c r="B2" s="2" t="s">
        <v>675</v>
      </c>
      <c r="C2" s="2" t="s">
        <v>334</v>
      </c>
    </row>
    <row r="3" spans="1:3">
      <c r="A3" s="3" t="s">
        <v>676</v>
      </c>
    </row>
    <row r="4" spans="1:3">
      <c r="A4" s="4" t="s">
        <v>643</v>
      </c>
      <c r="B4" s="5" t="n">
        <v>19</v>
      </c>
      <c r="C4" s="5" t="n">
        <v>38</v>
      </c>
    </row>
    <row r="5" spans="1:3">
      <c r="A5" s="4" t="s">
        <v>610</v>
      </c>
      <c r="C5" s="6" t="n">
        <v>889176</v>
      </c>
    </row>
    <row r="6" spans="1:3">
      <c r="A6" s="4" t="s">
        <v>677</v>
      </c>
    </row>
    <row r="7" spans="1:3">
      <c r="A7" s="3" t="s">
        <v>676</v>
      </c>
    </row>
    <row r="8" spans="1:3">
      <c r="A8" s="4" t="s">
        <v>643</v>
      </c>
      <c r="C8" s="5" t="n">
        <v>4</v>
      </c>
    </row>
    <row r="9" spans="1:3">
      <c r="A9" s="4" t="s">
        <v>678</v>
      </c>
      <c r="C9" s="4" t="s">
        <v>679</v>
      </c>
    </row>
    <row r="10" spans="1:3">
      <c r="A10" s="4" t="s">
        <v>680</v>
      </c>
      <c r="C10" s="6" t="n">
        <v>52625</v>
      </c>
    </row>
    <row r="11" spans="1:3">
      <c r="A11" s="4" t="s">
        <v>610</v>
      </c>
      <c r="B11" s="6" t="n">
        <v>51063</v>
      </c>
      <c r="C11" s="6" t="n">
        <v>51063</v>
      </c>
    </row>
    <row r="12" spans="1:3">
      <c r="A12" s="4" t="s">
        <v>681</v>
      </c>
      <c r="C12" s="4" t="s">
        <v>682</v>
      </c>
    </row>
    <row r="13" spans="1:3">
      <c r="A13" s="4" t="s">
        <v>683</v>
      </c>
      <c r="C13" s="4" t="s">
        <v>684</v>
      </c>
    </row>
    <row r="14" spans="1:3">
      <c r="A14" s="4" t="s">
        <v>685</v>
      </c>
      <c r="C14" s="4" t="s">
        <v>686</v>
      </c>
    </row>
    <row r="15" spans="1:3">
      <c r="A15" s="4" t="s">
        <v>687</v>
      </c>
    </row>
    <row r="16" spans="1:3">
      <c r="A16" s="3" t="s">
        <v>676</v>
      </c>
    </row>
    <row r="17" spans="1:3">
      <c r="A17" s="4" t="s">
        <v>680</v>
      </c>
      <c r="C17" s="6" t="n">
        <v>5500</v>
      </c>
    </row>
    <row r="18" spans="1:3">
      <c r="A18" s="4" t="s">
        <v>688</v>
      </c>
      <c r="C18" s="6" t="n">
        <v>267</v>
      </c>
    </row>
    <row r="19" spans="1:3">
      <c r="A19" s="4" t="s">
        <v>689</v>
      </c>
      <c r="C19" s="5" t="n">
        <v>4</v>
      </c>
    </row>
    <row r="20" spans="1:3">
      <c r="A20" s="4" t="s">
        <v>690</v>
      </c>
      <c r="C20" s="4" t="s">
        <v>691</v>
      </c>
    </row>
    <row r="21" spans="1:3">
      <c r="A21" s="4" t="s">
        <v>692</v>
      </c>
      <c r="C21" s="4" t="s">
        <v>693</v>
      </c>
    </row>
    <row r="22" spans="1:3">
      <c r="A22" s="4" t="s">
        <v>694</v>
      </c>
      <c r="C22" s="6" t="n">
        <v>4429</v>
      </c>
    </row>
    <row r="23" spans="1:3">
      <c r="A23" s="4" t="s">
        <v>695</v>
      </c>
    </row>
    <row r="24" spans="1:3">
      <c r="A24" s="3" t="s">
        <v>676</v>
      </c>
    </row>
    <row r="25" spans="1:3">
      <c r="A25" s="4" t="s">
        <v>680</v>
      </c>
      <c r="C25" s="5" t="n">
        <v>5500</v>
      </c>
    </row>
    <row r="26" spans="1:3">
      <c r="A26" s="4" t="s">
        <v>688</v>
      </c>
      <c r="C26" s="6" t="n">
        <v>267</v>
      </c>
    </row>
    <row r="27" spans="1:3">
      <c r="A27" s="4" t="s">
        <v>689</v>
      </c>
      <c r="C27" s="5" t="n">
        <v>4</v>
      </c>
    </row>
    <row r="28" spans="1:3">
      <c r="A28" s="4" t="s">
        <v>690</v>
      </c>
      <c r="C28" s="4" t="s">
        <v>691</v>
      </c>
    </row>
    <row r="29" spans="1:3">
      <c r="A29" s="4" t="s">
        <v>692</v>
      </c>
      <c r="C29" s="4" t="s">
        <v>693</v>
      </c>
    </row>
    <row r="30" spans="1:3">
      <c r="A30" s="4" t="s">
        <v>694</v>
      </c>
      <c r="C30" s="6" t="n">
        <v>4429</v>
      </c>
    </row>
    <row r="31" spans="1:3">
      <c r="A31" s="4" t="s">
        <v>696</v>
      </c>
    </row>
    <row r="32" spans="1:3">
      <c r="A32" s="3" t="s">
        <v>676</v>
      </c>
    </row>
    <row r="33" spans="1:3">
      <c r="A33" s="4" t="s">
        <v>680</v>
      </c>
      <c r="C33" s="5" t="n">
        <v>5800</v>
      </c>
    </row>
    <row r="34" spans="1:3">
      <c r="A34" s="4" t="s">
        <v>688</v>
      </c>
      <c r="C34" s="6" t="n">
        <v>267</v>
      </c>
    </row>
    <row r="35" spans="1:3">
      <c r="A35" s="4" t="s">
        <v>689</v>
      </c>
      <c r="C35" s="5" t="n">
        <v>4</v>
      </c>
    </row>
    <row r="36" spans="1:3">
      <c r="A36" s="4" t="s">
        <v>690</v>
      </c>
      <c r="C36" s="4" t="s">
        <v>691</v>
      </c>
    </row>
    <row r="37" spans="1:3">
      <c r="A37" s="4" t="s">
        <v>692</v>
      </c>
      <c r="C37" s="4" t="s">
        <v>693</v>
      </c>
    </row>
    <row r="38" spans="1:3">
      <c r="A38" s="4" t="s">
        <v>694</v>
      </c>
      <c r="C38" s="6" t="n">
        <v>4734</v>
      </c>
    </row>
    <row r="39" spans="1:3">
      <c r="A39" s="4" t="s">
        <v>697</v>
      </c>
    </row>
    <row r="40" spans="1:3">
      <c r="A40" s="3" t="s">
        <v>676</v>
      </c>
    </row>
    <row r="41" spans="1:3">
      <c r="A41" s="4" t="s">
        <v>680</v>
      </c>
      <c r="C41" s="5" t="n">
        <v>35800</v>
      </c>
    </row>
    <row r="42" spans="1:3">
      <c r="A42" s="4" t="s">
        <v>688</v>
      </c>
      <c r="C42" s="6" t="n">
        <v>1083</v>
      </c>
    </row>
    <row r="43" spans="1:3">
      <c r="A43" s="4" t="s">
        <v>689</v>
      </c>
      <c r="C43" s="5" t="n">
        <v>4</v>
      </c>
    </row>
    <row r="44" spans="1:3">
      <c r="A44" s="4" t="s">
        <v>690</v>
      </c>
      <c r="C44" s="4" t="s">
        <v>691</v>
      </c>
    </row>
    <row r="45" spans="1:3">
      <c r="A45" s="4" t="s">
        <v>692</v>
      </c>
      <c r="C45" s="4" t="s">
        <v>693</v>
      </c>
    </row>
    <row r="46" spans="1:3">
      <c r="A46" s="4" t="s">
        <v>694</v>
      </c>
      <c r="C46" s="6" t="n">
        <v>31500</v>
      </c>
    </row>
    <row r="47" spans="1:3">
      <c r="A47" s="4" t="s">
        <v>698</v>
      </c>
    </row>
    <row r="48" spans="1:3">
      <c r="A48" s="3" t="s">
        <v>676</v>
      </c>
    </row>
    <row r="49" spans="1:3">
      <c r="A49" s="4" t="s">
        <v>643</v>
      </c>
      <c r="C49" s="5" t="n">
        <v>3</v>
      </c>
    </row>
    <row r="50" spans="1:3">
      <c r="A50" s="4" t="s">
        <v>678</v>
      </c>
      <c r="C50" s="4" t="s">
        <v>699</v>
      </c>
    </row>
    <row r="51" spans="1:3">
      <c r="A51" s="4" t="s">
        <v>680</v>
      </c>
      <c r="C51" s="6" t="n">
        <v>55650</v>
      </c>
    </row>
    <row r="52" spans="1:3">
      <c r="A52" s="4" t="s">
        <v>610</v>
      </c>
      <c r="B52" s="6" t="n">
        <v>54025</v>
      </c>
      <c r="C52" s="6" t="n">
        <v>53069</v>
      </c>
    </row>
    <row r="53" spans="1:3">
      <c r="A53" s="4" t="s">
        <v>681</v>
      </c>
      <c r="C53" s="4" t="s">
        <v>682</v>
      </c>
    </row>
    <row r="54" spans="1:3">
      <c r="A54" s="4" t="s">
        <v>683</v>
      </c>
      <c r="C54" s="4" t="s">
        <v>684</v>
      </c>
    </row>
    <row r="55" spans="1:3">
      <c r="A55" s="4" t="s">
        <v>685</v>
      </c>
      <c r="C55" s="4" t="s">
        <v>700</v>
      </c>
    </row>
    <row r="56" spans="1:3">
      <c r="A56" s="4" t="s">
        <v>701</v>
      </c>
      <c r="C56" s="5" t="n">
        <v>3</v>
      </c>
    </row>
    <row r="57" spans="1:3">
      <c r="A57" s="4" t="s">
        <v>702</v>
      </c>
    </row>
    <row r="58" spans="1:3">
      <c r="A58" s="3" t="s">
        <v>676</v>
      </c>
    </row>
    <row r="59" spans="1:3">
      <c r="A59" s="4" t="s">
        <v>610</v>
      </c>
      <c r="C59" s="6" t="n">
        <v>19400</v>
      </c>
    </row>
    <row r="60" spans="1:3">
      <c r="A60" s="4" t="s">
        <v>688</v>
      </c>
      <c r="C60" s="6" t="n">
        <v>350</v>
      </c>
    </row>
    <row r="61" spans="1:3">
      <c r="A61" s="4" t="s">
        <v>689</v>
      </c>
      <c r="C61" s="5" t="n">
        <v>4</v>
      </c>
    </row>
    <row r="62" spans="1:3">
      <c r="A62" s="4" t="s">
        <v>690</v>
      </c>
      <c r="C62" s="4" t="s">
        <v>691</v>
      </c>
    </row>
    <row r="63" spans="1:3">
      <c r="A63" s="4" t="s">
        <v>692</v>
      </c>
      <c r="C63" s="4" t="s">
        <v>693</v>
      </c>
    </row>
    <row r="64" spans="1:3">
      <c r="A64" s="4" t="s">
        <v>694</v>
      </c>
      <c r="C64" s="6" t="n">
        <v>18000</v>
      </c>
    </row>
    <row r="65" spans="1:3">
      <c r="A65" s="4" t="s">
        <v>703</v>
      </c>
    </row>
    <row r="66" spans="1:3">
      <c r="A66" s="3" t="s">
        <v>676</v>
      </c>
    </row>
    <row r="67" spans="1:3">
      <c r="A67" s="4" t="s">
        <v>610</v>
      </c>
      <c r="C67" s="5" t="n">
        <v>10500</v>
      </c>
    </row>
    <row r="68" spans="1:3">
      <c r="A68" s="4" t="s">
        <v>688</v>
      </c>
      <c r="C68" s="6" t="n">
        <v>200</v>
      </c>
    </row>
    <row r="69" spans="1:3">
      <c r="A69" s="4" t="s">
        <v>689</v>
      </c>
      <c r="C69" s="5" t="n">
        <v>4</v>
      </c>
    </row>
    <row r="70" spans="1:3">
      <c r="A70" s="4" t="s">
        <v>690</v>
      </c>
      <c r="C70" s="4" t="s">
        <v>691</v>
      </c>
    </row>
    <row r="71" spans="1:3">
      <c r="A71" s="4" t="s">
        <v>692</v>
      </c>
      <c r="C71" s="4" t="s">
        <v>693</v>
      </c>
    </row>
    <row r="72" spans="1:3">
      <c r="A72" s="4" t="s">
        <v>694</v>
      </c>
      <c r="C72" s="6" t="n">
        <v>9700</v>
      </c>
    </row>
    <row r="73" spans="1:3">
      <c r="A73" s="4" t="s">
        <v>704</v>
      </c>
    </row>
    <row r="74" spans="1:3">
      <c r="A74" s="3" t="s">
        <v>676</v>
      </c>
    </row>
    <row r="75" spans="1:3">
      <c r="A75" s="4" t="s">
        <v>610</v>
      </c>
      <c r="C75" s="5" t="n">
        <v>25750</v>
      </c>
    </row>
    <row r="76" spans="1:3">
      <c r="A76" s="4" t="s">
        <v>688</v>
      </c>
      <c r="C76" s="6" t="n">
        <v>850</v>
      </c>
    </row>
    <row r="77" spans="1:3">
      <c r="A77" s="4" t="s">
        <v>689</v>
      </c>
      <c r="C77" s="5" t="n">
        <v>4</v>
      </c>
    </row>
    <row r="78" spans="1:3">
      <c r="A78" s="4" t="s">
        <v>690</v>
      </c>
      <c r="C78" s="4" t="s">
        <v>691</v>
      </c>
    </row>
    <row r="79" spans="1:3">
      <c r="A79" s="4" t="s">
        <v>692</v>
      </c>
      <c r="C79" s="4" t="s">
        <v>693</v>
      </c>
    </row>
    <row r="80" spans="1:3">
      <c r="A80" s="4" t="s">
        <v>694</v>
      </c>
      <c r="C80" s="6" t="n">
        <v>223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31"/>
  </cols>
  <sheetData>
    <row r="1" spans="1:3">
      <c r="A1" s="1" t="s">
        <v>705</v>
      </c>
      <c r="B1" s="2" t="s">
        <v>331</v>
      </c>
      <c r="C1" s="2" t="s">
        <v>1</v>
      </c>
    </row>
    <row r="2" spans="1:3">
      <c r="B2" s="2" t="s">
        <v>675</v>
      </c>
      <c r="C2" s="2" t="s">
        <v>706</v>
      </c>
    </row>
    <row r="3" spans="1:3">
      <c r="A3" s="3" t="s">
        <v>676</v>
      </c>
    </row>
    <row r="4" spans="1:3">
      <c r="A4" s="4" t="s">
        <v>643</v>
      </c>
      <c r="B4" s="5" t="n">
        <v>19</v>
      </c>
      <c r="C4" s="5" t="n">
        <v>38</v>
      </c>
    </row>
    <row r="5" spans="1:3">
      <c r="A5" s="4" t="s">
        <v>610</v>
      </c>
      <c r="C5" s="6" t="n">
        <v>889176</v>
      </c>
    </row>
    <row r="6" spans="1:3">
      <c r="A6" s="4" t="s">
        <v>707</v>
      </c>
    </row>
    <row r="7" spans="1:3">
      <c r="A7" s="3" t="s">
        <v>676</v>
      </c>
    </row>
    <row r="8" spans="1:3">
      <c r="A8" s="4" t="s">
        <v>678</v>
      </c>
      <c r="C8" s="4" t="s">
        <v>699</v>
      </c>
    </row>
    <row r="9" spans="1:3">
      <c r="A9" s="4" t="s">
        <v>680</v>
      </c>
      <c r="C9" s="6" t="n">
        <v>24500</v>
      </c>
    </row>
    <row r="10" spans="1:3">
      <c r="A10" s="4" t="s">
        <v>610</v>
      </c>
      <c r="B10" s="6" t="n">
        <v>24231</v>
      </c>
      <c r="C10" s="6" t="n">
        <v>23830</v>
      </c>
    </row>
    <row r="11" spans="1:3">
      <c r="A11" s="4" t="s">
        <v>681</v>
      </c>
      <c r="C11" s="4" t="s">
        <v>682</v>
      </c>
    </row>
    <row r="12" spans="1:3">
      <c r="A12" s="4" t="s">
        <v>688</v>
      </c>
      <c r="C12" s="6" t="n">
        <v>650</v>
      </c>
    </row>
    <row r="13" spans="1:3">
      <c r="A13" s="4" t="s">
        <v>689</v>
      </c>
      <c r="C13" s="5" t="n">
        <v>4</v>
      </c>
    </row>
    <row r="14" spans="1:3">
      <c r="A14" s="4" t="s">
        <v>690</v>
      </c>
      <c r="C14" s="4" t="s">
        <v>691</v>
      </c>
    </row>
    <row r="15" spans="1:3">
      <c r="A15" s="4" t="s">
        <v>692</v>
      </c>
      <c r="C15" s="4" t="s">
        <v>693</v>
      </c>
    </row>
    <row r="16" spans="1:3">
      <c r="A16" s="4" t="s">
        <v>694</v>
      </c>
      <c r="C16" s="6" t="n">
        <v>21900</v>
      </c>
    </row>
    <row r="17" spans="1:3">
      <c r="A17" s="4" t="s">
        <v>683</v>
      </c>
      <c r="C17" s="4" t="s">
        <v>684</v>
      </c>
    </row>
    <row r="18" spans="1:3">
      <c r="A18" s="4" t="s">
        <v>685</v>
      </c>
      <c r="C18" s="4" t="s">
        <v>708</v>
      </c>
    </row>
    <row r="19" spans="1:3">
      <c r="A19" s="4" t="s">
        <v>709</v>
      </c>
      <c r="C19" s="6" t="n">
        <v>18830</v>
      </c>
    </row>
    <row r="20" spans="1:3">
      <c r="A20" s="4" t="s">
        <v>710</v>
      </c>
    </row>
    <row r="21" spans="1:3">
      <c r="A21" s="3" t="s">
        <v>676</v>
      </c>
    </row>
    <row r="22" spans="1:3">
      <c r="A22" s="4" t="s">
        <v>643</v>
      </c>
      <c r="C22" s="5" t="n">
        <v>2</v>
      </c>
    </row>
    <row r="23" spans="1:3">
      <c r="A23" s="4" t="s">
        <v>678</v>
      </c>
      <c r="C23" s="4" t="s">
        <v>711</v>
      </c>
    </row>
    <row r="24" spans="1:3">
      <c r="A24" s="4" t="s">
        <v>680</v>
      </c>
      <c r="C24" s="6" t="n">
        <v>65300</v>
      </c>
    </row>
    <row r="25" spans="1:3">
      <c r="A25" s="4" t="s">
        <v>610</v>
      </c>
      <c r="B25" s="6" t="n">
        <v>64254</v>
      </c>
      <c r="C25" s="6" t="n">
        <v>62189</v>
      </c>
    </row>
    <row r="26" spans="1:3">
      <c r="A26" s="4" t="s">
        <v>681</v>
      </c>
      <c r="C26" s="4" t="s">
        <v>682</v>
      </c>
    </row>
    <row r="27" spans="1:3">
      <c r="A27" s="4" t="s">
        <v>688</v>
      </c>
      <c r="C27" s="6" t="n">
        <v>1125</v>
      </c>
    </row>
    <row r="28" spans="1:3">
      <c r="A28" s="4" t="s">
        <v>712</v>
      </c>
      <c r="C28" s="5" t="n">
        <v>4</v>
      </c>
    </row>
    <row r="29" spans="1:3">
      <c r="A29" s="4" t="s">
        <v>692</v>
      </c>
      <c r="C29" s="4" t="s">
        <v>693</v>
      </c>
    </row>
    <row r="30" spans="1:3">
      <c r="A30" s="4" t="s">
        <v>694</v>
      </c>
      <c r="C30" s="6" t="n">
        <v>60800</v>
      </c>
    </row>
    <row r="31" spans="1:3">
      <c r="A31" s="4" t="s">
        <v>683</v>
      </c>
      <c r="C31" s="4" t="s">
        <v>684</v>
      </c>
    </row>
    <row r="32" spans="1:3">
      <c r="A32" s="4" t="s">
        <v>713</v>
      </c>
    </row>
    <row r="33" spans="1:3">
      <c r="A33" s="3" t="s">
        <v>676</v>
      </c>
    </row>
    <row r="34" spans="1:3">
      <c r="A34" s="4" t="s">
        <v>685</v>
      </c>
      <c r="C34" s="4" t="s">
        <v>714</v>
      </c>
    </row>
    <row r="35" spans="1:3">
      <c r="A35" s="4" t="s">
        <v>715</v>
      </c>
    </row>
    <row r="36" spans="1:3">
      <c r="A36" s="3" t="s">
        <v>676</v>
      </c>
    </row>
    <row r="37" spans="1:3">
      <c r="A37" s="4" t="s">
        <v>685</v>
      </c>
      <c r="C37" s="4" t="s">
        <v>7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17</v>
      </c>
      <c r="B1" s="2" t="s">
        <v>331</v>
      </c>
      <c r="C1" s="2" t="s">
        <v>1</v>
      </c>
    </row>
    <row r="2" spans="1:3">
      <c r="B2" s="2" t="s">
        <v>675</v>
      </c>
      <c r="C2" s="2" t="s">
        <v>334</v>
      </c>
    </row>
    <row r="3" spans="1:3">
      <c r="A3" s="3" t="s">
        <v>676</v>
      </c>
    </row>
    <row r="4" spans="1:3">
      <c r="A4" s="4" t="s">
        <v>643</v>
      </c>
      <c r="B4" s="5" t="n">
        <v>19</v>
      </c>
      <c r="C4" s="5" t="n">
        <v>38</v>
      </c>
    </row>
    <row r="5" spans="1:3">
      <c r="A5" s="4" t="s">
        <v>610</v>
      </c>
      <c r="C5" s="6" t="n">
        <v>889176</v>
      </c>
    </row>
    <row r="6" spans="1:3">
      <c r="A6" s="4" t="s">
        <v>718</v>
      </c>
    </row>
    <row r="7" spans="1:3">
      <c r="A7" s="3" t="s">
        <v>676</v>
      </c>
    </row>
    <row r="8" spans="1:3">
      <c r="A8" s="4" t="s">
        <v>643</v>
      </c>
      <c r="C8" s="5" t="n">
        <v>3</v>
      </c>
    </row>
    <row r="9" spans="1:3">
      <c r="A9" s="4" t="s">
        <v>678</v>
      </c>
      <c r="C9" s="4" t="s">
        <v>719</v>
      </c>
    </row>
    <row r="10" spans="1:3">
      <c r="A10" s="4" t="s">
        <v>680</v>
      </c>
      <c r="C10" s="6" t="n">
        <v>17100</v>
      </c>
    </row>
    <row r="11" spans="1:3">
      <c r="A11" s="4" t="s">
        <v>610</v>
      </c>
      <c r="B11" s="6" t="n">
        <v>17100</v>
      </c>
      <c r="C11" s="6" t="n">
        <v>17100</v>
      </c>
    </row>
    <row r="12" spans="1:3">
      <c r="A12" s="4" t="s">
        <v>681</v>
      </c>
      <c r="C12" s="4" t="s">
        <v>682</v>
      </c>
    </row>
    <row r="13" spans="1:3">
      <c r="A13" s="4" t="s">
        <v>720</v>
      </c>
      <c r="C13" s="5" t="n">
        <v>3</v>
      </c>
    </row>
    <row r="14" spans="1:3">
      <c r="A14" s="4" t="s">
        <v>683</v>
      </c>
      <c r="C14" s="4" t="s">
        <v>684</v>
      </c>
    </row>
    <row r="15" spans="1:3">
      <c r="A15" s="4" t="s">
        <v>685</v>
      </c>
      <c r="C15" s="4" t="s">
        <v>721</v>
      </c>
    </row>
    <row r="16" spans="1:3">
      <c r="A16" s="4" t="s">
        <v>722</v>
      </c>
    </row>
    <row r="17" spans="1:3">
      <c r="A17" s="3" t="s">
        <v>676</v>
      </c>
    </row>
    <row r="18" spans="1:3">
      <c r="A18" s="4" t="s">
        <v>680</v>
      </c>
      <c r="C18" s="6" t="n">
        <v>5700</v>
      </c>
    </row>
    <row r="19" spans="1:3">
      <c r="A19" s="4" t="s">
        <v>688</v>
      </c>
      <c r="C19" s="6" t="n">
        <v>110</v>
      </c>
    </row>
    <row r="20" spans="1:3">
      <c r="A20" s="4" t="s">
        <v>689</v>
      </c>
      <c r="C20" s="5" t="n">
        <v>4</v>
      </c>
    </row>
    <row r="21" spans="1:3">
      <c r="A21" s="4" t="s">
        <v>690</v>
      </c>
      <c r="C21" s="4" t="s">
        <v>691</v>
      </c>
    </row>
    <row r="22" spans="1:3">
      <c r="A22" s="4" t="s">
        <v>692</v>
      </c>
      <c r="C22" s="4" t="s">
        <v>693</v>
      </c>
    </row>
    <row r="23" spans="1:3">
      <c r="A23" s="4" t="s">
        <v>694</v>
      </c>
      <c r="C23" s="6" t="n">
        <v>5260</v>
      </c>
    </row>
    <row r="24" spans="1:3">
      <c r="A24" s="4" t="s">
        <v>723</v>
      </c>
    </row>
    <row r="25" spans="1:3">
      <c r="A25" s="3" t="s">
        <v>676</v>
      </c>
    </row>
    <row r="26" spans="1:3">
      <c r="A26" s="4" t="s">
        <v>643</v>
      </c>
      <c r="C26" s="5" t="n">
        <v>3</v>
      </c>
    </row>
    <row r="27" spans="1:3">
      <c r="A27" s="4" t="s">
        <v>678</v>
      </c>
      <c r="C27" s="4" t="s">
        <v>724</v>
      </c>
    </row>
    <row r="28" spans="1:3">
      <c r="A28" s="4" t="s">
        <v>680</v>
      </c>
      <c r="C28" s="6" t="n">
        <v>80000</v>
      </c>
    </row>
    <row r="29" spans="1:3">
      <c r="A29" s="4" t="s">
        <v>610</v>
      </c>
      <c r="B29" s="6" t="n">
        <v>80000</v>
      </c>
      <c r="C29" s="6" t="n">
        <v>80000</v>
      </c>
    </row>
    <row r="30" spans="1:3">
      <c r="A30" s="4" t="s">
        <v>681</v>
      </c>
      <c r="C30" s="4" t="s">
        <v>725</v>
      </c>
    </row>
    <row r="31" spans="1:3">
      <c r="A31" s="4" t="s">
        <v>688</v>
      </c>
      <c r="C31" s="6" t="n">
        <v>1500</v>
      </c>
    </row>
    <row r="32" spans="1:3">
      <c r="A32" s="4" t="s">
        <v>689</v>
      </c>
      <c r="C32" s="5" t="n">
        <v>7</v>
      </c>
    </row>
    <row r="33" spans="1:3">
      <c r="A33" s="4" t="s">
        <v>690</v>
      </c>
      <c r="C33" s="4" t="s">
        <v>691</v>
      </c>
    </row>
    <row r="34" spans="1:3">
      <c r="A34" s="4" t="s">
        <v>694</v>
      </c>
      <c r="C34" s="6" t="n">
        <v>69500</v>
      </c>
    </row>
    <row r="35" spans="1:3">
      <c r="A35" s="4" t="s">
        <v>683</v>
      </c>
      <c r="C35" s="4" t="s">
        <v>684</v>
      </c>
    </row>
    <row r="36" spans="1:3">
      <c r="A36" s="4" t="s">
        <v>726</v>
      </c>
    </row>
    <row r="37" spans="1:3">
      <c r="A37" s="3" t="s">
        <v>676</v>
      </c>
    </row>
    <row r="38" spans="1:3">
      <c r="A38" s="4" t="s">
        <v>685</v>
      </c>
      <c r="C38" s="4" t="s">
        <v>727</v>
      </c>
    </row>
    <row r="39" spans="1:3">
      <c r="A39" s="4" t="s">
        <v>728</v>
      </c>
    </row>
    <row r="40" spans="1:3">
      <c r="A40" s="3" t="s">
        <v>676</v>
      </c>
    </row>
    <row r="41" spans="1:3">
      <c r="A41" s="4" t="s">
        <v>685</v>
      </c>
      <c r="C41" s="4" t="s">
        <v>729</v>
      </c>
    </row>
    <row r="42" spans="1:3">
      <c r="A42" s="4" t="s">
        <v>730</v>
      </c>
    </row>
    <row r="43" spans="1:3">
      <c r="A43" s="3" t="s">
        <v>676</v>
      </c>
    </row>
    <row r="44" spans="1:3">
      <c r="A44" s="4" t="s">
        <v>685</v>
      </c>
      <c r="C44" s="4" t="s">
        <v>7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8"/>
    <col customWidth="1" max="2" min="2" width="27"/>
    <col customWidth="1" max="3" min="3" width="27"/>
  </cols>
  <sheetData>
    <row r="1" spans="1:3">
      <c r="A1" s="1" t="s">
        <v>731</v>
      </c>
      <c r="B1" s="2" t="s">
        <v>331</v>
      </c>
      <c r="C1" s="2" t="s">
        <v>1</v>
      </c>
    </row>
    <row r="2" spans="1:3">
      <c r="B2" s="2" t="s">
        <v>675</v>
      </c>
      <c r="C2" s="2" t="s">
        <v>334</v>
      </c>
    </row>
    <row r="3" spans="1:3">
      <c r="A3" s="4" t="s">
        <v>643</v>
      </c>
      <c r="B3" s="5" t="n">
        <v>19</v>
      </c>
      <c r="C3" s="5" t="n">
        <v>38</v>
      </c>
    </row>
    <row r="4" spans="1:3">
      <c r="A4" s="4" t="s">
        <v>610</v>
      </c>
      <c r="C4" s="6" t="n">
        <v>889176</v>
      </c>
    </row>
    <row r="5" spans="1:3">
      <c r="A5" s="4" t="s">
        <v>732</v>
      </c>
    </row>
    <row r="6" spans="1:3">
      <c r="A6" s="4" t="s">
        <v>643</v>
      </c>
      <c r="C6" s="5" t="n">
        <v>3</v>
      </c>
    </row>
    <row r="7" spans="1:3">
      <c r="A7" s="4" t="s">
        <v>678</v>
      </c>
      <c r="C7" s="4" t="s">
        <v>724</v>
      </c>
    </row>
    <row r="8" spans="1:3">
      <c r="A8" s="4" t="s">
        <v>680</v>
      </c>
      <c r="C8" s="6" t="n">
        <v>38500</v>
      </c>
    </row>
    <row r="9" spans="1:3">
      <c r="A9" s="4" t="s">
        <v>610</v>
      </c>
      <c r="B9" s="6" t="n">
        <v>38500</v>
      </c>
      <c r="C9" s="6" t="n">
        <v>38500</v>
      </c>
    </row>
    <row r="10" spans="1:3">
      <c r="A10" s="4" t="s">
        <v>681</v>
      </c>
      <c r="C10" s="4" t="s">
        <v>733</v>
      </c>
    </row>
    <row r="11" spans="1:3">
      <c r="A11" s="4" t="s">
        <v>689</v>
      </c>
      <c r="C11" s="5" t="n">
        <v>1</v>
      </c>
    </row>
    <row r="12" spans="1:3">
      <c r="A12" s="4" t="s">
        <v>690</v>
      </c>
      <c r="C12" s="4" t="s">
        <v>691</v>
      </c>
    </row>
    <row r="13" spans="1:3">
      <c r="A13" s="4" t="s">
        <v>734</v>
      </c>
      <c r="C13" s="4" t="s">
        <v>735</v>
      </c>
    </row>
    <row r="14" spans="1:3">
      <c r="A14" s="4" t="s">
        <v>736</v>
      </c>
    </row>
    <row r="15" spans="1:3">
      <c r="A15" s="4" t="s">
        <v>643</v>
      </c>
      <c r="C15" s="5" t="n">
        <v>3</v>
      </c>
    </row>
    <row r="16" spans="1:3">
      <c r="A16" s="4" t="s">
        <v>678</v>
      </c>
      <c r="C16" s="4" t="s">
        <v>737</v>
      </c>
    </row>
    <row r="17" spans="1:3">
      <c r="A17" s="4" t="s">
        <v>680</v>
      </c>
      <c r="C17" s="6" t="n">
        <v>180500</v>
      </c>
    </row>
    <row r="18" spans="1:3">
      <c r="A18" s="4" t="s">
        <v>610</v>
      </c>
      <c r="B18" s="6" t="n">
        <v>180500</v>
      </c>
    </row>
    <row r="19" spans="1:3">
      <c r="A19" s="4" t="s">
        <v>681</v>
      </c>
      <c r="C19" s="4" t="s">
        <v>738</v>
      </c>
    </row>
    <row r="20" spans="1:3">
      <c r="A20" s="4" t="s">
        <v>739</v>
      </c>
    </row>
    <row r="21" spans="1:3">
      <c r="A21" s="4" t="s">
        <v>610</v>
      </c>
      <c r="C21" s="6" t="n">
        <v>141900</v>
      </c>
    </row>
    <row r="22" spans="1:3">
      <c r="A22" s="4" t="s">
        <v>681</v>
      </c>
      <c r="C22" s="4" t="s">
        <v>738</v>
      </c>
    </row>
    <row r="23" spans="1:3">
      <c r="A23" s="4" t="s">
        <v>720</v>
      </c>
      <c r="C23" s="5" t="n">
        <v>3</v>
      </c>
    </row>
    <row r="24" spans="1:3">
      <c r="A24" s="4" t="s">
        <v>690</v>
      </c>
      <c r="C24" s="4" t="s">
        <v>691</v>
      </c>
    </row>
    <row r="25" spans="1:3">
      <c r="A25" s="4" t="s">
        <v>683</v>
      </c>
      <c r="C25" s="4" t="s">
        <v>740</v>
      </c>
    </row>
    <row r="26" spans="1:3">
      <c r="A26" s="4" t="s">
        <v>685</v>
      </c>
      <c r="C26" s="4" t="s">
        <v>727</v>
      </c>
    </row>
    <row r="27" spans="1:3">
      <c r="A27" s="4" t="s">
        <v>741</v>
      </c>
      <c r="C27" s="4" t="s">
        <v>742</v>
      </c>
    </row>
    <row r="28" spans="1:3">
      <c r="A28" s="4" t="s">
        <v>743</v>
      </c>
    </row>
    <row r="29" spans="1:3">
      <c r="A29" s="4" t="s">
        <v>688</v>
      </c>
      <c r="C29" s="6" t="n">
        <v>868</v>
      </c>
    </row>
    <row r="30" spans="1:3">
      <c r="A30" s="4" t="s">
        <v>689</v>
      </c>
      <c r="C30" s="5" t="n">
        <v>14</v>
      </c>
    </row>
    <row r="31" spans="1:3">
      <c r="A31" s="4" t="s">
        <v>694</v>
      </c>
      <c r="C31" s="6" t="n">
        <v>35148</v>
      </c>
    </row>
    <row r="32" spans="1:3">
      <c r="A32" s="4" t="s">
        <v>744</v>
      </c>
    </row>
    <row r="33" spans="1:3">
      <c r="A33" s="4" t="s">
        <v>688</v>
      </c>
      <c r="C33" s="6" t="n">
        <v>863</v>
      </c>
    </row>
    <row r="34" spans="1:3">
      <c r="A34" s="4" t="s">
        <v>689</v>
      </c>
      <c r="C34" s="5" t="n">
        <v>14</v>
      </c>
    </row>
    <row r="35" spans="1:3">
      <c r="A35" s="4" t="s">
        <v>694</v>
      </c>
      <c r="C35" s="6" t="n">
        <v>35218</v>
      </c>
    </row>
    <row r="36" spans="1:3">
      <c r="A36" s="4" t="s">
        <v>745</v>
      </c>
    </row>
    <row r="37" spans="1:3">
      <c r="A37" s="4" t="s">
        <v>688</v>
      </c>
      <c r="C37" s="6" t="n">
        <v>858</v>
      </c>
    </row>
    <row r="38" spans="1:3">
      <c r="A38" s="4" t="s">
        <v>689</v>
      </c>
      <c r="C38" s="5" t="n">
        <v>14</v>
      </c>
    </row>
    <row r="39" spans="1:3">
      <c r="A39" s="4" t="s">
        <v>694</v>
      </c>
      <c r="C39" s="6" t="n">
        <v>35288</v>
      </c>
    </row>
    <row r="40" spans="1:3">
      <c r="A40" s="4" t="s">
        <v>746</v>
      </c>
    </row>
    <row r="41" spans="1:3">
      <c r="A41" s="4" t="s">
        <v>610</v>
      </c>
      <c r="C41" s="6" t="n">
        <v>38600</v>
      </c>
    </row>
    <row r="42" spans="1:3">
      <c r="A42" s="4" t="s">
        <v>681</v>
      </c>
      <c r="C42" s="4" t="s">
        <v>738</v>
      </c>
    </row>
    <row r="43" spans="1:3">
      <c r="A43" s="4" t="s">
        <v>720</v>
      </c>
      <c r="C43" s="5" t="n">
        <v>3</v>
      </c>
    </row>
    <row r="44" spans="1:3">
      <c r="A44" s="4" t="s">
        <v>690</v>
      </c>
      <c r="C44" s="4" t="s">
        <v>691</v>
      </c>
    </row>
    <row r="45" spans="1:3">
      <c r="A45" s="4" t="s">
        <v>683</v>
      </c>
      <c r="C45" s="4" t="s">
        <v>740</v>
      </c>
    </row>
    <row r="46" spans="1:3">
      <c r="A46" s="4" t="s">
        <v>685</v>
      </c>
      <c r="C46" s="4" t="s">
        <v>735</v>
      </c>
    </row>
    <row r="47" spans="1:3">
      <c r="A47" s="4" t="s">
        <v>741</v>
      </c>
      <c r="C47" s="4" t="s">
        <v>742</v>
      </c>
    </row>
    <row r="48" spans="1:3">
      <c r="A48" s="4" t="s">
        <v>747</v>
      </c>
    </row>
    <row r="49" spans="1:3">
      <c r="A49" s="4" t="s">
        <v>688</v>
      </c>
      <c r="C49" s="6" t="n">
        <v>236</v>
      </c>
    </row>
    <row r="50" spans="1:3">
      <c r="A50" s="4" t="s">
        <v>689</v>
      </c>
      <c r="C50" s="5" t="n">
        <v>14</v>
      </c>
    </row>
    <row r="51" spans="1:3">
      <c r="A51" s="4" t="s">
        <v>694</v>
      </c>
      <c r="C51" s="6" t="n">
        <v>9563</v>
      </c>
    </row>
    <row r="52" spans="1:3">
      <c r="A52" s="4" t="s">
        <v>748</v>
      </c>
    </row>
    <row r="53" spans="1:3">
      <c r="A53" s="4" t="s">
        <v>688</v>
      </c>
      <c r="C53" s="6" t="n">
        <v>235</v>
      </c>
    </row>
    <row r="54" spans="1:3">
      <c r="A54" s="4" t="s">
        <v>689</v>
      </c>
      <c r="C54" s="5" t="n">
        <v>14</v>
      </c>
    </row>
    <row r="55" spans="1:3">
      <c r="A55" s="4" t="s">
        <v>694</v>
      </c>
      <c r="C55" s="6" t="n">
        <v>9577</v>
      </c>
    </row>
    <row r="56" spans="1:3">
      <c r="A56" s="4" t="s">
        <v>749</v>
      </c>
    </row>
    <row r="57" spans="1:3">
      <c r="A57" s="4" t="s">
        <v>688</v>
      </c>
      <c r="C57" s="6" t="n">
        <v>233</v>
      </c>
    </row>
    <row r="58" spans="1:3">
      <c r="A58" s="4" t="s">
        <v>689</v>
      </c>
      <c r="C58" s="5" t="n">
        <v>14</v>
      </c>
    </row>
    <row r="59" spans="1:3">
      <c r="A59" s="4" t="s">
        <v>694</v>
      </c>
      <c r="C59" s="6" t="n">
        <v>96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6"/>
    <col customWidth="1" max="3" min="3" width="20"/>
    <col customWidth="1" max="4" min="4" width="14"/>
    <col customWidth="1" max="5" min="5" width="14"/>
  </cols>
  <sheetData>
    <row r="1" spans="1:5">
      <c r="A1" s="1" t="s">
        <v>750</v>
      </c>
      <c r="B1" s="2" t="s">
        <v>751</v>
      </c>
      <c r="C1" s="2" t="s">
        <v>1</v>
      </c>
    </row>
    <row r="2" spans="1:5">
      <c r="B2" s="2" t="s">
        <v>752</v>
      </c>
      <c r="C2" s="2" t="s">
        <v>35</v>
      </c>
      <c r="D2" s="2" t="s">
        <v>36</v>
      </c>
      <c r="E2" s="2" t="s">
        <v>80</v>
      </c>
    </row>
    <row r="3" spans="1:5">
      <c r="A3" s="3" t="s">
        <v>676</v>
      </c>
    </row>
    <row r="4" spans="1:5">
      <c r="A4" s="4" t="s">
        <v>753</v>
      </c>
      <c r="C4" s="6" t="n">
        <v>8125</v>
      </c>
      <c r="D4" s="6" t="n">
        <v>54800</v>
      </c>
      <c r="E4" s="6" t="n">
        <v>0</v>
      </c>
    </row>
    <row r="5" spans="1:5">
      <c r="A5" s="4" t="s">
        <v>644</v>
      </c>
      <c r="C5" s="5" t="n">
        <v>64088</v>
      </c>
    </row>
    <row r="6" spans="1:5">
      <c r="A6" s="4" t="s">
        <v>645</v>
      </c>
      <c r="C6" s="5" t="n">
        <v>330033</v>
      </c>
    </row>
    <row r="7" spans="1:5">
      <c r="A7" s="4" t="s">
        <v>610</v>
      </c>
      <c r="C7" s="6" t="n">
        <v>889176</v>
      </c>
    </row>
    <row r="8" spans="1:5">
      <c r="A8" s="4" t="s">
        <v>754</v>
      </c>
    </row>
    <row r="9" spans="1:5">
      <c r="A9" s="3" t="s">
        <v>676</v>
      </c>
    </row>
    <row r="10" spans="1:5">
      <c r="A10" s="4" t="s">
        <v>678</v>
      </c>
      <c r="C10" s="4" t="s">
        <v>755</v>
      </c>
    </row>
    <row r="11" spans="1:5">
      <c r="A11" s="4" t="s">
        <v>680</v>
      </c>
      <c r="C11" s="6" t="n">
        <v>54800</v>
      </c>
    </row>
    <row r="12" spans="1:5">
      <c r="A12" s="4" t="s">
        <v>753</v>
      </c>
      <c r="B12" s="6" t="n">
        <v>54800</v>
      </c>
    </row>
    <row r="13" spans="1:5">
      <c r="A13" s="4" t="s">
        <v>681</v>
      </c>
      <c r="C13" s="4" t="s">
        <v>756</v>
      </c>
    </row>
    <row r="14" spans="1:5">
      <c r="A14" s="4" t="s">
        <v>683</v>
      </c>
      <c r="C14" s="4" t="s">
        <v>684</v>
      </c>
    </row>
    <row r="15" spans="1:5">
      <c r="A15" s="4" t="s">
        <v>685</v>
      </c>
      <c r="C15" s="4" t="s">
        <v>729</v>
      </c>
    </row>
    <row r="16" spans="1:5">
      <c r="A16" s="4" t="s">
        <v>690</v>
      </c>
      <c r="C16" s="4" t="s">
        <v>757</v>
      </c>
    </row>
    <row r="17" spans="1:5">
      <c r="A17" s="4" t="s">
        <v>664</v>
      </c>
      <c r="C17" s="6" t="n">
        <v>20000</v>
      </c>
    </row>
    <row r="18" spans="1:5">
      <c r="A18" s="4" t="s">
        <v>610</v>
      </c>
      <c r="C18" s="5" t="n">
        <v>34800</v>
      </c>
    </row>
    <row r="19" spans="1:5">
      <c r="A19" s="4" t="s">
        <v>758</v>
      </c>
    </row>
    <row r="20" spans="1:5">
      <c r="A20" s="3" t="s">
        <v>676</v>
      </c>
    </row>
    <row r="21" spans="1:5">
      <c r="A21" s="4" t="s">
        <v>644</v>
      </c>
      <c r="C21" s="5" t="n">
        <v>20000</v>
      </c>
    </row>
    <row r="22" spans="1:5">
      <c r="A22" s="4" t="s">
        <v>645</v>
      </c>
      <c r="C22" s="6" t="n">
        <v>2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759</v>
      </c>
      <c r="B1" s="2" t="s">
        <v>760</v>
      </c>
      <c r="C1" s="2" t="s">
        <v>1</v>
      </c>
    </row>
    <row r="2" spans="1:6">
      <c r="B2" s="2" t="s">
        <v>761</v>
      </c>
      <c r="C2" s="2" t="s">
        <v>35</v>
      </c>
      <c r="D2" s="2" t="s">
        <v>762</v>
      </c>
      <c r="E2" s="2" t="s">
        <v>36</v>
      </c>
      <c r="F2" s="2" t="s">
        <v>80</v>
      </c>
    </row>
    <row r="3" spans="1:6">
      <c r="A3" s="3" t="s">
        <v>676</v>
      </c>
    </row>
    <row r="4" spans="1:6">
      <c r="A4" s="4" t="s">
        <v>610</v>
      </c>
      <c r="C4" s="6" t="n">
        <v>889176</v>
      </c>
    </row>
    <row r="5" spans="1:6">
      <c r="A5" s="4" t="s">
        <v>753</v>
      </c>
      <c r="C5" s="6" t="n">
        <v>8125</v>
      </c>
      <c r="E5" s="6" t="n">
        <v>54800</v>
      </c>
      <c r="F5" s="6" t="n">
        <v>0</v>
      </c>
    </row>
    <row r="6" spans="1:6">
      <c r="A6" s="4" t="s">
        <v>763</v>
      </c>
    </row>
    <row r="7" spans="1:6">
      <c r="A7" s="3" t="s">
        <v>676</v>
      </c>
    </row>
    <row r="8" spans="1:6">
      <c r="A8" s="4" t="s">
        <v>678</v>
      </c>
      <c r="C8" s="4" t="s">
        <v>764</v>
      </c>
    </row>
    <row r="9" spans="1:6">
      <c r="A9" s="4" t="s">
        <v>680</v>
      </c>
      <c r="C9" s="6" t="n">
        <v>65000</v>
      </c>
    </row>
    <row r="10" spans="1:6">
      <c r="A10" s="4" t="s">
        <v>610</v>
      </c>
      <c r="C10" s="6" t="n">
        <v>8125</v>
      </c>
    </row>
    <row r="11" spans="1:6">
      <c r="A11" s="4" t="s">
        <v>681</v>
      </c>
      <c r="C11" s="4" t="s">
        <v>765</v>
      </c>
    </row>
    <row r="12" spans="1:6">
      <c r="A12" s="4" t="s">
        <v>690</v>
      </c>
      <c r="C12" s="4" t="s">
        <v>766</v>
      </c>
    </row>
    <row r="13" spans="1:6">
      <c r="A13" s="4" t="s">
        <v>683</v>
      </c>
      <c r="C13" s="4" t="s">
        <v>684</v>
      </c>
    </row>
    <row r="14" spans="1:6">
      <c r="A14" s="4" t="s">
        <v>685</v>
      </c>
      <c r="C14" s="4" t="s">
        <v>767</v>
      </c>
    </row>
    <row r="15" spans="1:6">
      <c r="A15" s="4" t="s">
        <v>768</v>
      </c>
      <c r="C15" s="4" t="s">
        <v>769</v>
      </c>
    </row>
    <row r="16" spans="1:6">
      <c r="A16" s="4" t="s">
        <v>664</v>
      </c>
      <c r="C16" s="6" t="n">
        <v>20000</v>
      </c>
    </row>
    <row r="17" spans="1:6">
      <c r="A17" s="4" t="s">
        <v>665</v>
      </c>
      <c r="C17" s="4" t="s">
        <v>770</v>
      </c>
    </row>
    <row r="18" spans="1:6">
      <c r="A18" s="4" t="s">
        <v>771</v>
      </c>
      <c r="C18" s="4" t="s">
        <v>772</v>
      </c>
    </row>
    <row r="19" spans="1:6">
      <c r="A19" s="4" t="s">
        <v>773</v>
      </c>
    </row>
    <row r="20" spans="1:6">
      <c r="A20" s="3" t="s">
        <v>676</v>
      </c>
    </row>
    <row r="21" spans="1:6">
      <c r="A21" s="4" t="s">
        <v>753</v>
      </c>
      <c r="B21" s="6" t="n">
        <v>8125</v>
      </c>
    </row>
    <row r="22" spans="1:6">
      <c r="A22" s="4" t="s">
        <v>774</v>
      </c>
    </row>
    <row r="23" spans="1:6">
      <c r="A23" s="3" t="s">
        <v>676</v>
      </c>
    </row>
    <row r="24" spans="1:6">
      <c r="A24" s="4" t="s">
        <v>664</v>
      </c>
      <c r="C24" s="6" t="n">
        <v>500</v>
      </c>
    </row>
    <row r="25" spans="1:6">
      <c r="A25" s="4" t="s">
        <v>775</v>
      </c>
    </row>
    <row r="26" spans="1:6">
      <c r="A26" s="3" t="s">
        <v>676</v>
      </c>
    </row>
    <row r="27" spans="1:6">
      <c r="A27" s="4" t="s">
        <v>678</v>
      </c>
      <c r="C27" s="4" t="s">
        <v>776</v>
      </c>
    </row>
    <row r="28" spans="1:6">
      <c r="A28" s="4" t="s">
        <v>680</v>
      </c>
      <c r="C28" s="6" t="n">
        <v>14300</v>
      </c>
    </row>
    <row r="29" spans="1:6">
      <c r="A29" s="4" t="s">
        <v>777</v>
      </c>
      <c r="D29" s="6" t="n">
        <v>1430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8</v>
      </c>
      <c r="B1" s="2" t="s">
        <v>1</v>
      </c>
    </row>
    <row r="2" spans="1:4">
      <c r="B2" s="2" t="s">
        <v>35</v>
      </c>
      <c r="C2" s="2" t="s">
        <v>36</v>
      </c>
      <c r="D2" s="2" t="s">
        <v>80</v>
      </c>
    </row>
    <row r="3" spans="1:4">
      <c r="A3" s="3" t="s">
        <v>609</v>
      </c>
    </row>
    <row r="4" spans="1:4">
      <c r="A4" s="4" t="s">
        <v>779</v>
      </c>
      <c r="B4" s="6" t="n">
        <v>307</v>
      </c>
      <c r="C4" s="6" t="n">
        <v>13177</v>
      </c>
    </row>
    <row r="5" spans="1:4">
      <c r="A5" s="4" t="s">
        <v>780</v>
      </c>
      <c r="B5" s="5" t="n">
        <v>9299</v>
      </c>
      <c r="C5" s="6" t="n">
        <v>12818</v>
      </c>
      <c r="D5" s="6" t="n">
        <v>7100</v>
      </c>
    </row>
    <row r="6" spans="1:4">
      <c r="A6" s="4" t="s">
        <v>562</v>
      </c>
    </row>
    <row r="7" spans="1:4">
      <c r="A7" s="3" t="s">
        <v>609</v>
      </c>
    </row>
    <row r="8" spans="1:4">
      <c r="A8" s="4" t="s">
        <v>779</v>
      </c>
      <c r="B8" s="5" t="n">
        <v>307</v>
      </c>
    </row>
    <row r="9" spans="1:4">
      <c r="A9" s="4" t="s">
        <v>780</v>
      </c>
      <c r="B9" s="6" t="n">
        <v>205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781</v>
      </c>
      <c r="B1" s="2" t="s">
        <v>1</v>
      </c>
    </row>
    <row r="2" spans="1:2">
      <c r="B2" s="2" t="s">
        <v>35</v>
      </c>
    </row>
    <row r="3" spans="1:2">
      <c r="A3" s="3" t="s">
        <v>782</v>
      </c>
    </row>
    <row r="4" spans="1:2">
      <c r="A4" s="4" t="s">
        <v>783</v>
      </c>
      <c r="B4" s="4" t="s">
        <v>784</v>
      </c>
    </row>
    <row r="5" spans="1:2">
      <c r="A5" s="4" t="s">
        <v>785</v>
      </c>
      <c r="B5" s="4" t="s">
        <v>7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v>
      </c>
      <c r="B1" s="2" t="s">
        <v>35</v>
      </c>
      <c r="C1" s="2" t="s">
        <v>36</v>
      </c>
      <c r="D1" s="2" t="s">
        <v>80</v>
      </c>
    </row>
    <row r="2" spans="1:4">
      <c r="A2" s="4" t="s">
        <v>81</v>
      </c>
      <c r="B2" s="7" t="n">
        <v>0.01</v>
      </c>
      <c r="C2" s="7" t="n">
        <v>0.01</v>
      </c>
      <c r="D2" s="7" t="n">
        <v>0.01</v>
      </c>
    </row>
    <row r="3" spans="1:4">
      <c r="A3" s="4" t="s">
        <v>76</v>
      </c>
    </row>
    <row r="4" spans="1:4">
      <c r="A4" s="4" t="s">
        <v>86</v>
      </c>
      <c r="B4" s="8" t="n">
        <v>0.01</v>
      </c>
      <c r="C4" s="7" t="n">
        <v>0.01</v>
      </c>
      <c r="D4" s="7" t="n">
        <v>0.01</v>
      </c>
    </row>
    <row r="5" spans="1:4">
      <c r="A5" s="4" t="s">
        <v>78</v>
      </c>
    </row>
    <row r="6" spans="1:4">
      <c r="A6" s="4" t="s">
        <v>86</v>
      </c>
      <c r="B6"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7</v>
      </c>
      <c r="B1" s="2" t="s">
        <v>1</v>
      </c>
    </row>
    <row r="2" spans="1:4">
      <c r="B2" s="2" t="s">
        <v>35</v>
      </c>
      <c r="C2" s="2" t="s">
        <v>36</v>
      </c>
      <c r="D2" s="2" t="s">
        <v>80</v>
      </c>
    </row>
    <row r="3" spans="1:4">
      <c r="A3" s="3" t="s">
        <v>90</v>
      </c>
    </row>
    <row r="4" spans="1:4">
      <c r="A4" s="4" t="s">
        <v>91</v>
      </c>
      <c r="B4" s="6" t="n">
        <v>30890</v>
      </c>
      <c r="C4" s="6" t="n">
        <v>35334</v>
      </c>
      <c r="D4" s="6" t="n">
        <v>37881</v>
      </c>
    </row>
    <row r="5" spans="1:4">
      <c r="A5" s="4" t="s">
        <v>788</v>
      </c>
      <c r="B5" s="5" t="n">
        <v>126207</v>
      </c>
      <c r="C5" s="5" t="n">
        <v>123944</v>
      </c>
      <c r="D5" s="5" t="n">
        <v>128956</v>
      </c>
    </row>
    <row r="6" spans="1:4">
      <c r="A6" s="4" t="s">
        <v>93</v>
      </c>
      <c r="B6" s="6" t="n">
        <v>157097</v>
      </c>
      <c r="C6" s="6" t="n">
        <v>159278</v>
      </c>
      <c r="D6" s="6" t="n">
        <v>1668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35</v>
      </c>
      <c r="C2" s="2" t="s">
        <v>36</v>
      </c>
      <c r="D2" s="2" t="s">
        <v>80</v>
      </c>
    </row>
    <row r="3" spans="1:4">
      <c r="A3" s="4" t="s">
        <v>349</v>
      </c>
    </row>
    <row r="4" spans="1:4">
      <c r="A4" s="4" t="s">
        <v>790</v>
      </c>
      <c r="B4" s="4" t="s">
        <v>791</v>
      </c>
      <c r="C4" s="4" t="s">
        <v>792</v>
      </c>
      <c r="D4" s="4" t="s">
        <v>793</v>
      </c>
    </row>
    <row r="5" spans="1:4">
      <c r="A5" s="4" t="s">
        <v>794</v>
      </c>
    </row>
    <row r="6" spans="1:4">
      <c r="A6" s="4" t="s">
        <v>790</v>
      </c>
      <c r="C6" s="4" t="s">
        <v>795</v>
      </c>
      <c r="D6" s="4" t="s">
        <v>7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4"/>
    <col customWidth="1" max="2" min="2" width="33"/>
    <col customWidth="1" max="3" min="3" width="27"/>
    <col customWidth="1" max="4" min="4" width="27"/>
  </cols>
  <sheetData>
    <row r="1" spans="1:4">
      <c r="A1" s="1" t="s">
        <v>797</v>
      </c>
      <c r="B1" s="2" t="s">
        <v>1</v>
      </c>
    </row>
    <row r="2" spans="1:4">
      <c r="B2" s="2" t="s">
        <v>798</v>
      </c>
      <c r="C2" s="2" t="s">
        <v>799</v>
      </c>
      <c r="D2" s="2" t="s">
        <v>800</v>
      </c>
    </row>
    <row r="3" spans="1:4">
      <c r="A3" s="3" t="s">
        <v>801</v>
      </c>
    </row>
    <row r="4" spans="1:4">
      <c r="A4" s="4" t="s">
        <v>43</v>
      </c>
      <c r="B4" s="6" t="n">
        <v>817</v>
      </c>
      <c r="C4" s="6" t="n">
        <v>1932</v>
      </c>
    </row>
    <row r="5" spans="1:4">
      <c r="A5" s="4" t="s">
        <v>60</v>
      </c>
      <c r="B5" s="5" t="n">
        <v>3317</v>
      </c>
      <c r="C5" s="5" t="n">
        <v>2813</v>
      </c>
    </row>
    <row r="6" spans="1:4">
      <c r="A6" s="4" t="s">
        <v>98</v>
      </c>
      <c r="B6" s="6" t="n">
        <v>222</v>
      </c>
      <c r="C6" s="6" t="n">
        <v>0</v>
      </c>
      <c r="D6" s="6" t="n">
        <v>0</v>
      </c>
    </row>
    <row r="7" spans="1:4">
      <c r="A7" s="4" t="s">
        <v>349</v>
      </c>
    </row>
    <row r="8" spans="1:4">
      <c r="A8" s="3" t="s">
        <v>801</v>
      </c>
    </row>
    <row r="9" spans="1:4">
      <c r="A9" s="4" t="s">
        <v>802</v>
      </c>
      <c r="B9" s="4" t="s">
        <v>803</v>
      </c>
      <c r="C9" s="4" t="s">
        <v>804</v>
      </c>
      <c r="D9" s="4" t="s">
        <v>804</v>
      </c>
    </row>
    <row r="10" spans="1:4">
      <c r="A10" s="4" t="s">
        <v>43</v>
      </c>
      <c r="B10" s="6" t="n">
        <v>817</v>
      </c>
      <c r="C10" s="6" t="n">
        <v>1932</v>
      </c>
    </row>
    <row r="11" spans="1:4">
      <c r="A11" s="4" t="s">
        <v>805</v>
      </c>
    </row>
    <row r="12" spans="1:4">
      <c r="A12" s="3" t="s">
        <v>801</v>
      </c>
    </row>
    <row r="13" spans="1:4">
      <c r="A13" s="4" t="s">
        <v>60</v>
      </c>
      <c r="B13" s="5" t="n">
        <v>1362</v>
      </c>
    </row>
    <row r="14" spans="1:4">
      <c r="A14" s="4" t="s">
        <v>806</v>
      </c>
      <c r="B14" s="6" t="n">
        <v>722</v>
      </c>
    </row>
    <row r="15" spans="1:4">
      <c r="A15" s="4" t="s">
        <v>807</v>
      </c>
    </row>
    <row r="16" spans="1:4">
      <c r="A16" s="3" t="s">
        <v>801</v>
      </c>
    </row>
    <row r="17" spans="1:4">
      <c r="A17" s="4" t="s">
        <v>808</v>
      </c>
      <c r="B17" s="5" t="n">
        <v>19</v>
      </c>
    </row>
    <row r="18" spans="1:4">
      <c r="A18" s="4" t="s">
        <v>809</v>
      </c>
    </row>
    <row r="19" spans="1:4">
      <c r="A19" s="3" t="s">
        <v>801</v>
      </c>
    </row>
    <row r="20" spans="1:4">
      <c r="A20" s="4" t="s">
        <v>810</v>
      </c>
      <c r="B20" s="5" t="n">
        <v>123</v>
      </c>
      <c r="C20" s="5" t="n">
        <v>123</v>
      </c>
      <c r="D20" s="5" t="n">
        <v>123</v>
      </c>
    </row>
    <row r="21" spans="1:4">
      <c r="A21" s="4" t="s">
        <v>808</v>
      </c>
      <c r="B21" s="5" t="n">
        <v>7</v>
      </c>
    </row>
    <row r="22" spans="1:4">
      <c r="A22" s="4" t="s">
        <v>60</v>
      </c>
      <c r="B22" s="6" t="n">
        <v>1829</v>
      </c>
      <c r="C22" s="6" t="n">
        <v>2813</v>
      </c>
    </row>
    <row r="23" spans="1:4">
      <c r="A23" s="4" t="s">
        <v>806</v>
      </c>
      <c r="B23" s="6" t="n">
        <v>967</v>
      </c>
      <c r="C23" s="5" t="n">
        <v>1599</v>
      </c>
    </row>
    <row r="24" spans="1:4">
      <c r="A24" s="4" t="s">
        <v>811</v>
      </c>
    </row>
    <row r="25" spans="1:4">
      <c r="A25" s="3" t="s">
        <v>801</v>
      </c>
    </row>
    <row r="26" spans="1:4">
      <c r="A26" s="4" t="s">
        <v>808</v>
      </c>
      <c r="B26" s="5" t="n">
        <v>2</v>
      </c>
    </row>
    <row r="27" spans="1:4">
      <c r="A27" s="4" t="s">
        <v>60</v>
      </c>
      <c r="B27" s="6" t="n">
        <v>126</v>
      </c>
      <c r="C27" s="6" t="n">
        <v>0</v>
      </c>
    </row>
    <row r="28" spans="1:4">
      <c r="A28" s="4" t="s">
        <v>98</v>
      </c>
      <c r="B28" s="6" t="n">
        <v>222</v>
      </c>
    </row>
    <row r="29" spans="1:4">
      <c r="A29" s="4" t="s">
        <v>812</v>
      </c>
    </row>
    <row r="30" spans="1:4">
      <c r="A30" s="3" t="s">
        <v>801</v>
      </c>
    </row>
    <row r="31" spans="1:4">
      <c r="A31" s="4" t="s">
        <v>813</v>
      </c>
      <c r="B31" s="5" t="n">
        <v>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814</v>
      </c>
      <c r="B1" s="2" t="s">
        <v>628</v>
      </c>
    </row>
    <row r="2" spans="1:2">
      <c r="A2" s="3" t="s">
        <v>223</v>
      </c>
    </row>
    <row r="3" spans="1:2">
      <c r="A3" s="4" t="s">
        <v>629</v>
      </c>
      <c r="B3" s="6" t="n">
        <v>206682</v>
      </c>
    </row>
    <row r="4" spans="1:2">
      <c r="A4" s="4" t="s">
        <v>630</v>
      </c>
      <c r="B4" s="5" t="n">
        <v>141577</v>
      </c>
    </row>
    <row r="5" spans="1:2">
      <c r="A5" s="4" t="s">
        <v>631</v>
      </c>
      <c r="B5" s="5" t="n">
        <v>104775</v>
      </c>
    </row>
    <row r="6" spans="1:2">
      <c r="A6" s="4" t="s">
        <v>632</v>
      </c>
      <c r="B6" s="5" t="n">
        <v>91783</v>
      </c>
    </row>
    <row r="7" spans="1:2">
      <c r="A7" s="4" t="s">
        <v>815</v>
      </c>
      <c r="B7" s="5" t="n">
        <v>103418</v>
      </c>
    </row>
    <row r="8" spans="1:2">
      <c r="A8" s="4" t="s">
        <v>816</v>
      </c>
      <c r="B8" s="6" t="n">
        <v>6482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817</v>
      </c>
      <c r="B1" s="2" t="s">
        <v>331</v>
      </c>
      <c r="C1" s="2" t="s">
        <v>1</v>
      </c>
    </row>
    <row r="2" spans="1:3">
      <c r="B2" s="2" t="s">
        <v>481</v>
      </c>
      <c r="C2" s="2" t="s">
        <v>35</v>
      </c>
    </row>
    <row r="3" spans="1:3">
      <c r="A3" s="3" t="s">
        <v>223</v>
      </c>
    </row>
    <row r="4" spans="1:3">
      <c r="A4" s="4" t="s">
        <v>818</v>
      </c>
      <c r="B4" s="5" t="n">
        <v>19</v>
      </c>
      <c r="C4" s="5" t="n">
        <v>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80"/>
    <col customWidth="1" max="6" min="6" width="30"/>
    <col customWidth="1" max="7" min="7" width="30"/>
  </cols>
  <sheetData>
    <row r="1" spans="1:7">
      <c r="A1" s="1" t="s">
        <v>819</v>
      </c>
      <c r="B1" s="2" t="s">
        <v>820</v>
      </c>
      <c r="C1" s="2" t="s">
        <v>332</v>
      </c>
      <c r="D1" s="2" t="s">
        <v>821</v>
      </c>
      <c r="E1" s="2" t="s">
        <v>822</v>
      </c>
      <c r="F1" s="2" t="s">
        <v>823</v>
      </c>
      <c r="G1" s="2" t="s">
        <v>824</v>
      </c>
    </row>
    <row r="2" spans="1:7">
      <c r="A2" s="3" t="s">
        <v>825</v>
      </c>
    </row>
    <row r="3" spans="1:7">
      <c r="A3" s="4" t="s">
        <v>826</v>
      </c>
      <c r="E3" s="5" t="n">
        <v>2</v>
      </c>
    </row>
    <row r="4" spans="1:7">
      <c r="A4" s="4" t="s">
        <v>827</v>
      </c>
      <c r="E4" s="4" t="s">
        <v>828</v>
      </c>
    </row>
    <row r="5" spans="1:7">
      <c r="A5" s="4" t="s">
        <v>167</v>
      </c>
    </row>
    <row r="6" spans="1:7">
      <c r="A6" s="3" t="s">
        <v>825</v>
      </c>
    </row>
    <row r="7" spans="1:7">
      <c r="A7" s="4" t="s">
        <v>829</v>
      </c>
      <c r="D7" s="5" t="n">
        <v>3005603</v>
      </c>
      <c r="E7" s="5" t="n">
        <v>3065988</v>
      </c>
    </row>
    <row r="8" spans="1:7">
      <c r="A8" s="4" t="s">
        <v>830</v>
      </c>
      <c r="F8" s="5" t="n">
        <v>4266</v>
      </c>
      <c r="G8" s="5" t="n">
        <v>4266</v>
      </c>
    </row>
    <row r="9" spans="1:7">
      <c r="A9" s="4" t="s">
        <v>831</v>
      </c>
    </row>
    <row r="10" spans="1:7">
      <c r="A10" s="3" t="s">
        <v>825</v>
      </c>
    </row>
    <row r="11" spans="1:7">
      <c r="A11" s="4" t="s">
        <v>348</v>
      </c>
      <c r="C11" s="5" t="n">
        <v>8</v>
      </c>
    </row>
    <row r="12" spans="1:7">
      <c r="A12" s="4" t="s">
        <v>31</v>
      </c>
    </row>
    <row r="13" spans="1:7">
      <c r="A13" s="3" t="s">
        <v>825</v>
      </c>
    </row>
    <row r="14" spans="1:7">
      <c r="A14" s="4" t="s">
        <v>832</v>
      </c>
      <c r="E14" s="5" t="n">
        <v>12955187</v>
      </c>
    </row>
    <row r="15" spans="1:7">
      <c r="A15" s="4" t="s">
        <v>833</v>
      </c>
    </row>
    <row r="16" spans="1:7">
      <c r="A16" s="3" t="s">
        <v>825</v>
      </c>
    </row>
    <row r="17" spans="1:7">
      <c r="A17" s="4" t="s">
        <v>834</v>
      </c>
      <c r="D17" s="5" t="n">
        <v>60425</v>
      </c>
      <c r="F17" s="5" t="n">
        <v>4266</v>
      </c>
      <c r="G17" s="5" t="n">
        <v>4266</v>
      </c>
    </row>
    <row r="18" spans="1:7">
      <c r="A18" s="4" t="s">
        <v>835</v>
      </c>
      <c r="F18" s="4" t="s">
        <v>524</v>
      </c>
      <c r="G18" s="4" t="s">
        <v>524</v>
      </c>
    </row>
    <row r="19" spans="1:7">
      <c r="A19" s="4" t="s">
        <v>836</v>
      </c>
      <c r="F19" s="6" t="n">
        <v>32</v>
      </c>
      <c r="G19" s="6" t="n">
        <v>32</v>
      </c>
    </row>
    <row r="20" spans="1:7">
      <c r="A20" s="4" t="s">
        <v>76</v>
      </c>
    </row>
    <row r="21" spans="1:7">
      <c r="A21" s="3" t="s">
        <v>825</v>
      </c>
    </row>
    <row r="22" spans="1:7">
      <c r="A22" s="4" t="s">
        <v>837</v>
      </c>
      <c r="B22" s="5" t="n">
        <v>1400000</v>
      </c>
    </row>
    <row r="23" spans="1:7">
      <c r="A23" s="4" t="s">
        <v>531</v>
      </c>
      <c r="E23" s="4" t="s">
        <v>532</v>
      </c>
    </row>
    <row r="24" spans="1:7">
      <c r="A24" s="4" t="s">
        <v>838</v>
      </c>
      <c r="E24" s="4" t="s">
        <v>839</v>
      </c>
    </row>
    <row r="25" spans="1:7">
      <c r="A25" s="4" t="s">
        <v>840</v>
      </c>
      <c r="E25" s="4" t="s">
        <v>841</v>
      </c>
    </row>
    <row r="26" spans="1:7">
      <c r="A26" s="4" t="s">
        <v>842</v>
      </c>
      <c r="E26" s="6" t="n">
        <v>2500</v>
      </c>
    </row>
    <row r="27" spans="1:7">
      <c r="A27" s="4" t="s">
        <v>843</v>
      </c>
      <c r="E27" s="5" t="n">
        <v>25</v>
      </c>
    </row>
    <row r="28" spans="1:7">
      <c r="A28" s="4" t="s">
        <v>844</v>
      </c>
      <c r="B28" s="6" t="n">
        <v>33497</v>
      </c>
    </row>
    <row r="29" spans="1:7">
      <c r="A29" s="4" t="s">
        <v>845</v>
      </c>
      <c r="E29" s="7" t="n">
        <v>0.01</v>
      </c>
      <c r="F29" s="7" t="n">
        <v>0.01</v>
      </c>
      <c r="G29" s="7" t="n">
        <v>0.01</v>
      </c>
    </row>
    <row r="30" spans="1:7">
      <c r="A30" s="4" t="s">
        <v>846</v>
      </c>
    </row>
    <row r="31" spans="1:7">
      <c r="A31" s="3" t="s">
        <v>825</v>
      </c>
    </row>
    <row r="32" spans="1:7">
      <c r="A32" s="4" t="s">
        <v>847</v>
      </c>
      <c r="E32" s="4" t="s">
        <v>848</v>
      </c>
    </row>
    <row r="33" spans="1:7">
      <c r="A33" s="4" t="s">
        <v>78</v>
      </c>
    </row>
    <row r="34" spans="1:7">
      <c r="A34" s="3" t="s">
        <v>825</v>
      </c>
    </row>
    <row r="35" spans="1:7">
      <c r="A35" s="4" t="s">
        <v>845</v>
      </c>
      <c r="E35" s="7" t="n">
        <v>0.01</v>
      </c>
    </row>
    <row r="36" spans="1:7">
      <c r="A36" s="4" t="s">
        <v>849</v>
      </c>
    </row>
    <row r="37" spans="1:7">
      <c r="A37" s="3" t="s">
        <v>825</v>
      </c>
    </row>
    <row r="38" spans="1:7">
      <c r="A38" s="4" t="s">
        <v>850</v>
      </c>
      <c r="E38" s="5" t="n">
        <v>250000</v>
      </c>
    </row>
    <row r="39" spans="1:7">
      <c r="A39" s="4" t="s">
        <v>845</v>
      </c>
      <c r="E39" s="7" t="n">
        <v>0.01</v>
      </c>
    </row>
    <row r="40" spans="1:7">
      <c r="A40" s="4" t="s">
        <v>851</v>
      </c>
      <c r="E40" s="8" t="n">
        <v>38.75</v>
      </c>
    </row>
    <row r="41" spans="1:7">
      <c r="A41" s="4" t="s">
        <v>852</v>
      </c>
      <c r="E41" s="4" t="s">
        <v>8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35</v>
      </c>
      <c r="C2" s="2" t="s">
        <v>80</v>
      </c>
    </row>
    <row r="3" spans="1:3">
      <c r="A3" s="3" t="s">
        <v>855</v>
      </c>
    </row>
    <row r="4" spans="1:3">
      <c r="A4" s="4" t="s">
        <v>856</v>
      </c>
      <c r="B4" s="7" t="n">
        <v>19.36</v>
      </c>
      <c r="C4" s="6" t="n">
        <v>26</v>
      </c>
    </row>
    <row r="5" spans="1:3">
      <c r="A5" s="4" t="s">
        <v>857</v>
      </c>
      <c r="C5" s="8" t="n">
        <v>9.44</v>
      </c>
    </row>
    <row r="6" spans="1:3">
      <c r="A6" s="4" t="s">
        <v>858</v>
      </c>
      <c r="B6" s="8" t="n">
        <v>7.92</v>
      </c>
    </row>
    <row r="7" spans="1:3">
      <c r="A7" s="4" t="s">
        <v>859</v>
      </c>
      <c r="B7" s="6" t="n">
        <v>0</v>
      </c>
      <c r="C7" s="7" t="n">
        <v>19.36</v>
      </c>
    </row>
    <row r="8" spans="1:3">
      <c r="A8" s="4" t="s">
        <v>860</v>
      </c>
    </row>
    <row r="9" spans="1:3">
      <c r="A9" s="3" t="s">
        <v>855</v>
      </c>
    </row>
    <row r="10" spans="1:3">
      <c r="A10" s="4" t="s">
        <v>861</v>
      </c>
      <c r="B10" s="5" t="n">
        <v>62500</v>
      </c>
      <c r="C10" s="5" t="n">
        <v>37500</v>
      </c>
    </row>
    <row r="11" spans="1:3">
      <c r="A11" s="4" t="s">
        <v>862</v>
      </c>
      <c r="C11" s="5" t="n">
        <v>25000</v>
      </c>
    </row>
    <row r="12" spans="1:3">
      <c r="A12" s="4" t="s">
        <v>863</v>
      </c>
      <c r="B12" s="5" t="n">
        <v>-112500</v>
      </c>
    </row>
    <row r="13" spans="1:3">
      <c r="A13" s="4" t="s">
        <v>864</v>
      </c>
      <c r="B13" s="5" t="n">
        <v>0</v>
      </c>
      <c r="C13" s="5" t="n">
        <v>62500</v>
      </c>
    </row>
    <row r="14" spans="1:3">
      <c r="A14" s="4" t="s">
        <v>865</v>
      </c>
    </row>
    <row r="15" spans="1:3">
      <c r="A15" s="3" t="s">
        <v>855</v>
      </c>
    </row>
    <row r="16" spans="1:3">
      <c r="A16" s="4" t="s">
        <v>862</v>
      </c>
      <c r="B16" s="5" t="n">
        <v>25000</v>
      </c>
    </row>
    <row r="17" spans="1:3">
      <c r="A17" s="4" t="s">
        <v>857</v>
      </c>
      <c r="B17" s="7" t="n">
        <v>9.279999999999999</v>
      </c>
    </row>
    <row r="18" spans="1:3">
      <c r="A18" s="4" t="s">
        <v>866</v>
      </c>
    </row>
    <row r="19" spans="1:3">
      <c r="A19" s="3" t="s">
        <v>855</v>
      </c>
    </row>
    <row r="20" spans="1:3">
      <c r="A20" s="4" t="s">
        <v>862</v>
      </c>
      <c r="B20" s="5" t="n">
        <v>25000</v>
      </c>
    </row>
    <row r="21" spans="1:3">
      <c r="A21" s="4" t="s">
        <v>857</v>
      </c>
      <c r="B21" s="7" t="n">
        <v>9.0399999999999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34"/>
    <col customWidth="1" max="3" min="3" width="43"/>
    <col customWidth="1" max="4" min="4" width="43"/>
    <col customWidth="1" max="5" min="5" width="20"/>
    <col customWidth="1" max="6" min="6" width="27"/>
    <col customWidth="1" max="7" min="7" width="37"/>
    <col customWidth="1" max="8" min="8" width="37"/>
  </cols>
  <sheetData>
    <row r="1" spans="1:8">
      <c r="A1" s="1" t="s">
        <v>867</v>
      </c>
      <c r="B1" s="2" t="s">
        <v>868</v>
      </c>
      <c r="C1" s="2" t="s">
        <v>869</v>
      </c>
      <c r="D1" s="2" t="s">
        <v>870</v>
      </c>
      <c r="E1" s="2" t="s">
        <v>821</v>
      </c>
      <c r="F1" s="2" t="s">
        <v>871</v>
      </c>
      <c r="G1" s="2" t="s">
        <v>872</v>
      </c>
      <c r="H1" s="2" t="s">
        <v>873</v>
      </c>
    </row>
    <row r="2" spans="1:8">
      <c r="A2" s="3" t="s">
        <v>855</v>
      </c>
    </row>
    <row r="3" spans="1:8">
      <c r="A3" s="4" t="s">
        <v>874</v>
      </c>
      <c r="F3" s="6" t="n">
        <v>50</v>
      </c>
      <c r="G3" s="6" t="n">
        <v>272</v>
      </c>
      <c r="H3" s="6" t="n">
        <v>283</v>
      </c>
    </row>
    <row r="4" spans="1:8">
      <c r="A4" s="4" t="s">
        <v>875</v>
      </c>
    </row>
    <row r="5" spans="1:8">
      <c r="A5" s="3" t="s">
        <v>855</v>
      </c>
    </row>
    <row r="6" spans="1:8">
      <c r="A6" s="4" t="s">
        <v>876</v>
      </c>
      <c r="H6" s="5" t="n">
        <v>25000</v>
      </c>
    </row>
    <row r="7" spans="1:8">
      <c r="A7" s="4" t="s">
        <v>877</v>
      </c>
    </row>
    <row r="8" spans="1:8">
      <c r="A8" s="3" t="s">
        <v>855</v>
      </c>
    </row>
    <row r="9" spans="1:8">
      <c r="A9" s="4" t="s">
        <v>878</v>
      </c>
      <c r="E9" s="5" t="n">
        <v>60425</v>
      </c>
      <c r="G9" s="5" t="n">
        <v>4266</v>
      </c>
      <c r="H9" s="5" t="n">
        <v>4266</v>
      </c>
    </row>
    <row r="10" spans="1:8">
      <c r="A10" s="4" t="s">
        <v>835</v>
      </c>
      <c r="G10" s="4" t="s">
        <v>524</v>
      </c>
      <c r="H10" s="4" t="s">
        <v>524</v>
      </c>
    </row>
    <row r="11" spans="1:8">
      <c r="A11" s="4" t="s">
        <v>836</v>
      </c>
      <c r="G11" s="6" t="n">
        <v>32</v>
      </c>
      <c r="H11" s="6" t="n">
        <v>32</v>
      </c>
    </row>
    <row r="12" spans="1:8">
      <c r="A12" s="4" t="s">
        <v>879</v>
      </c>
    </row>
    <row r="13" spans="1:8">
      <c r="A13" s="3" t="s">
        <v>855</v>
      </c>
    </row>
    <row r="14" spans="1:8">
      <c r="A14" s="4" t="s">
        <v>880</v>
      </c>
      <c r="B14" s="5" t="n">
        <v>5</v>
      </c>
      <c r="C14" s="5" t="n">
        <v>5</v>
      </c>
      <c r="D14" s="5" t="n">
        <v>4</v>
      </c>
    </row>
    <row r="15" spans="1:8">
      <c r="A15" s="4" t="s">
        <v>881</v>
      </c>
      <c r="B15" s="5" t="n">
        <v>2</v>
      </c>
      <c r="C15" s="5" t="n">
        <v>2</v>
      </c>
      <c r="D15" s="5" t="n">
        <v>2</v>
      </c>
    </row>
    <row r="16" spans="1:8">
      <c r="A16" s="4" t="s">
        <v>882</v>
      </c>
    </row>
    <row r="17" spans="1:8">
      <c r="A17" s="3" t="s">
        <v>855</v>
      </c>
    </row>
    <row r="18" spans="1:8">
      <c r="A18" s="4" t="s">
        <v>883</v>
      </c>
      <c r="B18" s="4" t="s">
        <v>884</v>
      </c>
      <c r="C18" s="4" t="s">
        <v>885</v>
      </c>
      <c r="D18" s="4" t="s">
        <v>886</v>
      </c>
    </row>
    <row r="19" spans="1:8">
      <c r="A19" s="4" t="s">
        <v>876</v>
      </c>
      <c r="B19" s="5" t="n">
        <v>12500</v>
      </c>
      <c r="C19" s="5" t="n">
        <v>12500</v>
      </c>
      <c r="D19" s="5" t="n">
        <v>12500</v>
      </c>
    </row>
    <row r="20" spans="1:8">
      <c r="A20" s="4" t="s">
        <v>887</v>
      </c>
    </row>
    <row r="21" spans="1:8">
      <c r="A21" s="3" t="s">
        <v>855</v>
      </c>
    </row>
    <row r="22" spans="1:8">
      <c r="A22" s="4" t="s">
        <v>883</v>
      </c>
      <c r="B22" s="4" t="s">
        <v>884</v>
      </c>
      <c r="C22" s="4" t="s">
        <v>885</v>
      </c>
      <c r="D22" s="4" t="s">
        <v>886</v>
      </c>
    </row>
    <row r="23" spans="1:8">
      <c r="A23" s="4" t="s">
        <v>876</v>
      </c>
      <c r="B23" s="5" t="n">
        <v>12500</v>
      </c>
      <c r="C23" s="5" t="n">
        <v>12500</v>
      </c>
      <c r="D23" s="5" t="n">
        <v>12500</v>
      </c>
    </row>
    <row r="24" spans="1:8">
      <c r="A24" s="4" t="s">
        <v>888</v>
      </c>
      <c r="B24" s="4" t="s">
        <v>889</v>
      </c>
      <c r="C24" s="4" t="s">
        <v>889</v>
      </c>
      <c r="D24" s="4" t="s">
        <v>889</v>
      </c>
    </row>
    <row r="25" spans="1:8">
      <c r="A25" s="4" t="s">
        <v>890</v>
      </c>
    </row>
    <row r="26" spans="1:8">
      <c r="A26" s="3" t="s">
        <v>855</v>
      </c>
    </row>
    <row r="27" spans="1:8">
      <c r="A27" s="4" t="s">
        <v>891</v>
      </c>
      <c r="B27" s="6" t="n">
        <v>24</v>
      </c>
      <c r="C27" s="6" t="n">
        <v>24</v>
      </c>
      <c r="D27" s="6" t="n">
        <v>40</v>
      </c>
    </row>
    <row r="28" spans="1:8">
      <c r="A28" s="4" t="s">
        <v>892</v>
      </c>
    </row>
    <row r="29" spans="1:8">
      <c r="A29" s="3" t="s">
        <v>855</v>
      </c>
    </row>
    <row r="30" spans="1:8">
      <c r="A30" s="4" t="s">
        <v>893</v>
      </c>
      <c r="F30" s="4" t="s">
        <v>894</v>
      </c>
    </row>
    <row r="31" spans="1:8">
      <c r="A31" s="4" t="s">
        <v>895</v>
      </c>
      <c r="F31" s="5" t="n">
        <v>1812500</v>
      </c>
    </row>
    <row r="32" spans="1:8">
      <c r="A32" s="4" t="s">
        <v>896</v>
      </c>
    </row>
    <row r="33" spans="1:8">
      <c r="A33" s="3" t="s">
        <v>855</v>
      </c>
    </row>
    <row r="34" spans="1:8">
      <c r="A34" s="4" t="s">
        <v>897</v>
      </c>
      <c r="F34" s="5" t="n">
        <v>12500</v>
      </c>
    </row>
    <row r="35" spans="1:8">
      <c r="A35" s="4" t="s">
        <v>898</v>
      </c>
      <c r="F35" s="6" t="n">
        <v>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35</v>
      </c>
      <c r="C2" s="2" t="s">
        <v>36</v>
      </c>
      <c r="D2" s="2" t="s">
        <v>80</v>
      </c>
    </row>
    <row r="3" spans="1:4">
      <c r="A3" s="3" t="s">
        <v>900</v>
      </c>
    </row>
    <row r="4" spans="1:4">
      <c r="A4" s="4" t="s">
        <v>901</v>
      </c>
      <c r="B4" s="6" t="n">
        <v>-60426</v>
      </c>
      <c r="C4" s="6" t="n">
        <v>-77328</v>
      </c>
      <c r="D4" s="6" t="n">
        <v>-68157</v>
      </c>
    </row>
    <row r="5" spans="1:4">
      <c r="A5" s="4" t="s">
        <v>902</v>
      </c>
      <c r="B5" s="5" t="n">
        <v>12110</v>
      </c>
      <c r="C5" s="5" t="n">
        <v>0</v>
      </c>
      <c r="D5" s="5" t="n">
        <v>0</v>
      </c>
    </row>
    <row r="6" spans="1:4">
      <c r="A6" s="4" t="s">
        <v>903</v>
      </c>
      <c r="B6" s="5" t="n">
        <v>-48316</v>
      </c>
      <c r="C6" s="5" t="n">
        <v>-77328</v>
      </c>
      <c r="D6" s="5" t="n">
        <v>-68157</v>
      </c>
    </row>
    <row r="7" spans="1:4">
      <c r="A7" s="3" t="s">
        <v>904</v>
      </c>
    </row>
    <row r="8" spans="1:4">
      <c r="A8" s="4" t="s">
        <v>903</v>
      </c>
      <c r="B8" s="5" t="n">
        <v>-48316</v>
      </c>
      <c r="C8" s="5" t="n">
        <v>-77328</v>
      </c>
      <c r="D8" s="5" t="n">
        <v>-68157</v>
      </c>
    </row>
    <row r="9" spans="1:4">
      <c r="A9" s="4" t="s">
        <v>31</v>
      </c>
    </row>
    <row r="10" spans="1:4">
      <c r="A10" s="3" t="s">
        <v>900</v>
      </c>
    </row>
    <row r="11" spans="1:4">
      <c r="A11" s="4" t="s">
        <v>903</v>
      </c>
      <c r="B11" s="5" t="n">
        <v>-48316</v>
      </c>
      <c r="C11" s="5" t="n">
        <v>-77328</v>
      </c>
      <c r="D11" s="5" t="n">
        <v>-68157</v>
      </c>
    </row>
    <row r="12" spans="1:4">
      <c r="A12" s="3" t="s">
        <v>904</v>
      </c>
    </row>
    <row r="13" spans="1:4">
      <c r="A13" s="4" t="s">
        <v>903</v>
      </c>
      <c r="B13" s="6" t="n">
        <v>-48316</v>
      </c>
      <c r="C13" s="6" t="n">
        <v>-77328</v>
      </c>
      <c r="D13" s="6" t="n">
        <v>-68157</v>
      </c>
    </row>
    <row r="14" spans="1:4">
      <c r="A14" s="3" t="s">
        <v>905</v>
      </c>
    </row>
    <row r="15" spans="1:4">
      <c r="A15" s="4" t="s">
        <v>906</v>
      </c>
      <c r="B15" s="5" t="n">
        <v>6514390</v>
      </c>
      <c r="C15" s="5" t="n">
        <v>5946986</v>
      </c>
      <c r="D15" s="5" t="n">
        <v>5944294</v>
      </c>
    </row>
    <row r="16" spans="1:4">
      <c r="A16" s="4" t="s">
        <v>907</v>
      </c>
      <c r="B16" s="5" t="n">
        <v>0</v>
      </c>
      <c r="C16" s="5" t="n">
        <v>50000</v>
      </c>
      <c r="D16" s="5" t="n">
        <v>37500</v>
      </c>
    </row>
    <row r="17" spans="1:4">
      <c r="A17" s="4" t="s">
        <v>908</v>
      </c>
      <c r="B17" s="5" t="n">
        <v>6514390</v>
      </c>
      <c r="C17" s="5" t="n">
        <v>5996986</v>
      </c>
      <c r="D17" s="5" t="n">
        <v>5981794</v>
      </c>
    </row>
    <row r="18" spans="1:4">
      <c r="A18" s="3" t="s">
        <v>909</v>
      </c>
    </row>
    <row r="19" spans="1:4">
      <c r="A19" s="4" t="s">
        <v>910</v>
      </c>
      <c r="B19" s="7" t="n">
        <v>-7.42</v>
      </c>
      <c r="C19" s="7" t="n">
        <v>-12.89</v>
      </c>
      <c r="D19" s="7" t="n">
        <v>-11.39</v>
      </c>
    </row>
    <row r="20" spans="1:4">
      <c r="A20" s="4" t="s">
        <v>33</v>
      </c>
    </row>
    <row r="21" spans="1:4">
      <c r="A21" s="3" t="s">
        <v>900</v>
      </c>
    </row>
    <row r="22" spans="1:4">
      <c r="A22" s="4" t="s">
        <v>903</v>
      </c>
      <c r="B22" s="6" t="n">
        <v>0</v>
      </c>
      <c r="C22" s="6" t="n">
        <v>0</v>
      </c>
      <c r="D22" s="6" t="n">
        <v>0</v>
      </c>
    </row>
    <row r="23" spans="1:4">
      <c r="A23" s="3" t="s">
        <v>904</v>
      </c>
    </row>
    <row r="24" spans="1:4">
      <c r="A24" s="4" t="s">
        <v>903</v>
      </c>
      <c r="B24" s="6" t="n">
        <v>0</v>
      </c>
      <c r="C24" s="6" t="n">
        <v>0</v>
      </c>
      <c r="D24" s="6" t="n">
        <v>0</v>
      </c>
    </row>
    <row r="25" spans="1:4">
      <c r="A25" s="3" t="s">
        <v>905</v>
      </c>
    </row>
    <row r="26" spans="1:4">
      <c r="A26" s="4" t="s">
        <v>906</v>
      </c>
      <c r="B26" s="5" t="n">
        <v>925745</v>
      </c>
      <c r="C26" s="5" t="n">
        <v>925745</v>
      </c>
      <c r="D26" s="5" t="n">
        <v>925745</v>
      </c>
    </row>
    <row r="27" spans="1:4">
      <c r="A27" s="4" t="s">
        <v>908</v>
      </c>
      <c r="B27" s="5" t="n">
        <v>925745</v>
      </c>
      <c r="C27" s="5" t="n">
        <v>925745</v>
      </c>
      <c r="D27" s="5" t="n">
        <v>925745</v>
      </c>
    </row>
    <row r="28" spans="1:4">
      <c r="A28" s="3" t="s">
        <v>909</v>
      </c>
    </row>
    <row r="29" spans="1:4">
      <c r="A29" s="4" t="s">
        <v>910</v>
      </c>
      <c r="B29" s="6" t="n">
        <v>0</v>
      </c>
      <c r="C29" s="6" t="n">
        <v>0</v>
      </c>
      <c r="D29" s="6" t="n">
        <v>0</v>
      </c>
    </row>
    <row r="30" spans="1:4">
      <c r="A30" s="4" t="s">
        <v>78</v>
      </c>
    </row>
    <row r="31" spans="1:4">
      <c r="A31" s="3" t="s">
        <v>900</v>
      </c>
    </row>
    <row r="32" spans="1:4">
      <c r="A32" s="4" t="s">
        <v>902</v>
      </c>
      <c r="B32" s="6" t="n">
        <v>12110</v>
      </c>
      <c r="C32" s="6" t="n">
        <v>0</v>
      </c>
      <c r="D32" s="6" t="n">
        <v>0</v>
      </c>
    </row>
    <row r="33" spans="1:4">
      <c r="A33" s="3" t="s">
        <v>905</v>
      </c>
    </row>
    <row r="34" spans="1:4">
      <c r="A34" s="4" t="s">
        <v>908</v>
      </c>
      <c r="B34" s="5" t="n">
        <v>1632709</v>
      </c>
      <c r="C34" s="5" t="n">
        <v>0</v>
      </c>
      <c r="D34" s="5" t="n">
        <v>0</v>
      </c>
    </row>
    <row r="35" spans="1:4">
      <c r="A35" s="3" t="s">
        <v>909</v>
      </c>
    </row>
    <row r="36" spans="1:4">
      <c r="A36" s="4" t="s">
        <v>910</v>
      </c>
      <c r="B36" s="7" t="n">
        <v>-7.42</v>
      </c>
      <c r="C36" s="6" t="n">
        <v>0</v>
      </c>
      <c r="D36"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911</v>
      </c>
      <c r="B1" s="2" t="s">
        <v>35</v>
      </c>
      <c r="C1" s="2" t="s">
        <v>36</v>
      </c>
      <c r="D1" s="2" t="s">
        <v>80</v>
      </c>
      <c r="E1" s="2" t="s">
        <v>912</v>
      </c>
    </row>
    <row r="2" spans="1:5">
      <c r="A2" s="4" t="s">
        <v>875</v>
      </c>
    </row>
    <row r="3" spans="1:5">
      <c r="A3" s="3" t="s">
        <v>825</v>
      </c>
    </row>
    <row r="4" spans="1:5">
      <c r="A4" s="4" t="s">
        <v>913</v>
      </c>
      <c r="B4" s="5" t="n">
        <v>0</v>
      </c>
      <c r="C4" s="5" t="n">
        <v>62500</v>
      </c>
      <c r="D4" s="5" t="n">
        <v>62500</v>
      </c>
      <c r="E4" s="5" t="n">
        <v>37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35</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20"/>
  </cols>
  <sheetData>
    <row r="1" spans="1:5">
      <c r="A1" s="1" t="s">
        <v>914</v>
      </c>
      <c r="B1" s="2" t="s">
        <v>915</v>
      </c>
      <c r="C1" s="2" t="s">
        <v>916</v>
      </c>
      <c r="D1" s="2" t="s">
        <v>332</v>
      </c>
      <c r="E1" s="2" t="s">
        <v>2</v>
      </c>
    </row>
    <row r="2" spans="1:5">
      <c r="A2" s="4" t="s">
        <v>917</v>
      </c>
    </row>
    <row r="3" spans="1:5">
      <c r="A3" s="3" t="s">
        <v>918</v>
      </c>
    </row>
    <row r="4" spans="1:5">
      <c r="A4" s="4" t="s">
        <v>919</v>
      </c>
      <c r="B4" s="4" t="s">
        <v>920</v>
      </c>
    </row>
    <row r="5" spans="1:5">
      <c r="A5" s="4" t="s">
        <v>921</v>
      </c>
    </row>
    <row r="6" spans="1:5">
      <c r="A6" s="3" t="s">
        <v>918</v>
      </c>
    </row>
    <row r="7" spans="1:5">
      <c r="A7" s="4" t="s">
        <v>922</v>
      </c>
      <c r="C7" s="9" t="n">
        <v>0.546875</v>
      </c>
    </row>
    <row r="8" spans="1:5">
      <c r="A8" s="4" t="s">
        <v>923</v>
      </c>
      <c r="C8" s="4" t="s">
        <v>924</v>
      </c>
    </row>
    <row r="9" spans="1:5">
      <c r="A9" s="4" t="s">
        <v>925</v>
      </c>
    </row>
    <row r="10" spans="1:5">
      <c r="A10" s="3" t="s">
        <v>918</v>
      </c>
    </row>
    <row r="11" spans="1:5">
      <c r="A11" s="4" t="s">
        <v>348</v>
      </c>
      <c r="D11" s="5" t="n">
        <v>8</v>
      </c>
    </row>
    <row r="12" spans="1:5">
      <c r="A12" s="4" t="s">
        <v>926</v>
      </c>
    </row>
    <row r="13" spans="1:5">
      <c r="A13" s="3" t="s">
        <v>918</v>
      </c>
    </row>
    <row r="14" spans="1:5">
      <c r="A14" s="4" t="s">
        <v>83</v>
      </c>
      <c r="E14" s="5" t="n">
        <v>79543921</v>
      </c>
    </row>
    <row r="15" spans="1:5">
      <c r="A15" s="4" t="s">
        <v>84</v>
      </c>
      <c r="E15" s="5" t="n">
        <v>79543921</v>
      </c>
    </row>
    <row r="16" spans="1:5">
      <c r="A16" s="4" t="s">
        <v>927</v>
      </c>
    </row>
    <row r="17" spans="1:5">
      <c r="A17" s="3" t="s">
        <v>918</v>
      </c>
    </row>
    <row r="18" spans="1:5">
      <c r="A18" s="4" t="s">
        <v>83</v>
      </c>
      <c r="E18" s="5" t="n">
        <v>9942950</v>
      </c>
    </row>
    <row r="19" spans="1:5">
      <c r="A19" s="4" t="s">
        <v>84</v>
      </c>
      <c r="E19" s="5" t="n">
        <v>99429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35</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29:13Z</dcterms:created>
  <dcterms:modified xmlns:dcterms="http://purl.org/dc/terms/" xmlns:xsi="http://www.w3.org/2001/XMLSchema-instance" xsi:type="dcterms:W3CDTF">2019-03-29T17:29:13Z</dcterms:modified>
</cp:coreProperties>
</file>